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Long Term Loan to a Third-Party"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yment for the Software, Eq" sheetId="17" state="visible" r:id="rId17"/>
    <sheet xmlns:r="http://schemas.openxmlformats.org/officeDocument/2006/relationships" name="Long Term Debt Investment" sheetId="18" state="visible" r:id="rId18"/>
    <sheet xmlns:r="http://schemas.openxmlformats.org/officeDocument/2006/relationships" name="Short-Term Bank Loan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Long Term Loan to a Third-Par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Prepayment for the Software, _2" sheetId="39" state="visible" r:id="rId39"/>
    <sheet xmlns:r="http://schemas.openxmlformats.org/officeDocument/2006/relationships" name="Short-Term Bank Loans (Tables)" sheetId="40" state="visible" r:id="rId40"/>
    <sheet xmlns:r="http://schemas.openxmlformats.org/officeDocument/2006/relationships" name="Taxes (Tables)" sheetId="41" state="visible" r:id="rId41"/>
    <sheet xmlns:r="http://schemas.openxmlformats.org/officeDocument/2006/relationships" name="Segment Reporting (Tables)" sheetId="42" state="visible" r:id="rId42"/>
    <sheet xmlns:r="http://schemas.openxmlformats.org/officeDocument/2006/relationships" name="Organization and Business Des_3" sheetId="43" state="visible" r:id="rId43"/>
    <sheet xmlns:r="http://schemas.openxmlformats.org/officeDocument/2006/relationships" name="Organization and Business Des_4" sheetId="44" state="visible" r:id="rId44"/>
    <sheet xmlns:r="http://schemas.openxmlformats.org/officeDocument/2006/relationships" name="Organization and Business Des_5" sheetId="45" state="visible" r:id="rId45"/>
    <sheet xmlns:r="http://schemas.openxmlformats.org/officeDocument/2006/relationships" name="Organization and Business Des_6"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Net - Sche"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Inventories - Schedule of Inven" sheetId="53" state="visible" r:id="rId53"/>
    <sheet xmlns:r="http://schemas.openxmlformats.org/officeDocument/2006/relationships" name="Long Term Loan to a Third-Par_3" sheetId="54" state="visible" r:id="rId54"/>
    <sheet xmlns:r="http://schemas.openxmlformats.org/officeDocument/2006/relationships" name="Long Term Loan to a Third-Par_4" sheetId="55" state="visible" r:id="rId55"/>
    <sheet xmlns:r="http://schemas.openxmlformats.org/officeDocument/2006/relationships" name="Leases (Details)" sheetId="56" state="visible" r:id="rId56"/>
    <sheet xmlns:r="http://schemas.openxmlformats.org/officeDocument/2006/relationships" name="Leases - Schedule of Operating " sheetId="57" state="visible" r:id="rId57"/>
    <sheet xmlns:r="http://schemas.openxmlformats.org/officeDocument/2006/relationships" name="Leases - Schedule of Maturities"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Prepayment for the Software, _3" sheetId="64" state="visible" r:id="rId64"/>
    <sheet xmlns:r="http://schemas.openxmlformats.org/officeDocument/2006/relationships" name="Prepayment for the Software, _4" sheetId="65" state="visible" r:id="rId65"/>
    <sheet xmlns:r="http://schemas.openxmlformats.org/officeDocument/2006/relationships" name="Long Term Debt Investment (Deta" sheetId="66" state="visible" r:id="rId66"/>
    <sheet xmlns:r="http://schemas.openxmlformats.org/officeDocument/2006/relationships" name="Short-Term Bank Loans (Details)" sheetId="67" state="visible" r:id="rId67"/>
    <sheet xmlns:r="http://schemas.openxmlformats.org/officeDocument/2006/relationships" name="Short-Term Bank Loans - Schedul" sheetId="68" state="visible" r:id="rId68"/>
    <sheet xmlns:r="http://schemas.openxmlformats.org/officeDocument/2006/relationships" name="Related Party Transactions (Det" sheetId="69" state="visible" r:id="rId69"/>
    <sheet xmlns:r="http://schemas.openxmlformats.org/officeDocument/2006/relationships" name="Taxes (Details)" sheetId="70" state="visible" r:id="rId70"/>
    <sheet xmlns:r="http://schemas.openxmlformats.org/officeDocument/2006/relationships" name="Taxes - Schedule of Income Befo" sheetId="71" state="visible" r:id="rId71"/>
    <sheet xmlns:r="http://schemas.openxmlformats.org/officeDocument/2006/relationships" name="Taxes - Schedule of Components " sheetId="72" state="visible" r:id="rId72"/>
    <sheet xmlns:r="http://schemas.openxmlformats.org/officeDocument/2006/relationships" name="Taxes - Schedule of Income Tax " sheetId="73" state="visible" r:id="rId73"/>
    <sheet xmlns:r="http://schemas.openxmlformats.org/officeDocument/2006/relationships" name="Taxes - Schedule of Deferred Ta" sheetId="74" state="visible" r:id="rId74"/>
    <sheet xmlns:r="http://schemas.openxmlformats.org/officeDocument/2006/relationships" name="Taxes - Schedule of Taxes Payab" sheetId="75" state="visible" r:id="rId75"/>
    <sheet xmlns:r="http://schemas.openxmlformats.org/officeDocument/2006/relationships" name="Shareholders' Equity (Details)" sheetId="76" state="visible" r:id="rId76"/>
    <sheet xmlns:r="http://schemas.openxmlformats.org/officeDocument/2006/relationships" name="Segment Reporting (Details)" sheetId="77" state="visible" r:id="rId77"/>
    <sheet xmlns:r="http://schemas.openxmlformats.org/officeDocument/2006/relationships" name="Segment Reporting - Schedule of" sheetId="78" state="visible" r:id="rId78"/>
    <sheet xmlns:r="http://schemas.openxmlformats.org/officeDocument/2006/relationships" name="Segment Reporting - Schedule 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hanson International Holding</t>
        </is>
      </c>
    </row>
    <row r="19">
      <c r="A19" s="4" t="inlineStr">
        <is>
          <t>Entity Central Index Key</t>
        </is>
      </c>
      <c r="B19" s="4" t="inlineStr">
        <is>
          <t>0001825349</t>
        </is>
      </c>
    </row>
    <row r="20">
      <c r="A20" s="4" t="inlineStr">
        <is>
          <t>Entity File Number</t>
        </is>
      </c>
      <c r="B20" s="4" t="inlineStr">
        <is>
          <t>001-4166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3" t="inlineStr">
        <is>
          <t>Entity Contact Personnel [Line Items]</t>
        </is>
      </c>
      <c r="B30" s="4" t="inlineStr">
        <is>
          <t xml:space="preserve"> </t>
        </is>
      </c>
    </row>
    <row r="31">
      <c r="A31" s="4" t="inlineStr">
        <is>
          <t>Entity Address, Address Line One</t>
        </is>
      </c>
      <c r="B31" s="4" t="inlineStr">
        <is>
          <t>No. 100 Guangyuan Road</t>
        </is>
      </c>
    </row>
    <row r="32">
      <c r="A32" s="4" t="inlineStr">
        <is>
          <t>Entity Address, Address Line Two</t>
        </is>
      </c>
      <c r="B32" s="4" t="inlineStr">
        <is>
          <t>Shuimogou District</t>
        </is>
      </c>
    </row>
    <row r="33">
      <c r="A33" s="4" t="inlineStr">
        <is>
          <t>Entity Address, City or Town</t>
        </is>
      </c>
      <c r="B33" s="4" t="inlineStr">
        <is>
          <t>Urumqi</t>
        </is>
      </c>
    </row>
    <row r="34">
      <c r="A34" s="4" t="inlineStr">
        <is>
          <t>Entity Address, Country</t>
        </is>
      </c>
      <c r="B34" s="4" t="inlineStr">
        <is>
          <t>CN</t>
        </is>
      </c>
    </row>
    <row r="35">
      <c r="A35" s="4" t="inlineStr">
        <is>
          <t>Entity Address, Postal Zip Code</t>
        </is>
      </c>
      <c r="B35" s="4" t="inlineStr">
        <is>
          <t>000000</t>
        </is>
      </c>
    </row>
    <row r="36">
      <c r="A36" s="3" t="inlineStr">
        <is>
          <t>Entity Listings [Line Items]</t>
        </is>
      </c>
      <c r="B36" s="4" t="inlineStr">
        <is>
          <t xml:space="preserve"> </t>
        </is>
      </c>
    </row>
    <row r="37">
      <c r="A37" s="4" t="inlineStr">
        <is>
          <t>Title of 12(b) Security</t>
        </is>
      </c>
      <c r="B37" s="4" t="inlineStr">
        <is>
          <t>Class A Ordinary Shares</t>
        </is>
      </c>
    </row>
    <row r="38">
      <c r="A38" s="4" t="inlineStr">
        <is>
          <t>Trading Symbol</t>
        </is>
      </c>
      <c r="B38" s="4" t="inlineStr">
        <is>
          <t>CHSN</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21629707</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567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Jihong Cai</t>
        </is>
      </c>
    </row>
    <row r="49">
      <c r="A49" s="4" t="inlineStr">
        <is>
          <t>Contact Personnel Email Address</t>
        </is>
      </c>
      <c r="B49" s="4" t="inlineStr">
        <is>
          <t>jihong.cai@chansoninternational.com</t>
        </is>
      </c>
    </row>
    <row r="50">
      <c r="A50" s="4" t="inlineStr">
        <is>
          <t>Entity Address, Address Line One</t>
        </is>
      </c>
      <c r="B50" s="4" t="inlineStr">
        <is>
          <t>No. 100 Guangyuan Road</t>
        </is>
      </c>
    </row>
    <row r="51">
      <c r="A51" s="4" t="inlineStr">
        <is>
          <t>Entity Address, Address Line Two</t>
        </is>
      </c>
      <c r="B51" s="4" t="inlineStr">
        <is>
          <t>Shuimogou District</t>
        </is>
      </c>
    </row>
    <row r="52">
      <c r="A52" s="4" t="inlineStr">
        <is>
          <t>Entity Address, City or Town</t>
        </is>
      </c>
      <c r="B52" s="4" t="inlineStr">
        <is>
          <t>Urumqi</t>
        </is>
      </c>
    </row>
    <row r="53">
      <c r="A53" s="4" t="inlineStr">
        <is>
          <t>Entity Address, Country</t>
        </is>
      </c>
      <c r="B53" s="4" t="inlineStr">
        <is>
          <t>CN</t>
        </is>
      </c>
    </row>
    <row r="54">
      <c r="A54" s="4" t="inlineStr">
        <is>
          <t>Entity Address, Postal Zip Code</t>
        </is>
      </c>
      <c r="B54" s="4" t="inlineStr">
        <is>
          <t>000000</t>
        </is>
      </c>
    </row>
    <row r="55">
      <c r="A55" s="3" t="inlineStr">
        <is>
          <t>Entity Phone Fax Numbers [Line Items]</t>
        </is>
      </c>
      <c r="B55" s="4" t="inlineStr">
        <is>
          <t xml:space="preserve"> </t>
        </is>
      </c>
    </row>
    <row r="56">
      <c r="A56" s="4" t="inlineStr">
        <is>
          <t>City Area Code</t>
        </is>
      </c>
      <c r="B56" s="4" t="inlineStr">
        <is>
          <t>+86</t>
        </is>
      </c>
    </row>
    <row r="57">
      <c r="A57" s="4" t="inlineStr">
        <is>
          <t>Local Phone Number</t>
        </is>
      </c>
      <c r="B57" s="4" t="inlineStr">
        <is>
          <t>0991-23027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3 — ACCOUNTS RECEIVABLE, NET The Company’s accounts receivable primarily
include balance generated from selling bakery products to local corporate customers, billed but has not been collected as of the balance
sheet dates. Accounts receivable consisted of the following:
December 31, December 31,
Accounts receivable $ 991,467 $ 1,995,067
Less: allowance for credit losses - -
Total accounts receivable, net $ 991,467 $ 1,995,0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NOTE 4 — PREPAID EXPENSES AND OTHER CURRENT ASSETS, NET Prepaid expenses and other current assets consisted of the following:
December 31, December 31,
Advance to suppliers (1) $ 883,391 $ 2,225,301
Prepaid expenses (2) 713,597 1,306,507
Other receivables (3) 998,429 852,469
Short-term loans to third parties (4) - 749,896
Less: allowance for credit losses - -
Total prepaid expenses and other current assets, net $ 2,595,417 $ 5,134,173 (1) Advance to suppliers primarily consists of advance payments paid to suppliers for purchases of raw materials for bakery products. (2) Prepaid expenses primarily represent prepaid rental expenses, professional fees, and other miscellaneous expenses for the Company’s bakery stores. (3) Other receivables are mainly business advances to officers and staff for business travel and sundry expenses. The balance as of December 31, 2024 and 2023 also included $60,020 and $500,000 receivable due from a third party, respectively, as the Company entered into a cooperation agreement with the third party, and granted the third party a license to use the Chanson Greenwich’s store for events from August 1, 2023 to July 31, 2024. The balance as of December 31, 2024, also included $830,000 proceeds due from the same third party as the Company disposed all the property and equipment of Chanson Greenwich to the third party. As of the date of this report, $55,000 was subsequently collected, and the remaining balance is expected to be collected before June 30, 2025. Furthermore, the Company’s controlling shareholder, Mr. Gang Li, provided a commitment letter to guarantee full repayment of any outstanding balance if the third party fails to make repayment by the stipulated date. (4) In fiscal year 2023, the Company lent a total $1.9 million to several third parties. These short-term loans to third-parties are mainly used for short-term funding to support the Company’s external business partners. These loans bear no interest and have terms of no more than one year. The Company received the repayment of loans to third parties totaling $1.2 million during the year ended December 31, 2023 and the remaining of $0.7 million was received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5 — INVENTORIES Inventories consisted of the following:
December 31, December 31,
Ingredient materials $ 421,275 $ 414,595
Package and other materials 141,030 114,398
Finished goods 176,468 194,912
Total inventories $ 738,773 $ 723,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Loan to a Third-Party</t>
        </is>
      </c>
      <c r="B1" s="2" t="inlineStr">
        <is>
          <t>12 Months Ended</t>
        </is>
      </c>
    </row>
    <row r="2">
      <c r="B2" s="2" t="inlineStr">
        <is>
          <t>Dec. 31, 2024</t>
        </is>
      </c>
    </row>
    <row r="3">
      <c r="A3" s="3" t="inlineStr">
        <is>
          <t>Long Term Loan to a Third-Party [Abstract]</t>
        </is>
      </c>
      <c r="B3" s="4" t="inlineStr">
        <is>
          <t xml:space="preserve"> </t>
        </is>
      </c>
    </row>
    <row r="4">
      <c r="A4" s="4" t="inlineStr">
        <is>
          <t>LONG TERM LOAN TO A THIRD-PARTY</t>
        </is>
      </c>
      <c r="B4" s="4" t="inlineStr">
        <is>
          <t>NOTE 6 — LONG TERM LOAN TO A THIRD-PARTY Long term loan to a third-party consisted of the
following:
December 31, December 31,
Long term loan to a third-party $ 2,000,000 $ 2,066,822
Total long term loan to a third-party $ 2,000,000 $ 2,066,822
Current portion of loan to a third-party 2,000,000 -
Non-current portion of loan to a third-party - 2,066,822 On April 3, 2023, the Company entered a loan agreement
with Liberty Asset Management Capital Limited (the “Borrower”) to lend the Borrower $2.0 million for two years, with
a maturity date of April 3, 2025. The loan has a fixed interest rate of 4.5% per annum. The Company recorded interest income
of $90,986, $66,822 an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leases office spaces, bakery store
facilities, employee dormitories and a vehicle under non-cancelable operating leases, with terms ranging from 1 to 15 years.
The Company considers those renewal or termination options that are reasonably certain to be exercised in the determination of the lease
term and initial measurement of ROU assets and lease liabilities. Lease expenses are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December 31,
ROU lease assets $ 11,021,615 $ 13,059,561
Operating lease liabilities – current $ 2,325,390 $ 2,198,192
Operating lease liabilities – non-current 9,207,971 11,691,251
Total operating lease liabilities $ 11,533,361 $ 13,889,443 The weighted average remaining lease terms and
discount rates for all of operating leases were as follows as of December 31, 2024 and 2023: December 31, December 31, Remaining lease term and discount rate: Weighted average remaining lease term (years) 6.75 7.52 Weighted average discount rate * 4.50 % 4.22 %
*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entered prior to fiscal year 2024 in the United States, and for lease contracts
entered in fiscal year 2024, the Company used new incremental borrowing rate of 8.00% During the years ended December 31, 2024, 2023
and 2022, the Company incurred total operating lease expenses of $3,120,327, $3,241,799 and $2,333,412, respectively. The following is a schedule, by years, of maturities
of lease liabilities as of December 31, 2024:
2025 $ 2,786,503
2026 2,100,975
2027 1,976,286
2028 1,748,639
2029 1,428,027
Thereafter 3,371,537
Total lease payments 13,411,967
Less: imputed interest (1,878,606 )
Present value of lease liabilities $ 11,533,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ed of the
following:
December 31, December 31,
Bakery production equipment $ 1,155,420 $ 1,646,294
Automobiles 110,567 100,427
Office equipment and furniture 938,252 825,337
Leasehold improvements 5,959,894 6,606,385
Subtotal 8,164,133 9,178,443
Less: accumulated depreciation (3,719,660 ) (3,444,030 )
Less: impairment on property and equipment - (272,350 )
Total property and equipment, net $ 4,444,473 $ 5,462,063 With the increased competition, Chanson Greenwich
was closed in the second half of fiscal year 2023. The Company performed evaluation on whether the carrying amount of the property and
equipment of Chanson Greenwich could be recoverable, and recorded an impairment of $272,350 as of December 31, 2023. During the year
ended December 31, 2024, the Company disposed all the property and equipment of Chanson Greenwich to a third party. Gain on disposal of property and equipment was
$152,517 for the year ended December 31, 2024. Loss on disposal of property and equipment was $4,982 and $ nil Depreciation expenses were $796,369, $831,820
and $701,461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ed of the following:
December 31, December 31,
Intangible assets $ 290,000 $ 150,000
Less: accumulated amortization (27,500 ) -
Total intangible assets, net $ 262,500 $ 150,000 Amortization expenses were $27,500, $ nil nil Amortization of intangible assets attributable to future periods as
of December 31, 2024 is as follows:
2025 $ 36,250
2026 36,250
2027 36,250
2028 36,250
2029 36,250
Thereafter 81,250
Total $ 26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 for the Software, Equipment and Product Development</t>
        </is>
      </c>
      <c r="B1" s="2" t="inlineStr">
        <is>
          <t>12 Months Ended</t>
        </is>
      </c>
    </row>
    <row r="2">
      <c r="B2" s="2" t="inlineStr">
        <is>
          <t>Dec. 31, 2024</t>
        </is>
      </c>
    </row>
    <row r="3">
      <c r="A3" s="3" t="inlineStr">
        <is>
          <t>Prepayment for the Software, Equipment and Product Development [Abstract]</t>
        </is>
      </c>
      <c r="B3" s="4" t="inlineStr">
        <is>
          <t xml:space="preserve"> </t>
        </is>
      </c>
    </row>
    <row r="4">
      <c r="A4" s="4" t="inlineStr">
        <is>
          <t>PREPAYMENT FOR THE SOFTWARE, EQUIPMENT AND PRODUCT DEVELOPMENT</t>
        </is>
      </c>
      <c r="B4" s="4" t="inlineStr">
        <is>
          <t>NOTE 10 — PREPAYMENT FOR THE SOFTWARE,
EQUIPMENT AND PRODUCT DEVELOPMENT Prepayment for the software, equipment and product
development consisted of the following:
December 31, December 31,
Peblla Inc. (“Peblla”) (a) $ - $ 140,000
Luo and Long General Partner (“Luo and Long”) (b) - 550,000
Wisdom Investment Service Inc (“Wisdom”) (c) - 100,000
Total prepayment for the software, equipment and product development $ - $ 790,000
(a) 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In fiscal year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as of December 31, 2023. However, Peblla had experienced delays in the later stages of
development and was unable to meet Chanson’s evolving requirements, therefore, the agreement was terminated in June 2024. Certain
systems with value of $140,000 was completed and put into use, and hence was transferred to intangible assets in July 2024.
(b) On April 1, 2023, the Company
entered into an agreement with Luo and Long with a total value of $750,000, and the Company made prepayment of $550,000 as of December
31, 2023. Pursuant to the agreement, Luo and Long would design and provide equipment for the Company’s new central factory. The
equipment was originally expected to be delivered before January 31, 2024. However, due to the delay in production process of the qualified
equipment, the agreement was terminated and $550,000 was refunded to the Company during the year ended December 31, 2024.
(c) On April 3, 2023, the Company
entered into an agreement with Wisdom, pursuant to which, Wisdom was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nd the remaining of $100,000 was refunded in Jan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Investment</t>
        </is>
      </c>
      <c r="B1" s="2" t="inlineStr">
        <is>
          <t>12 Months Ended</t>
        </is>
      </c>
    </row>
    <row r="2">
      <c r="B2" s="2" t="inlineStr">
        <is>
          <t>Dec. 31, 2024</t>
        </is>
      </c>
    </row>
    <row r="3">
      <c r="A3" s="3" t="inlineStr">
        <is>
          <t>Long Term Debt Investment [Abstract]</t>
        </is>
      </c>
      <c r="B3" s="4" t="inlineStr">
        <is>
          <t xml:space="preserve"> </t>
        </is>
      </c>
    </row>
    <row r="4">
      <c r="A4" s="4" t="inlineStr">
        <is>
          <t>LONG TERM DEBT INVESTMENT</t>
        </is>
      </c>
      <c r="B4" s="4" t="inlineStr">
        <is>
          <t>NOTE 11 — LONG TERM DEBT INVESTMENT On March 31, 2023, the Company entered into a
five-year agreement with Worthy Credit Limited (“Worthy Credit”), pursuant to which, the Company made payment of $6.0 million
to Worthy Credit, and authorized Worthy Credit to invest the Company’s funds to provide loan services for housing mortgage applicants,
with rates of return of 12% per annum. The qualification of the applicants was approved by the approval board, which was composed
of the members of the Company and Worthy Credit. The Company recorded investment income of $723,945, $534,575 and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4</t>
        </is>
      </c>
    </row>
    <row r="3">
      <c r="A3" s="3" t="inlineStr">
        <is>
          <t>Short-Term Bank Loans [Abstract]</t>
        </is>
      </c>
      <c r="B3" s="4" t="inlineStr">
        <is>
          <t xml:space="preserve"> </t>
        </is>
      </c>
    </row>
    <row r="4">
      <c r="A4" s="4" t="inlineStr">
        <is>
          <t>SHORT-TERM BANK LOANS</t>
        </is>
      </c>
      <c r="B4" s="4" t="inlineStr">
        <is>
          <t>NOTE 12 — SHORT-TERM BANK LOANS Short-term bank loans consisted of the following:
December 31, December 31,
Huaxia Bank (1) $ 411,043 $ 423,741
Bank of China (2) 1,096,116 1,412,469
Tianshan Rural Commercial Bank (3) - 423,741
Xinjiang Urumqi Rural Commercial Bank (4) - 423,741
Total short-term bank loans $ 1,507,159 $ 2,683,692
(1) On December 22, 2023, Xinjiang
United Family entered into a loan agreement with Huaxia Bank to borrow RMB3.0 million ($423,741) as working capital for a year,
with a maturity date of December 20, 2024. The loan was repaid on December 17, 2024. Subsequently, on December 20, 2024, Xinjiang
United Family entered into another loan agreement with Huaxia Bank to borrow RMB3.0 million ($411,043) as working capital for three
months, with a maturity date of March 19, 2025. The loan was also repaid on March 19, 2025. These two loans both bear a fixed interest
rate of 5.00% per annum. The loans were guaranteed by Ms. Baolin Wang, the legal representative of Xinjiang United Family, and Urumqi
Plastic Surgery Hospital Co., Ltd., a related party that is controlled by Mr. Gang Li, the Chairman of the Company. (2) On September 7, 2023, Xinjiang United Family entered into a loan agreement with Bank of China to borrow RMB10.0 million ($1,412,469) as working capital for a year, with a maturity date of September 6, 2024. The loan bears a fixed interest rate of 3.55% per annum. The loan is guaranteed by Mr. Gang Li and his family member, Ms. Ying Xiong. In addition, Xinjiang United Family pledged its trademark rights as collateral to guarantee the Company’s loan from Bank of China. The loan was repaid in full upon maturity. On September 12, 2024, Xinjiang United Family entered into another loan agreement with Bank of China to borrow RMB10.0 million ($1,370,145) as working capital for a year, with a maturity date of September 11, 2025. The loan bears a fixed interest rate of 3.45% per annum. The Company is required to make a quarterly installment payment of RMB 2.0 million ($274,029) within the term of the loan, with last installment of RMB 4.0 million ($548,058) to be paid at maturity date. The loan is guaranteed by Mr. Gang Li and his family member, Ms. Ying Xiong. In addition, Xinjiang United Family pledged its trademark rights as collateral to guarantee the Company’s loan from Bank of China. As of date of this annual report, the loan was repaid as scheduled. (3)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Mr. Gang Li and his family member, Ms. Ying Xiong. The loan was repaid in full upon maturity. On December 19, 2023, Xinjiang United Family entered into another loan agreement with Tianshan Rural Commercial Bank to borrow RMB3.0 million ($423,741) as working capital for a year, with a maturity date of December 18, 2024. The loan was withdrawn on January 29, 2024 and bears a fixed interest rate of 5.50% per annum. The loan is guaranteed by Mr. Gang Li and his family member, Ms. Ying Xiong, and two third parties. The loan was repaid in full upon maturity.
(4)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 The loan was repaid in full upon maturity. The Company incurred interest expenses of $134,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 xml:space="preserve">Opinion on the Financial
Statements We have audited the accompanying
consolidated balance sheet of Chanson International Holding and its subsidiaries (the “Company”) as of December 31, 2024 and
2023, the related consolidated statements of operations and comprehensive income (loss), changes in shareholders’ equity, and cash
flows for the year ended December 31, 2024 and 2023, and the related notes (collectively referred to as the “financial statements”).
In our opinion, the financial statements present fairly, in all material respects, the consolidated financial position of the Company
as of December 31, 2024 and 2023, and the consolidated results of its operations and its cash flows for the year ended December 31, 2024
and 2023, in conformity with accounting principles generally accepted in the United States of America (“US GAAP”). The consolidated financial
statements of the Company as of December 31, 2022, and for the year then ended (collectively referred to as the “FY2022”),
other than the segment reporting discussed in Note 17 to the financial statements, was audited by other auditors whose report, dated May
1, 2023, expressed an unqualified opinion on those statements. We have added disclosures to FY 2022 segment reports this year to meet
the needs of investors, as described in note 17, we believe that this disclosure is appropriate and has been applied appropriately. However,
we were not engaged to audit, review, or apply any procedures to the Company’s FY2022 consolidated financial statements other than
with respect to the adjustments and, accordingly, we do not express an opinion or any other form of assurance on the FY2022 consolidated
financial statements as a whole. The management believe that FY2022 segment reporting adjustments in Note 17 are immaterial and do not
affect the unqualified opinion issued by the previous auditor.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a. Due to a related party As of December 31, 2024, due to a related party
of $772,489 primarily represented advances provided by Mr. Gang Li, Chairman of the Company, to fund the Company’s operations. These
payables were unsecured, non-interest bearing, and due on demand. All expenses and liabilities were paid by Mr. Gang Li on behalf of the
Company, and recorded in the Company’s consolidated financial statements in a timely manner. The outstanding amount is expected
to be repaid before June 30, 2025.
b. Other related party transaction Several related parties provided guarantees in connection with the
Company’s short-term bank loans (see Note 12). Pursuant to a Premises Use Agreement dated April
30, 2020 and a Supplemental Agreement dated June 18, 2020, Urumqi Plastic Surgery Hospital Co., Ltd., a PRC company controlled by Mr.
Gang Li, provided approximately 5,382 square feet office space for the Company’s headquarters without charge. The term of the agreement
is from January 1, 2020 to June 25, 2028, unless otherwise terminated by either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 xml:space="preserve">NOTE 14 — TAXES
(a) Corporate Income Taxes (“CIT”)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ordinary shares will not be subject to taxation in the Cayman Islands and no withholding will be required on the payment of a dividend
or capital to any holder of our ordinary shares, as the case may be, nor will gains derived from the disposal of our ordinary shares be
subject to Cayman Islands income or corporation tax. British Virgin Islands Deen Global is incorporated in the BVI as an offshore
holding company and is not subject to tax on income or capital gain under the laws of BVI. Hong Kong Jenyd is incorporated in Hong Kong and is subject
to profit taxes in Hong Kong at a rate of 8.25% on assessable profits up to HK$2,000,000, and 16.5% on any part of assessable
profits over HK$2,000,000. However, Jenyd did not generate any assessable profits arising in or derived from Hong Kong for the years ended
December 31, 2024, 2023 and 2022, and accordingly no provision for Hong Kong profits tax was made in these periods. PRC Under the Enterprise Income Tax (“EIT”)
Law of the PRC, domestic enterprises and Foreign Investment Enterprises (the “FIE”) are usually subject to a unified 25%
enterprise income tax rate while preferential tax rates, tax holidays, or exemptions may be granted on a case-by-case basis. The Company’s
subsidiary Xinjiang United Family and its five branch offices were incorporated in the PRC. During the year ended December 31, 2022, Xinjiang
United Family and its three branch offices qualified as small-scaled minimal profit enterprises. According to the Announcement on Implementing
the Preferential Income Tax Policies for Small-Scale Minimal Profit Enterprise on March 14, 2022, March 26, 2023 and August 2, 2023, the
taxable income not more than RMB3 million is subject to a reduced rate of 5% during the period from January 1, 2023 to December 31, 2027.
During the years ended December 31, 2024 and 2023, Xinjiang United Family and all its branch offices did not qualify as small-scaled minimal
profit enterprises and were subject to 25% income tax rate. The UFG entities are individually-owned businesses,
which are not subject to the EIT Law of the PRC, but the Individual Income Tax. The Measures for Individual Income Tax Calculation of
Individual Industrial and Commercial Households, or the “Measures,” were adopted by the State Administration of Taxation on
December 19, 2014 and promulgated on December 27, 2014, and amended on June 15, 2018. According to Article 7 of the Measures, for the
income from production and operation of individually-owned businesses, the amount of taxable income shall be the balance of the total
income of each tax year after deducting costs, expenses, taxes, losses and other expenditures, and allowable compensation for losses in
previous years. Income tax for an individually-owned business can generally be assessed on an actual basis or a deemed basis, which the
UFG entities apply. Therefore, income tax for the UFG entities is levied as a fixed-rate income tax at 1% of TNI as assessed by the
local tax authority. According to Announcement No. 12 [2021], Announcement No. 6 [2023] and Announcement No. 12 [2023] of the State Taxation
Administration, the tax rate is reduced by half to 0.5% during the period from January 1, 2021 to December 31, 2027. For the year
ended December 31, 2024, 13 of these UFG entities were subject to income tax assessed at 0.5% of TNI that ranged from RMB33,000 to
RMB180,000 per month. For the years ended December 31, 2023 and 2022, 13 of these UFG entities were subject to income tax assessed
at 0.5% of TNI that ranged from RMB33,000 to RMB180,000 per month. The rest of these UFG entities were exempted from paying income tax.
During the years ended December 31, 2024, 2023 and 2022, the total tax exemption of the UFG entities were $25,048, 17,303 and $15,711,
respectively. As of December 31, 2024, for the tax years ended December 31, 2020 through December 31, 2024 the Company’s UFG entities
remained open for statutory examination by PRC tax authorities. In addition, the TNI and tax rate of the Company’s UFG entities
are subject to periodical reassessment by the local tax authority. If the local tax authority determined that income tax for the UFG entities
should be levied at a higher TNI or higher tax rate, the Company would be obligated to pay additional income tax for the UFG entities.
Along with the continuing growth of business, the Company expects that the tax rates of these UFG entities are likely to increase in the
future in the annual assessment based on the past performance. United States The Company’s subsidiaries in the U.S. are
subject to a U.S. federal corporate income tax rate of 21%. Income before provision for income taxes is attributable
to the following geographic locations for the years ended December 31, 2024, 2023 and 2022:
For the Years Ended December 31,
2024 2023 2022
Cayman Islands $ 793,358 $ 601,397 $ -
PRC 2,221,539 1,836,171 933,868
United States (2,184,008 ) (2,284,564 ) (2,212,526 )
Total income (loss) before income taxes $ 830,889 $ 153,004 $ (1,278,658 ) The components of the income tax provision were
as follows:
For the Years Ended December 31,
2024 2023 2022
Current tax provision
Cayman Islands $ - $ - $ -
BVI - - -
Hong Kong - - -
PRC 74,604 119,416 9,547
United States - - -
$ 74,604 $ 119,416 $ 9,547
Deferred tax provision
Cayman Islands $ - $ - $ -
BVI - - -
Hong Kong - - -
PRC - - -
United States - - -
$ - $ - $ -
Total income tax provisions $ 74,604 $ 119,416 $ 9,547 Reconciliation of the differences between the
income tax provision computed based on PRC statutory income tax rate and the Company’s actual income tax provision for the years
ended December 31, 2024, 2023 and 2022 are as follows:
For the Years Ended December 31,
2024 2023 2022
Income tax expense (benefit) computed based on PRC statutory rate $ 207,722 $ 38,251 $ (319,664 )
Favorable tax rate and tax exemption impact in PRC entities (a) (480,781 ) (339,626 ) (223,920 )
Effect of rate differential for non-PRC entities (110,979 ) (58,967 ) 88,501
Change in valuation allowance 458,642 479,758 464,630
Total income tax provisions $ 74,604 $ 119,416 $ 9,547 (a) During the years ended December 31, 2024 and 2023, Xinjiang United Family and all its branch offices were subject to 25% income tax rate. During the year ended December 31, 2022, the Company’s subsidiary, Xinjiang United Family, and its three branch offices, qualified as small-scaled minimal profit enterprise and subjected to a favorable tax rate of 2.5%. For the year ended December 31, 2024, 13 of these UFG entities were subject to income tax assessed at 0.5% of TNI that ranged from RMB33,000 to RMB180,000 per month. For the years ended December 31, 2023 and 2022, 13 of these UFG entities were subject to income tax assessed at 0.5% of TNI that ranged from RMB33,000 to RMB180,000 per month. The rest of the UFG entities were exempted from paying income tax. For the years ended December 31, 2024, 2023 and 2022, the tax saving as the result of the favorable tax rates and tax exemption amounted to $480,781, $339,626 and $223,920, respectively, and per share effect of the favorable tax rate and tax exemption was $0.03, $0.03 and $0.02, respectively. The Company’s deferred tax assets, net was comprised of the following:
December 31, December 31,
Net operating loss $ 3,381,871 $ 2,923,229
Impairment of property and equipment - 57,193
Total deferred tax assets 3,381,871 2,980,422
Valuation allowance (3,381,871 ) (2,980,422 )
Total deferred tax assets, net $ - $ - The Company’s operations in the U.S. incurred
a cumulative net operating loss (“NOL”) which may reduce future federal taxable income. As of December 31, 2023, the cumulative
NOL was $13,920,136. During the year ended December 31, 2024, the U.S. operations incurred an additional NOL of $2,184,007, resulting
in a cumulative NOL of $16,104,143 as of December 31, 2024, among which approximately $2,882,465 will expire in 2037 and the remaining
balance is carried forward indefinitely.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the U.S. operations. The Company provided
a 100% valuation allowance for its deferred tax assets as of December 31, 2024 and 2023, respectively.
(b) Taxes payable Taxes payable consisted of the following:
December 31, December 31,
Income tax payable $ 7,899 $ 33,628
Value added tax payable 2,440 -
Other taxes payable 38,373 62,548
Total taxes payable $ 48,712 $ 96,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5 — SHAREHOLDERS’ EQUITY Ordinary Shares Chanson International (formerly known as RON Holding
Limited) was incorporated under the laws of the Cayman Islands on July 26, 2019. Upon incorporation, the authorized share capital
of the Company was US$50,000 divided into 50,000 ordinary shares of par value US$1.00 each and 100 ordinary shares were issued. The issuance
of these 100 ordinary shares, and the 1,000-for-1 share split (as described below) and the subsequent share issuances are considered as
a part of the Reorganization of the Company, which was retroactively applied as if the transaction occurred at the beginning of the period
presented (see Note 1). On March 27, 2021, the Company’s shareholders
and board of directors approved (i) the subdivision of the Company’s authorized and issued share capital at a ratio of 1,000-for-1
share such that the authorized share capital of the Company was amended to US$50,000 divided into 50,000,000 ordinary shares of par value
US$0.001 each and the 100 ordinary shares of a par value of $1 then issued and outstanding were subdivided into 100,000 ordinary shares
of a par value of $0.001 (the “1,000-for-1 share split”); (ii) the creation of Class A Ordinary Shares and Class B ordinary
shares, par value $0.001 per share (“Class B Ordinary Shares”, and collectively with Class A Ordinary Shares,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iii) the re-designation of 3,000 ordinary shares
held by Haily Global Limited into 3,000 Class B Ordinary Shares; and (iv)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share split and the share issuances
should be considered as a part of the Reorganization of the Company and accounted for on a retroactive basis pursuant to ASC 260. The
Company has retroactively restated all shares and per share data for all periods presented. On March 12, 2025, the Company’s shareholders
resolved to increase the authorized share capital from US$50,000 divided into 44,000,000 Class A Ordinary Shares of US$0.001 par value
each and 6,000,000 Class B Ordinary Shares of US$0.001 par value each, to US$5,000,000 divided into 4,400,000,000 Class A Ordinary Shares
of US$0.001 par value each and 600,000,000 Class B Ordinary Shares of US$0.001 par value each. Initial Public Offering On April 3, 2023, the Company closed its IPO of 3,390,000 Class
A Ordinary Shares at a public offering price of $4.00 per Class A Ordinary Share for the total gross proceeds of $13.6 million
before deducting underwriting discounts and other related expenses. Net proceeds of the Company’s IPO were approximately $12.0 million.
The Company’s Class A Ordinary Shares began trading on the Nasdaq Capital Market under the ticker symbol “CHSN” on March
30, 2023. Representative Warrants In connection with the Company’s IPO, the
Company agreed to issue warrants to the representative of several underwriters (“Representative warrants”), exercisable for
a period of four and a half years commencing six months from the date of commencement of sales of the offering, to purchase 67,800 Class
A Ordinary Shares at $4.00 per Class A Ordinary Share. As the Representative warrants are considered indexed to the Company’s
own stock and meet the criteria for equity classification according to ASC :815-40, therefore, the Representative warrants are classified
as equity on the consolidated balance sheets. On December 13, 2023, 35,319 Class A Ordinary Share were issued as the Representative
warrants were fully exercised on a cashless basis. Conversion of Ordinary Shares On February 5, 2024, the Company’s shareholder
Haily Global Limited elected to convert 270,000 Class B Ordinary Shares on a one-for-one basis into 270,000 Class A Ordinary Shares, which
was duly approved by the Company’s board of directors. Issuance of Ordinary Shares On September 13, 2024, the Company entered into
a securities purchase agreement (the “Purchase Agreement”) with certain investors identified therein for a best efforts follow-on
public offering (the “Offering”) of (i) 8,980,251 Class A Ordinary Shares, par value $0.001 per share (“Shares”)
and (ii) 8,980,251 common warrants to purchase 8,980,251 Class A Ordinary Shares (“Common Warrants”), at an exercise price
of $0.972 per share, exercisable within one year anniversary of the closing of the Offering. The Shares and Common Warrants were sold
at a combined public offering price of $0.81 per share and accompanying warrants. Each Class A Ordinary Share were sold together with
one Common Warrant. The Offering was closed on September 17, 2024, and the Company received aggregate gross proceeds of $7.3 million from
the Offering, before deducting offering expenses and commissions, excluding the exercise of any Common Warrants. During the year ended
December 31, 2024, 5,894,137 Class A Ordinary Shares were issued as all the common warrants were exercised on a cashless basis. As a result, the Company had 44,000,000 authorized
Class A Ordinary Shares of a par value of $0.001, of which 21,629,707 shares and 6,485,319 Class A Ordinary Shares were issued and
outstanding as of December 31, 2024 and 2023, respectively, and the Company had 6,000,000 authorized Class B Ordinary Shares
of a par value of $0.001, of which 5,670,000 and 5,940,000 Class B Ordinary Shares were issued and outstanding as of December 31,
2024 and 2023. In total, the Company had 50,000,000 authorized Ordinary Shares of par value of $0.001 each, of which 27,299,707 shares
and 12,425,319 shares were issued and outstanding as of December 31, 2024 and 2023, respectively. Statutory Reserve The Company’s PRC subsidiar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As of December
31, 2024 and 2023, the balance of the statutory reserves was $661,924 and $447,231, respectively, which is equal to 50% of the
entity’s registered capital. Restricted net assets The Company’s PRC subsidiary and the UFG
entities are restricted in their ability to transfer a portion of their net assets, equivalent to their statutory reserves and their share
capital to the Company in the form of loans, advances, or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As of December 31, 2024 and 2023, the total restricted
net assets amounted to $3,516,301 and $1,325,63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December 31, 2024 and 2023, there were no legal claims and litigat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7 — SEGMENT REPORTING In accordance with ASC 280, Segment Reporting,
operating segments are defined as components of an enterprise about which separate financial information is available that is evaluated
regularly by the chief operating decision maker (the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locations. Based on management’s assessment, the Company has determined that it has two operating segments,
China and the United States and others. The following table presents the segment information
for the years ended December 31, 2024, 2023 and 2022, respectively:
For the Year Ended
China United Total
Revenue $ 16,142,693 $ 2,084,844 $ 18,227,537
Less: 　 　 　
Cost of revenue 8,961,237 2,071,982 11,033,219
Selling expenses 3,929,035 828,244 4,757,279
General and administrative expenses 905,811 2,060,848 2,966,659
Income (loss) from operations 2,346,610 (2,876,230 ) (529,620 )
Other income (expense) 　 　 　
Interest (expense) income, net (134,517 ) 83,589 (50,928 )
Other income, net 9,445 678,047 687,492
Interest income from long term debt investment - 723,945 723,945
Profit (loss) before income tax expense 2,221,538 (1,390,649 ) 830,889
Income tax expense (74,604 ) - (74,604 )
Net income (loss) $ 2,146,934 $ (1,390,649 ) $ 756,285
Depreciation $ 465,689 $ 358,180 $ 823,869
Capital expenditures $ 578,126 $ 5,187 $ 583,313
For the Year Ended
China United Total
Revenue $ 14,314,156 $ 2,938,506 $ 17,252,662
Less:
Cost of revenue 7,196,311 1,909,026 9,105,337
Selling expenses 4,089,650 793,308 4,882,958
General and administrative expenses 1,066,993 2,807,875 3,874,868
Income (loss) from operations 1,961,202 (2,571,703 ) (610,501 )
Other income (expense) 　 　 　
Interest (expense) income, net (31,395 ) 66,900 35,505
Other (expense) income, net (93,636 ) 287,061 193,425
Interest income from long term debt investment - 534,575 534,575
Profit (loss) before income tax expense 1,836,171 (1,683,167 ) 153,004
Income tax expense (119,416 ) - (119,416 )
Net income (loss) $ 1,716,755 $ (1,683,167 ) $ 33,588
Depreciation $ 455,144 $ 376,676 $ 831,820
Capital expenditures $ 686,885 $ 1,427,079 $ 2,113,964
For the Year Ended
China United Total
Revenue $ 9,491,208 $ 3,780,867 $ 13,272,075
Less:
Cost of revenue 5,080,616 2,088,788 7,169,404
Selling expenses 2,754,399 943,510 3,697,909
General and administrative expenses 686,078 3,156,709 3,842,787
Income (loss) from operations 970,115 (2,408,140 ) (1,438,025 )
Other income (expense) 　 　 　
Interest expense, net (35,457 ) - (35,457 )
Other (expense) income, net (790 ) 195,614 194,824
Profit (loss) before income tax expense 933,868 (2,212,526 ) (1,278,658 )
Provision for income tax (9,547 ) - (9,547 )
Net income (loss) $ 924,321 $ (2,212,526 ) $ (1,288,205 )
Depreciation $ 385,736 $ 315,725 $ 701,461
Capital expenditures $ 671,965 $ 188,069 $ 860,034
December 31, December 31,
Total assets:
China $ 22,487,303 $ 12,954,728
United States 19,288,531 25,479,568
Total assets $ 41,775,834 $ 38,434,296
Total liabilities:
China $ 17,366,824 $ 14,860,078
United States 5,983,564 11,559,862
Total liabilities $ 23,350,388 $ 26,419,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On January 20, 2025, Xinjiang United Family entered
into a loan agreement with Tianshan Rural Commercial Bank to borrow RMB12.0 million ($1,644,173) as working capital for three years,
with a maturity date of January 19, 2028. The loan bears a fixed interest rate of 5.0% per annum. The Company is required to make
a semi-annual installment payment of RMB 0.6 million ($82,209) within the term of the loan, with last installment of RMB 9.0 million ($1,233,130)
to be paid at maturity date. The loan is guaranteed by Mr. Gang Li and his family member, Ms. Ying Xiong, as well as Urumqi Plastic Surgery
Hospital Co., Ltd., a related party that is controlled by Mr. Gang Li. The Company evaluated the subsequent events through
April 4, 2025, which is the date of the issuance of these consolidated financial statements, and concluded that there are no additional
subsequent events except disclosed above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56285</v>
      </c>
      <c r="C4" s="6" t="n">
        <v>33588</v>
      </c>
      <c r="D4" s="6" t="n">
        <v>-1288205</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safeguarding the
security of our computer systems, software, networks, and other technology assets. We have implemented cybersecurity measures and protocols
for assessing, identifying, and managing material risks from cybersecurity threats, which are integrated into our overall risk management
framework. We aim to ensure a comprehensive and proactive approach to safeguarding our assets and operations. For example, Xinjiang United Family has adopted
and implemented cybersecurity risk management regulations which classify cybersecurity threats and issues, specify the responsibility
of information technology personnel, and the processes for preventing, identifying, and managing cybersecurity risks and issues. The U.S.
Stores have not implemented cybersecurity risk management regulations and mainly rely on technological safeguards installed in their computer
systems. We are reliant on third parties to service parts of our IT infrastructure. We do not have processes to oversee and identify risks
from cybersecurity threats associated with the use of any third-party service provider. In the year ended December 31, 2024, we did not
detect any cybersecurity incidents that have materially affected or are reasonably likely to materially affect us, including our business
strategy, results of operations, or financial condition. Although risks from cybersecurity threats have
not to date materially affected, and we do not believe they are reasonably likely to materially affect, us, our business strategy, results
of operations or financial condition, we may, from time to time, experience threats to and security incidents related to our data and
systems. See “Item 3. Key Information—D. Risk Factors—Risks Relating to Our Business—Any disruption of our information
technology system would harm the operating entities’ business and reduce their profitability” and “Item 3. Key Information—D.
Risk Factors—Risks Relating to Our Business—Data security breaches and attempts thereof could negatively affect the operating
entities’ reputation, credibility, and business.”</t>
        </is>
      </c>
    </row>
    <row r="5">
      <c r="A5" s="4" t="inlineStr">
        <is>
          <t>Cybersecurity Risk Management Processes Integrated [Text Block]</t>
        </is>
      </c>
      <c r="B5" s="4" t="inlineStr">
        <is>
          <t>We have implemented cybersecurity measures and protocols
for assessing, identifying, and managing material risks from cybersecurity threats, which are integrated into our overall risk management
framework.</t>
        </is>
      </c>
    </row>
    <row r="6">
      <c r="A6" s="4" t="inlineStr">
        <is>
          <t>Cybersecurity Risk Management Processes Integrated [Flag]</t>
        </is>
      </c>
      <c r="B6" s="4" t="inlineStr">
        <is>
          <t>tru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Text Block]</t>
        </is>
      </c>
      <c r="B8" s="4" t="inlineStr">
        <is>
          <t>we did not
detect any cybersecurity incidents that have materially affected or are reasonably likely to materially affect us, including our business
strategy, results of operations, or financial condition.</t>
        </is>
      </c>
    </row>
    <row r="9">
      <c r="A9" s="4" t="inlineStr">
        <is>
          <t>Cybersecurity Risk Management Expertise of Management Responsible [Text Block]</t>
        </is>
      </c>
      <c r="B9" s="4" t="inlineStr">
        <is>
          <t>Our information technology monitor cybersecurity risks. When cybersecurity issues occur,
our information technology personnel will collect the relevant information, prepare solutions to mitigate the issues, and report the incidents
to our management. Our management supervises our information technology personnel.</t>
        </is>
      </c>
    </row>
    <row r="10">
      <c r="A10" s="4" t="inlineStr">
        <is>
          <t>Cybersecurity Risk Management Third Party Engaged [Flag]</t>
        </is>
      </c>
      <c r="B10" s="4" t="inlineStr">
        <is>
          <t>true</t>
        </is>
      </c>
    </row>
    <row r="11">
      <c r="A11" s="4" t="inlineStr">
        <is>
          <t>Cybersecurity Risk Role of Management [Text Block]</t>
        </is>
      </c>
      <c r="B11" s="4" t="inlineStr">
        <is>
          <t>According to the cybersecurity risk management
regulations implemented by Xinjiang United Family, our information technology personnel have the primary responsibility for day-to-day
assessment and management of cybersecurity risks. Our information technology monitor cybersecurity risks. When cybersecurity issues occur,
our information technology personnel will collect the relevant information, prepare solutions to mitigate the issues, and report the incidents
to our management. Our management supervises our information technology personnel.</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assessment of the current expected credit losses for
receivables, valuation of inventories, useful lives of property and equipment and intangible assets, the recoverability of long-lived
assets, realization of deferred tax assets and revenue recognition. Actual results could
differ from those estimates.</t>
        </is>
      </c>
    </row>
    <row r="6">
      <c r="A6" s="4" t="inlineStr">
        <is>
          <t>Cash and cash equivalents</t>
        </is>
      </c>
      <c r="B6" s="4" t="inlineStr">
        <is>
          <t>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t>
        </is>
      </c>
    </row>
    <row r="7">
      <c r="A7" s="4" t="inlineStr">
        <is>
          <t>Accounts receivable</t>
        </is>
      </c>
      <c r="B7" s="4" t="inlineStr">
        <is>
          <t>Accounts receivable Accounts receivable are recognized and carried
at original invoiced amount less an estimated allowance for credit losses, as necessary. Accounts are written off against the allowance
after efforts at collection prove unsuccessful. As of December 31, 2024 and 2023, the allowance for credit losses was both $ nil</t>
        </is>
      </c>
    </row>
    <row r="8">
      <c r="A8" s="4" t="inlineStr">
        <is>
          <t>Credit Losses</t>
        </is>
      </c>
      <c r="B8" s="4" t="inlineStr">
        <is>
          <t>Credit Losses On January 1, 2023, the Company adopted Accounting
Standards Update 2016-13 “Financial Instruments – Credit Losses (Topic 326), Measurement of Credit Losses on Financial Instruments,”
which replaces the incurred loss methodology with a current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short-term
and long-term loans to third parties. Management estimates the allowance for credit losses on loans not sharing similar risk characteristics
on an individual basis. The key factors considered when determining the above allowances for credit losses include estimated loan collection
schedule, discount rate, and assets and financial performance of the borrowers. Current expected credit losses are recorded as
allowance for credit losses on the consolidated statements of operations and comprehensive income (loss). After all attempts to collect
a receivable have failed, the receivable is written off against the allowance. In the event the Company recovers amounts previously reserved
for, the Company will reduce the specific allowance for credit losses.</t>
        </is>
      </c>
    </row>
    <row r="9">
      <c r="A9" s="4" t="inlineStr">
        <is>
          <t>Leases</t>
        </is>
      </c>
      <c r="B9" s="4" t="inlineStr">
        <is>
          <t>Leases Lessee accounting The Company follows FASB ASC No. 842, Leases (“Topic
842”). The Company leases office spaces, bakery store facilities, employee dormitories, and a vehicle,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4 and 2023.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elect to apply
or not to apply the lease modification guidance in Topic 842 to those contracts. The election is available for concessions related to
the effects of the COVID-19 pandemic that result in the total payments required by the modified contract being substantially the same
as or less than total payments required by the original contract.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of the date of this report, the Company has received a total of lease concessions
amounting to $1,194,957 since fiscal year 2020, and among which, $2,633 ,</t>
        </is>
      </c>
    </row>
    <row r="10">
      <c r="A10" s="4" t="inlineStr">
        <is>
          <t>Inventories</t>
        </is>
      </c>
      <c r="B10" s="4" t="inlineStr">
        <is>
          <t>Inventories Inventories of the Company consist of ingredient
materials, finished goods, packag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4, 2023 and 2022, no inventory reserve was recorded because no slow-moving, obsolete, or damaged inventory was identified.</t>
        </is>
      </c>
    </row>
    <row r="11">
      <c r="A11" s="4" t="inlineStr">
        <is>
          <t>Property and equipment</t>
        </is>
      </c>
      <c r="B11"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
        </is>
      </c>
    </row>
    <row r="12">
      <c r="A12" s="4" t="inlineStr">
        <is>
          <t>Intangible assets</t>
        </is>
      </c>
      <c r="B12" s="4" t="inlineStr">
        <is>
          <t>Intangible assets Intangible assets consist primarily of purchased
software. Intangible assets are stated at cost less accumulated amortization, which are amortized using the straight-line method with
the estimated useful lives of 8 years.</t>
        </is>
      </c>
    </row>
    <row r="13">
      <c r="A13" s="4" t="inlineStr">
        <is>
          <t>Impairment of long-lived assets</t>
        </is>
      </c>
      <c r="B13" s="4" t="inlineStr">
        <is>
          <t>Impairment of long-lived assets Long-lived assets with finite lives, primarily
property and equipment, and intangibl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Impairment of
long-lived assets was $ nil</t>
        </is>
      </c>
    </row>
    <row r="14">
      <c r="A14" s="4" t="inlineStr">
        <is>
          <t>Revenue recognition</t>
        </is>
      </c>
      <c r="B14" s="4" t="inlineStr">
        <is>
          <t>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4, 2023 and 2022.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4 and 2023. The Company’s contract liabilities, which are reflected in its consolidated balance sheets as
deferred revenue of $6,697,964 and $7,085,696 as of December 31, 2024 and 2023,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4, 2023 and 2022 that was included in the opening deferred revenue was $5,449,243, $6,559,028 and $4,920,442, respectively.
As of December 31, 2024, the aggregate amount of unredeemed membership cards and cash vouchers was $6,697,964. The Company will recognize
revenue when customers redeem the membership cards or cash vouchers in store purchases. Based on the Company’s historical experience,
a significant portion of the redemption is expected to occur during the first two years after December 31, 2024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4, 2023 and 2022 is disclosed in
Note 17 of the consolidated financial statements.</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current assets, short-term
loans to third parties, current portion of long-term loan to a third party, short-term bank loan, accounts payable, due to a related party,
taxes payable, current portion of operating lease liabilities, current and other current liabilities, approximates the fair value of the
respective assets and liabilities as of December 31, 2024 and 2023 based upon the short-term nature of the assets and liabilities. The
fair value of long-term debt investment and loan to a third party, as well as non-current portion of operating lease liabilities approximates
their recorded values as their stated interest rates approximate the rates currently available.</t>
        </is>
      </c>
    </row>
    <row r="16">
      <c r="A16" s="4" t="inlineStr">
        <is>
          <t>Foreign currency translation</t>
        </is>
      </c>
      <c r="B16" s="4" t="inlineStr">
        <is>
          <t>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7.2985 US$1=RMB7.0798 US$1=RMB6.8972
Average rate US$1=RMB7.1887 US$1=RMB7.0748 US$1=RMB6.7290</t>
        </is>
      </c>
    </row>
    <row r="17">
      <c r="A17" s="4" t="inlineStr">
        <is>
          <t>Income taxes</t>
        </is>
      </c>
      <c r="B1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4, 2023 and 2022. The Company does not believe there was any uncertain tax provision as of December 31,
2024 and 2023. The Company’s operating subsidiary in China
is subject to the income tax laws of the PRC. The Company’s operating subsidiaries in United States are subject to the tax law of
the United States. As of December 31, 2024, for the tax years ended December 31, 2020 through December 31, 2024, the Company’s PRC
subsidiaries remained open for statutory examination by PRC tax authorities, and for the tax years ended December 31, 2022 through December
31, 2024, the Company’s United States subsidiaries remained open for statutory examination by U.S. tax authorities.</t>
        </is>
      </c>
    </row>
    <row r="18">
      <c r="A18" s="4" t="inlineStr">
        <is>
          <t>Value added tax (“VAT”)</t>
        </is>
      </c>
      <c r="B18" s="4" t="inlineStr">
        <is>
          <t>Value added tax (“VAT”) The Company’s subsidiary Xinjiang United
Family and its five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From April 1, 2021 to December 31, 2022, based on the new tax regulation, individually-owned businesses whose
monthly deemed Taxable Net Income (“TNI”) is less than RMB150,000 are exempted from paying VAT. From January 1, 2023
to December 31, 2027, based on the new tax regulation, individually-owned businesses whose monthly deemed Taxable Net Income (“TNI”)
is less than RMB100,000 are exempted from paying VAT. All but three of the UFG entities are currently exempted from paying VAT, since
the deemed TNI of each of these UFG entities is currently less than RMB100,000 for the year ended December 31, 2024. If customers
need to obtain a special VAT invoice, the UFG entities that are exempted from paying VAT would apply to the local tax authority to issue
the special VAT invoice on their behalf, with the tax authority levying VAT at a rate of 1%. Their VAT eligibility is subject to
periodical reassessment, and they may lose or regain the exemption status as determined by the tax authorities on a case-by-case basis.</t>
        </is>
      </c>
    </row>
    <row r="19">
      <c r="A19" s="4" t="inlineStr">
        <is>
          <t>Warrant accounting</t>
        </is>
      </c>
      <c r="B19" s="4" t="inlineStr">
        <is>
          <t>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nd comprehensive income (loss). As the warrants issued upon the initial public
offering meet the criteria for equity classification under ASC 815, therefore, the warrants are classified as equity.</t>
        </is>
      </c>
    </row>
    <row r="20">
      <c r="A20" s="4" t="inlineStr">
        <is>
          <t>Earnings (Loss) per share</t>
        </is>
      </c>
      <c r="B20" s="4" t="inlineStr">
        <is>
          <t>Earnings (Loss) per share The Company computes earnings (loss) per share
(“EPS”) in accordance with ASC 260, Earnings per Share</t>
        </is>
      </c>
    </row>
    <row r="21">
      <c r="A21" s="4" t="inlineStr">
        <is>
          <t>Comprehensive income (loss)</t>
        </is>
      </c>
      <c r="B21" s="4" t="inlineStr">
        <is>
          <t>Comprehensive income (loss) Comprehensive income (loss) consists of two components,
net income (loss) and other comprehensive loss. The foreign currency translation loss resulting from the translation of the financial
statements expressed in RMB to US$ is reported in other comprehensive loss in the consolidated statements of operations and comprehensive
income (loss).</t>
        </is>
      </c>
    </row>
    <row r="22">
      <c r="A22" s="4" t="inlineStr">
        <is>
          <t>Risks and uncertainties</t>
        </is>
      </c>
      <c r="B22" s="4" t="inlineStr">
        <is>
          <t>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4 and 2023, $11,943,199
and $864,426 of the Company’s cash was on deposit at financial institutions in the PRC.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Company’s accounts in the PRC, as its aggregate deposits are much
higher than the compensation limit. As of December 31, 2024, a significant balance of cash was on deposit with two banks, and total unprotected
cash amounted to approximately $11.6 million as of December 31, 2024. However, the Company has not experienced any losses in such accounts
and believes that the risk of failure of any of these PRC banks is remote. As of December 31, 2024 and 2023, $107,550 and
$555,799 of the Company’s cash was on deposit at financial institutions in the U.S. which were insured by the Federal Deposit
Insurance Corporation subject to certain limitations. The Company has not experienced any losses in such accounts. As of December 31, 2024 and 2023, the Company
had long term debt investments of $6,359,014 and $6,534,575, and long term loan to a third party of $2,000,000 and $2,066,822, respectively.
Although the Company has not experienced any losses in such investments and loan and believes that the risk of failure of any of these
investments or loan is remote, the Company will regularly monitor the creditworthiness of its counterparties and recognizes allowances
for any credit losses if necessary. For the years ended December 31, 2024, 2023 and
2022,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As of December 31, 2024, the Company’s cash
balance was concentrated in two bank accounts, representing 74.6% and 22.7% of total bank balances, respectively. The Company has not
experienced any losses in such accounts and believes that the risk of failure of any of these PRC banks is remote. One customer accounted for 11.0% of the Company’s
revenue for the year ended December 31, 2024. No single customer accounted for more than 10% of the Company’s revenue for the
years ended December 31, 2023 and 2022. As of December 31, 2024, one customer accounted
10.9% of the Company’s total accounts receivable balance. As of December 31, 2023, no customer accounted for more than 10%
of the Company’s total accounts receivable balance. For the year ended December 31, 2024, two suppliers
accounted for 13.7% and 12.5% of the Company’s total purchases, respectively. For the year ended December 31, 2023, one supplier
accounted for 11.7% of the Company’s total purchases. For the year ended December 31, 2022, no supplier accounted for more than
10% of the Company’s total purchases. As of December 31, 2024, one supplier accounted
for 18.1% of the Company’s total accounts payable balance. As of December 31, 2023, three suppliers accounted for 14.9%, 11.1%
and 11.0% of the Company’s total accounts payable balance, respectively.</t>
        </is>
      </c>
    </row>
    <row r="23">
      <c r="A23" s="4" t="inlineStr">
        <is>
          <t>Recent accounting pronouncements</t>
        </is>
      </c>
      <c r="B23" s="4" t="inlineStr">
        <is>
          <t>Recent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adopted this guidance effective January 1, 2025 and the adoption
of this ASU did not have a material impact on its financial statements. In November 2024, the FASB issued ASU No. 2024-03,
“Income Statement - Reporting Comprehensive Income - Expense Disaggregation Disclosures. This ASU requires entities to 1. disclose
amounts of (a) purchase of inventory, (b) employee compensation, (c) depreciation, (d) intangible asset amortization, and, (e) depreciation,
depletion, and amortization recognized as part of oil-and gas-producing activities, 2. include certain amounts that are already required
to be disclosed under current Generally Accepted Accounting Principles in the same disclosures as other disaggregation requirements, 3.
disclose a qualitative description of the amounts remaining in relevant expense captions that are not necessarily disaggregated quantitatively,
and 4. disclose the total amount of selling expenses, in annual reporting periods, an entity’s definition of selling expense. The
ASU is effective for annual reporting periods beginning after December 15, 2026 and interim reporting periods beginning after December
15, 2027. Additionally, in January 2025, the FASB issued ASU No.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plans to adopt this guidance effective January 1,
2027 and the Company is currently evaluating the impact of adopting this ASU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2102763</v>
      </c>
      <c r="D3" s="6" t="n">
        <v>1481302</v>
      </c>
    </row>
    <row r="4">
      <c r="A4" s="4" t="inlineStr">
        <is>
          <t>Accounts receivable</t>
        </is>
      </c>
      <c r="C4" s="5" t="n">
        <v>991467</v>
      </c>
      <c r="D4" s="5" t="n">
        <v>1995067</v>
      </c>
    </row>
    <row r="5">
      <c r="A5" s="4" t="inlineStr">
        <is>
          <t>Inventories</t>
        </is>
      </c>
      <c r="C5" s="5" t="n">
        <v>738773</v>
      </c>
      <c r="D5" s="5" t="n">
        <v>723905</v>
      </c>
    </row>
    <row r="6">
      <c r="A6" s="4" t="inlineStr">
        <is>
          <t>Long term loan to a third-party, current</t>
        </is>
      </c>
      <c r="C6" s="5" t="n">
        <v>2000000</v>
      </c>
      <c r="D6" s="4" t="inlineStr">
        <is>
          <t xml:space="preserve"> </t>
        </is>
      </c>
    </row>
    <row r="7">
      <c r="A7" s="4" t="inlineStr">
        <is>
          <t>Prepaid expenses and other current assets</t>
        </is>
      </c>
      <c r="C7" s="5" t="n">
        <v>2595417</v>
      </c>
      <c r="D7" s="5" t="n">
        <v>5134173</v>
      </c>
    </row>
    <row r="8">
      <c r="A8" s="4" t="inlineStr">
        <is>
          <t>TOTAL CURRENT ASSETS</t>
        </is>
      </c>
      <c r="C8" s="5" t="n">
        <v>18428420</v>
      </c>
      <c r="D8" s="5" t="n">
        <v>9334447</v>
      </c>
    </row>
    <row r="9">
      <c r="A9" s="3" t="inlineStr">
        <is>
          <t>NON-CURRENT ASSETS:</t>
        </is>
      </c>
      <c r="C9" s="4" t="inlineStr">
        <is>
          <t xml:space="preserve"> </t>
        </is>
      </c>
      <c r="D9" s="4" t="inlineStr">
        <is>
          <t xml:space="preserve"> </t>
        </is>
      </c>
    </row>
    <row r="10">
      <c r="A10" s="4" t="inlineStr">
        <is>
          <t>Operating lease right-of-use assets</t>
        </is>
      </c>
      <c r="C10" s="5" t="n">
        <v>11021615</v>
      </c>
      <c r="D10" s="5" t="n">
        <v>13059561</v>
      </c>
    </row>
    <row r="11">
      <c r="A11" s="4" t="inlineStr">
        <is>
          <t>Property and equipment, net</t>
        </is>
      </c>
      <c r="C11" s="5" t="n">
        <v>4444473</v>
      </c>
      <c r="D11" s="5" t="n">
        <v>5462063</v>
      </c>
    </row>
    <row r="12">
      <c r="A12" s="4" t="inlineStr">
        <is>
          <t>Intangible assets, net</t>
        </is>
      </c>
      <c r="C12" s="5" t="n">
        <v>262500</v>
      </c>
      <c r="D12" s="5" t="n">
        <v>150000</v>
      </c>
    </row>
    <row r="13">
      <c r="A13" s="4" t="inlineStr">
        <is>
          <t>Long term security deposits</t>
        </is>
      </c>
      <c r="C13" s="5" t="n">
        <v>944170</v>
      </c>
      <c r="D13" s="5" t="n">
        <v>894715</v>
      </c>
    </row>
    <row r="14">
      <c r="A14" s="4" t="inlineStr">
        <is>
          <t>Prepayment for the software, equipment and product development</t>
        </is>
      </c>
      <c r="C14" s="4" t="inlineStr">
        <is>
          <t xml:space="preserve"> </t>
        </is>
      </c>
      <c r="D14" s="5" t="n">
        <v>790000</v>
      </c>
    </row>
    <row r="15">
      <c r="A15" s="4" t="inlineStr">
        <is>
          <t>Long term debt investment</t>
        </is>
      </c>
      <c r="C15" s="5" t="n">
        <v>6359014</v>
      </c>
      <c r="D15" s="5" t="n">
        <v>6534575</v>
      </c>
    </row>
    <row r="16">
      <c r="A16" s="4" t="inlineStr">
        <is>
          <t>Long term loan to a third-party</t>
        </is>
      </c>
      <c r="C16" s="4" t="inlineStr">
        <is>
          <t xml:space="preserve"> </t>
        </is>
      </c>
      <c r="D16" s="5" t="n">
        <v>2066822</v>
      </c>
    </row>
    <row r="17">
      <c r="A17" s="4" t="inlineStr">
        <is>
          <t>Long term prepaid expenses</t>
        </is>
      </c>
      <c r="C17" s="5" t="n">
        <v>315642</v>
      </c>
      <c r="D17" s="5" t="n">
        <v>142113</v>
      </c>
    </row>
    <row r="18">
      <c r="A18" s="4" t="inlineStr">
        <is>
          <t>TOTAL NON-CURRENT ASSETS</t>
        </is>
      </c>
      <c r="C18" s="5" t="n">
        <v>23347414</v>
      </c>
      <c r="D18" s="5" t="n">
        <v>29099849</v>
      </c>
    </row>
    <row r="19">
      <c r="A19" s="4" t="inlineStr">
        <is>
          <t>TOTAL ASSETS</t>
        </is>
      </c>
      <c r="C19" s="5" t="n">
        <v>41775834</v>
      </c>
      <c r="D19" s="5" t="n">
        <v>38434296</v>
      </c>
    </row>
    <row r="20">
      <c r="A20" s="3" t="inlineStr">
        <is>
          <t>CURRENT LIABILITIES:</t>
        </is>
      </c>
      <c r="C20" s="4" t="inlineStr">
        <is>
          <t xml:space="preserve"> </t>
        </is>
      </c>
      <c r="D20" s="4" t="inlineStr">
        <is>
          <t xml:space="preserve"> </t>
        </is>
      </c>
    </row>
    <row r="21">
      <c r="A21" s="4" t="inlineStr">
        <is>
          <t>Short-term bank loans</t>
        </is>
      </c>
      <c r="C21" s="5" t="n">
        <v>1507159</v>
      </c>
      <c r="D21" s="5" t="n">
        <v>2683692</v>
      </c>
    </row>
    <row r="22">
      <c r="A22" s="4" t="inlineStr">
        <is>
          <t>Accounts payable</t>
        </is>
      </c>
      <c r="C22" s="5" t="n">
        <v>2127740</v>
      </c>
      <c r="D22" s="5" t="n">
        <v>1919189</v>
      </c>
    </row>
    <row r="23">
      <c r="A23" s="4" t="inlineStr">
        <is>
          <t>Taxes payable</t>
        </is>
      </c>
      <c r="C23" s="5" t="n">
        <v>48712</v>
      </c>
      <c r="D23" s="5" t="n">
        <v>96176</v>
      </c>
    </row>
    <row r="24">
      <c r="A24" s="4" t="inlineStr">
        <is>
          <t>Deferred revenue</t>
        </is>
      </c>
      <c r="C24" s="5" t="n">
        <v>6697964</v>
      </c>
      <c r="D24" s="5" t="n">
        <v>7085696</v>
      </c>
    </row>
    <row r="25">
      <c r="A25" s="4" t="inlineStr">
        <is>
          <t>Operating lease liabilities, current</t>
        </is>
      </c>
      <c r="C25" s="5" t="n">
        <v>2325390</v>
      </c>
      <c r="D25" s="5" t="n">
        <v>2198192</v>
      </c>
    </row>
    <row r="26">
      <c r="A26" s="4" t="inlineStr">
        <is>
          <t>Other current liabilities</t>
        </is>
      </c>
      <c r="C26" s="5" t="n">
        <v>662963</v>
      </c>
      <c r="D26" s="5" t="n">
        <v>697702</v>
      </c>
    </row>
    <row r="27">
      <c r="A27" s="4" t="inlineStr">
        <is>
          <t>TOTAL CURRENT LIABILITIES</t>
        </is>
      </c>
      <c r="C27" s="5" t="n">
        <v>14142417</v>
      </c>
      <c r="D27" s="5" t="n">
        <v>14728689</v>
      </c>
    </row>
    <row r="28">
      <c r="A28" s="3" t="inlineStr">
        <is>
          <t>NON-CURRENT LIABILITIES</t>
        </is>
      </c>
      <c r="C28" s="4" t="inlineStr">
        <is>
          <t xml:space="preserve"> </t>
        </is>
      </c>
      <c r="D28" s="4" t="inlineStr">
        <is>
          <t xml:space="preserve"> </t>
        </is>
      </c>
    </row>
    <row r="29">
      <c r="A29" s="4" t="inlineStr">
        <is>
          <t>Operating lease liabilities, non-current</t>
        </is>
      </c>
      <c r="C29" s="5" t="n">
        <v>9207971</v>
      </c>
      <c r="D29" s="5" t="n">
        <v>11691251</v>
      </c>
    </row>
    <row r="30">
      <c r="A30" s="4" t="inlineStr">
        <is>
          <t>TOTAL NON-CURRENT LIABILITIES</t>
        </is>
      </c>
      <c r="C30" s="5" t="n">
        <v>9207971</v>
      </c>
      <c r="D30" s="5" t="n">
        <v>11691251</v>
      </c>
    </row>
    <row r="31">
      <c r="A31" s="4" t="inlineStr">
        <is>
          <t>TOTAL LIABILITIES</t>
        </is>
      </c>
      <c r="C31" s="5" t="n">
        <v>23350388</v>
      </c>
      <c r="D31" s="5" t="n">
        <v>26419940</v>
      </c>
    </row>
    <row r="32">
      <c r="A32" s="4" t="inlineStr">
        <is>
          <t>COMMITMENTS AND CONTINGENC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value</t>
        </is>
      </c>
      <c r="B34" s="4" t="inlineStr">
        <is>
          <t>[1]</t>
        </is>
      </c>
      <c r="C34" s="4" t="inlineStr">
        <is>
          <t xml:space="preserve"> </t>
        </is>
      </c>
      <c r="D34" s="4" t="inlineStr">
        <is>
          <t xml:space="preserve"> </t>
        </is>
      </c>
    </row>
    <row r="35">
      <c r="A35" s="4" t="inlineStr">
        <is>
          <t>Additional paid-in capital</t>
        </is>
      </c>
      <c r="C35" s="5" t="n">
        <v>17724592</v>
      </c>
      <c r="D35" s="5" t="n">
        <v>11800472</v>
      </c>
    </row>
    <row r="36">
      <c r="A36" s="4" t="inlineStr">
        <is>
          <t>Statutory reserve</t>
        </is>
      </c>
      <c r="C36" s="5" t="n">
        <v>661924</v>
      </c>
      <c r="D36" s="5" t="n">
        <v>447231</v>
      </c>
    </row>
    <row r="37">
      <c r="A37" s="4" t="inlineStr">
        <is>
          <t>Retained earnings (accumulated deficit)</t>
        </is>
      </c>
      <c r="C37" s="5" t="n">
        <v>391338</v>
      </c>
      <c r="D37" s="5" t="n">
        <v>-150254</v>
      </c>
    </row>
    <row r="38">
      <c r="A38" s="4" t="inlineStr">
        <is>
          <t>Accumulated other comprehensive loss</t>
        </is>
      </c>
      <c r="C38" s="5" t="n">
        <v>-379707</v>
      </c>
      <c r="D38" s="5" t="n">
        <v>-95518</v>
      </c>
    </row>
    <row r="39">
      <c r="A39" s="4" t="inlineStr">
        <is>
          <t>TOTAL SHAREHOLDERS’ EQUITY</t>
        </is>
      </c>
      <c r="C39" s="5" t="n">
        <v>18425446</v>
      </c>
      <c r="D39" s="5" t="n">
        <v>12014356</v>
      </c>
    </row>
    <row r="40">
      <c r="A40" s="4" t="inlineStr">
        <is>
          <t>TOTAL LIABILITIES AND SHAREHOLDERS’ EQUITY</t>
        </is>
      </c>
      <c r="C40" s="5" t="n">
        <v>41775834</v>
      </c>
      <c r="D40" s="5" t="n">
        <v>38434296</v>
      </c>
    </row>
    <row r="41">
      <c r="A41" s="4" t="inlineStr">
        <is>
          <t>Related Party</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Due to a related party</t>
        </is>
      </c>
      <c r="C43" s="5" t="n">
        <v>772489</v>
      </c>
      <c r="D43" s="5" t="n">
        <v>48042</v>
      </c>
    </row>
    <row r="44">
      <c r="A44" s="4" t="inlineStr">
        <is>
          <t>Class A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 value</t>
        </is>
      </c>
      <c r="C46" s="5" t="n">
        <v>21629</v>
      </c>
      <c r="D46" s="5" t="n">
        <v>6485</v>
      </c>
    </row>
    <row r="47">
      <c r="A47" s="4" t="inlineStr">
        <is>
          <t>Class B Ordinary Shar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Ordinary shares, value</t>
        </is>
      </c>
      <c r="C49" s="6" t="n">
        <v>5670</v>
      </c>
      <c r="D49" s="6" t="n">
        <v>5940</v>
      </c>
    </row>
    <row r="50"/>
    <row r="51">
      <c r="A51" s="4" t="inlineStr">
        <is>
          <t>[1]Retrospectively restated for effect of the authorized shares increased
on March 12, 2025 (see Note 15)</t>
        </is>
      </c>
    </row>
  </sheetData>
  <mergeCells count="3">
    <mergeCell ref="A50:C50"/>
    <mergeCell ref="A51:C5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Consolidated Financial Statements</t>
        </is>
      </c>
      <c r="B4" s="4" t="inlineStr">
        <is>
          <t>After the Reorganization, the consolidated financial
statements of the Company include the following entities: 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52 UFG entities 2012 to 2024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losed in the second half of fiscal year 2023 Chanson Management LLC April 21, 2021 Delaware 100% Consultancy and management support Chanson 3rd Ave August 5, 2021 New York 100% Eat-in services and bakery products and beverage products Chanson Broadway March 21, 2022 New York 100% Eat-in services and bakery products and beverage products</t>
        </is>
      </c>
    </row>
    <row r="5">
      <c r="A5" s="4" t="inlineStr">
        <is>
          <t>Schedule of Balance Sheet of the UFG Entities</t>
        </is>
      </c>
      <c r="B5" s="4" t="inlineStr">
        <is>
          <t xml:space="preserve">The following financial statement amounts and balances of the UFG entities
were included in the accompanying consolidated financial statements after elimination of intercompany transactions and balances:
December 31, December 31,
Current assets $ 15,584,071 $ 8,637,907
Non-current assets 5,950,096 4,765,561
Total assets $ 21,534,167 $ 13,403,468
Current liabilities $ 7,815,353 $ 7,730,323
Non-current liabilities 2,289,553 1,655,365
Total liabilities $ 10,104,906 $ 9,385,688 </t>
        </is>
      </c>
    </row>
    <row r="6">
      <c r="A6" s="4" t="inlineStr">
        <is>
          <t>Schedule of Operation of the UFG Entities</t>
        </is>
      </c>
      <c r="B6" s="4" t="inlineStr">
        <is>
          <t xml:space="preserve">For the Years Ended December 31,
2024 2023 2022
Net revenue $ 11,344,079 $ 9,365,730 $ 5,198,990
Net income $ 2,060,482 $ 1,765,358 $ 829,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Useful Lives</t>
        </is>
      </c>
      <c r="B4" s="4" t="inlineStr">
        <is>
          <t>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t>
        </is>
      </c>
    </row>
    <row r="5">
      <c r="A5" s="4" t="inlineStr">
        <is>
          <t>Schedule of Currency Exchange Rates</t>
        </is>
      </c>
      <c r="B5" s="4" t="inlineStr">
        <is>
          <t>The following table outlines the currency exchange
rates that were used in creating the consolidated financial statements in this report:
December 31, December 31, December 31,
Year-end spot rate US$1=RMB7.2985 US$1=RMB7.0798 US$1=RMB6.8972
Average rate US$1=RMB7.1887 US$1=RMB7.0748 US$1=RMB6.7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consisted of the following:
December 31, December 31,
Accounts receivable $ 991,467 $ 1,995,067
Less: allowance for credit losses - -
Total accounts receivable, net $ 991,467 $ 1,995,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consisted of the following:
December 31, December 31,
Advance to suppliers (1) $ 883,391 $ 2,225,301
Prepaid expenses (2) 713,597 1,306,507
Other receivables (3) 998,429 852,469
Short-term loans to third parties (4) - 749,896
Less: allowance for credit losses - -
Total prepaid expenses and other current assets, net $ 2,595,417 $ 5,134,173 (1) Advance to suppliers primarily consists of advance payments paid to suppliers for purchases of raw materials for bakery products. (2) Prepaid expenses primarily represent prepaid rental expenses, professional fees, and other miscellaneous expenses for the Company’s bakery stores. (3) Other receivables are mainly business advances to officers and staff for business travel and sundry expenses. The balance as of December 31, 2024 and 2023 also included $60,020 and $500,000 receivable due from a third party, respectively, as the Company entered into a cooperation agreement with the third party, and granted the third party a license to use the Chanson Greenwich’s store for events from August 1, 2023 to July 31, 2024. The balance as of December 31, 2024, also included $830,000 proceeds due from the same third party as the Company disposed all the property and equipment of Chanson Greenwich to the third party. As of the date of this report, $55,000 was subsequently collected, and the remaining balance is expected to be collected before June 30, 2025. Furthermore, the Company’s controlling shareholder, Mr. Gang Li, provided a commitment letter to guarantee full repayment of any outstanding balance if the third party fails to make repayment by the stipulated date. (4) In fiscal year 2023, the Company lent a total $1.9 million to several third parties. These short-term loans to third-parties are mainly used for short-term funding to support the Company’s external business partners. These loans bear no interest and have terms of no more than one year. The Company received the repayment of loans to third parties totaling $1.2 million during the year ended December 31, 2023 and the remaining of $0.7 million was received during the year ende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y [Abstract]</t>
        </is>
      </c>
      <c r="B3" s="4" t="inlineStr">
        <is>
          <t xml:space="preserve"> </t>
        </is>
      </c>
    </row>
    <row r="4">
      <c r="A4" s="4" t="inlineStr">
        <is>
          <t>Schedule of Inventories</t>
        </is>
      </c>
      <c r="B4" s="4" t="inlineStr">
        <is>
          <t xml:space="preserve">Inventories consisted of the following:
December 31, December 31,
Ingredient materials $ 421,275 $ 414,595
Package and other materials 141,030 114,398
Finished goods 176,468 194,912
Total inventories $ 738,773 $ 723,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Loan to a Third-Party (Tables)</t>
        </is>
      </c>
      <c r="B1" s="2" t="inlineStr">
        <is>
          <t>12 Months Ended</t>
        </is>
      </c>
    </row>
    <row r="2">
      <c r="B2" s="2" t="inlineStr">
        <is>
          <t>Dec. 31, 2024</t>
        </is>
      </c>
    </row>
    <row r="3">
      <c r="A3" s="3" t="inlineStr">
        <is>
          <t>Long Term Loan to a Third-Party [Abstract]</t>
        </is>
      </c>
      <c r="B3" s="4" t="inlineStr">
        <is>
          <t xml:space="preserve"> </t>
        </is>
      </c>
    </row>
    <row r="4">
      <c r="A4" s="4" t="inlineStr">
        <is>
          <t>Schedule of Long Term Loan to a Third-Party</t>
        </is>
      </c>
      <c r="B4" s="4" t="inlineStr">
        <is>
          <t xml:space="preserve">Long term loan to a third-party consisted of the
following:
December 31, December 31,
Long term loan to a third-party $ 2,000,000 $ 2,066,822
Total long term loan to a third-party $ 2,000,000 $ 2,066,822
Current portion of loan to a third-party 2,000,000 -
Non-current portion of loan to a third-party - 2,066,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elated Assets and Liabilities Recorded on the Balance Sheets</t>
        </is>
      </c>
      <c r="B4" s="4" t="inlineStr">
        <is>
          <t>The table below presents the operating lease related
assets and liabilities recorded on the balance sheets.
December 31, December 31,
ROU lease assets $ 11,021,615 $ 13,059,561
Operating lease liabilities – current $ 2,325,390 $ 2,198,192
Operating lease liabilities – non-current 9,207,971 11,691,251
Total operating lease liabilities $ 11,533,361 $ 13,889,443 The weighted average remaining lease terms and
discount rates for all of operating leases were as follows as of December 31, 2024 and 2023: December 31, December 31, Remaining lease term and discount rate: Weighted average remaining lease term (years) 6.75 7.52 Weighted average discount rate * 4.50 % 4.22 %
*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entered prior to fiscal year 2024 in the United States, and for lease contracts
entered in fiscal year 2024, the Company used new incremental borrowing rate of 8.00%</t>
        </is>
      </c>
    </row>
    <row r="5">
      <c r="A5" s="4" t="inlineStr">
        <is>
          <t>Schedule of Maturities of Lease Liabilities</t>
        </is>
      </c>
      <c r="B5" s="4" t="inlineStr">
        <is>
          <t xml:space="preserve">The following is a schedule, by years, of maturities
of lease liabilities as of December 31, 2024:
2025 $ 2,786,503
2026 2,100,975
2027 1,976,286
2028 1,748,639
2029 1,428,027
Thereafter 3,371,537
Total lease payments 13,411,967
Less: imputed interest (1,878,606 )
Present value of lease liabilities $ 11,533,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December 31, December 31,
Bakery production equipment $ 1,155,420 $ 1,646,294
Automobiles 110,567 100,427
Office equipment and furniture 938,252 825,337
Leasehold improvements 5,959,894 6,606,385
Subtotal 8,164,133 9,178,443
Less: accumulated depreciation (3,719,660 ) (3,444,030 )
Less: impairment on property and equipment - (272,350 )
Total property and equipment, net $ 4,444,473 $ 5,462,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December 31, December 31,
Intangible assets $ 290,000 $ 150,000
Less: accumulated amortization (27,500 ) -
Total intangible assets, net $ 262,500 $ 150,000 </t>
        </is>
      </c>
    </row>
    <row r="5">
      <c r="A5" s="4" t="inlineStr">
        <is>
          <t>Schedule of Amortization of Intangible Assets</t>
        </is>
      </c>
      <c r="B5" s="4" t="inlineStr">
        <is>
          <t xml:space="preserve">Amortization of intangible assets attributable to future periods as
of December 31, 2024 is as follows:
2025 $ 36,250
2026 36,250
2027 36,250
2028 36,250
2029 36,250
Thereafter 81,250
Total $ 26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payment for the Software, Equipment and Product Development (Tables)</t>
        </is>
      </c>
      <c r="B1" s="2" t="inlineStr">
        <is>
          <t>12 Months Ended</t>
        </is>
      </c>
    </row>
    <row r="2">
      <c r="B2" s="2" t="inlineStr">
        <is>
          <t>Dec. 31, 2024</t>
        </is>
      </c>
    </row>
    <row r="3">
      <c r="A3" s="3" t="inlineStr">
        <is>
          <t>Prepayment for the Software, Equipment and Product Development [Abstract]</t>
        </is>
      </c>
      <c r="B3" s="4" t="inlineStr">
        <is>
          <t xml:space="preserve"> </t>
        </is>
      </c>
    </row>
    <row r="4">
      <c r="A4" s="4" t="inlineStr">
        <is>
          <t>Schedule of Prepayment for the Software, Equipment and Product Development</t>
        </is>
      </c>
      <c r="B4" s="4" t="inlineStr">
        <is>
          <t>Prepayment for the software, equipment and product
development consisted of the following:
December 31, December 31,
Peblla Inc. (“Peblla”) (a) $ - $ 140,000
Luo and Long General Partner (“Luo and Long”) (b) - 550,000
Wisdom Investment Service Inc (“Wisdom”) (c) - 100,000
Total prepayment for the software, equipment and product development $ - $ 790,000
(a) 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In fiscal year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as of December 31, 2023. However, Peblla had experienced delays in the later stages of
development and was unable to meet Chanson’s evolving requirements, therefore, the agreement was terminated in June 2024. Certain
systems with value of $140,000 was completed and put into use, and hence was transferred to intangible assets in July 2024.
(b) On April 1, 2023, the Company
entered into an agreement with Luo and Long with a total value of $750,000, and the Company made prepayment of $550,000 as of December
31, 2023. Pursuant to the agreement, Luo and Long would design and provide equipment for the Company’s new central factory. The
equipment was originally expected to be delivered before January 31, 2024. However, due to the delay in production process of the qualified
equipment, the agreement was terminated and $550,000 was refunded to the Company during the year ended December 31, 2024.
(c) On April 3, 2023, the Company
entered into an agreement with Wisdom, pursuant to which, Wisdom was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nd the remaining of $100,000 was refunded in January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Ordinary shares, par value (in Dollars per share)</t>
        </is>
      </c>
      <c r="B2" s="4" t="inlineStr">
        <is>
          <t>[1]</t>
        </is>
      </c>
      <c r="C2" s="7" t="n">
        <v>0.001</v>
      </c>
      <c r="D2" s="7" t="n">
        <v>0.001</v>
      </c>
    </row>
    <row r="3">
      <c r="A3" s="4" t="inlineStr">
        <is>
          <t>Ordinary shares, shares authorized</t>
        </is>
      </c>
      <c r="B3" s="4" t="inlineStr">
        <is>
          <t>[1]</t>
        </is>
      </c>
      <c r="C3" s="5" t="n">
        <v>5000000000</v>
      </c>
      <c r="D3" s="5" t="n">
        <v>5000000000</v>
      </c>
    </row>
    <row r="4">
      <c r="A4" s="4" t="inlineStr">
        <is>
          <t>Ordinary shares, shares issued</t>
        </is>
      </c>
      <c r="B4" s="4" t="inlineStr">
        <is>
          <t>[1]</t>
        </is>
      </c>
      <c r="C4" s="5" t="n">
        <v>27299707</v>
      </c>
      <c r="D4" s="5" t="n">
        <v>12425319</v>
      </c>
    </row>
    <row r="5">
      <c r="A5" s="4" t="inlineStr">
        <is>
          <t>Ordinary shares, shares outstanding</t>
        </is>
      </c>
      <c r="B5" s="4" t="inlineStr">
        <is>
          <t>[1]</t>
        </is>
      </c>
      <c r="C5" s="5" t="n">
        <v>27299707</v>
      </c>
      <c r="D5" s="5" t="n">
        <v>12425319</v>
      </c>
    </row>
    <row r="6">
      <c r="A6" s="4" t="inlineStr">
        <is>
          <t>Class A Ordinary Shares</t>
        </is>
      </c>
      <c r="C6" s="4" t="inlineStr">
        <is>
          <t xml:space="preserve"> </t>
        </is>
      </c>
      <c r="D6" s="4" t="inlineStr">
        <is>
          <t xml:space="preserve"> </t>
        </is>
      </c>
    </row>
    <row r="7">
      <c r="A7" s="4" t="inlineStr">
        <is>
          <t>Ordinary shares, par value (in Dollars per share)</t>
        </is>
      </c>
      <c r="C7" s="7" t="n">
        <v>0.001</v>
      </c>
      <c r="D7" s="7" t="n">
        <v>0.001</v>
      </c>
    </row>
    <row r="8">
      <c r="A8" s="4" t="inlineStr">
        <is>
          <t>Ordinary shares, shares authorized</t>
        </is>
      </c>
      <c r="C8" s="5" t="n">
        <v>4400000000</v>
      </c>
      <c r="D8" s="5" t="n">
        <v>4400000000</v>
      </c>
    </row>
    <row r="9">
      <c r="A9" s="4" t="inlineStr">
        <is>
          <t>Ordinary shares, shares issued</t>
        </is>
      </c>
      <c r="C9" s="5" t="n">
        <v>21629707</v>
      </c>
      <c r="D9" s="5" t="n">
        <v>6485319</v>
      </c>
    </row>
    <row r="10">
      <c r="A10" s="4" t="inlineStr">
        <is>
          <t>Ordinary shares, shares outstanding</t>
        </is>
      </c>
      <c r="C10" s="5" t="n">
        <v>21629707</v>
      </c>
      <c r="D10" s="5" t="n">
        <v>6485319</v>
      </c>
    </row>
    <row r="11">
      <c r="A11" s="4" t="inlineStr">
        <is>
          <t>Class B Ordinary Shares</t>
        </is>
      </c>
      <c r="C11" s="4" t="inlineStr">
        <is>
          <t xml:space="preserve"> </t>
        </is>
      </c>
      <c r="D11" s="4" t="inlineStr">
        <is>
          <t xml:space="preserve"> </t>
        </is>
      </c>
    </row>
    <row r="12">
      <c r="A12" s="4" t="inlineStr">
        <is>
          <t>Ordinary shares, par value (in Dollars per share)</t>
        </is>
      </c>
      <c r="C12" s="7" t="n">
        <v>0.001</v>
      </c>
      <c r="D12" s="7" t="n">
        <v>0.001</v>
      </c>
    </row>
    <row r="13">
      <c r="A13" s="4" t="inlineStr">
        <is>
          <t>Ordinary shares, shares authorized</t>
        </is>
      </c>
      <c r="C13" s="5" t="n">
        <v>600000000</v>
      </c>
      <c r="D13" s="5" t="n">
        <v>600000000</v>
      </c>
    </row>
    <row r="14">
      <c r="A14" s="4" t="inlineStr">
        <is>
          <t>Ordinary shares, shares issued</t>
        </is>
      </c>
      <c r="C14" s="5" t="n">
        <v>5670000</v>
      </c>
      <c r="D14" s="5" t="n">
        <v>5940000</v>
      </c>
    </row>
    <row r="15">
      <c r="A15" s="4" t="inlineStr">
        <is>
          <t>Ordinary shares, shares outstanding</t>
        </is>
      </c>
      <c r="C15" s="5" t="n">
        <v>5670000</v>
      </c>
      <c r="D15" s="5" t="n">
        <v>5940000</v>
      </c>
    </row>
    <row r="16"/>
    <row r="17">
      <c r="A17" s="4" t="inlineStr">
        <is>
          <t>[1]Retrospectively restated for effect of the authorized shares increased
on March 12, 2025 (see Note 15)</t>
        </is>
      </c>
    </row>
  </sheetData>
  <mergeCells count="3">
    <mergeCell ref="A17:C17"/>
    <mergeCell ref="A16:C1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4</t>
        </is>
      </c>
    </row>
    <row r="3">
      <c r="A3" s="3" t="inlineStr">
        <is>
          <t>Short-Term Bank Loans [Abstract]</t>
        </is>
      </c>
      <c r="B3" s="4" t="inlineStr">
        <is>
          <t xml:space="preserve"> </t>
        </is>
      </c>
    </row>
    <row r="4">
      <c r="A4" s="4" t="inlineStr">
        <is>
          <t>Schedule of Short-Term Bank Loans</t>
        </is>
      </c>
      <c r="B4" s="4" t="inlineStr">
        <is>
          <t>Short-term bank loans consisted of the following:
December 31, December 31,
Huaxia Bank (1) $ 411,043 $ 423,741
Bank of China (2) 1,096,116 1,412,469
Tianshan Rural Commercial Bank (3) - 423,741
Xinjiang Urumqi Rural Commercial Bank (4) - 423,741
Total short-term bank loans $ 1,507,159 $ 2,683,692
(1) On December 22, 2023, Xinjiang
United Family entered into a loan agreement with Huaxia Bank to borrow RMB3.0 million ($423,741) as working capital for a year,
with a maturity date of December 20, 2024. The loan was repaid on December 17, 2024. Subsequently, on December 20, 2024, Xinjiang
United Family entered into another loan agreement with Huaxia Bank to borrow RMB3.0 million ($411,043) as working capital for three
months, with a maturity date of March 19, 2025. The loan was also repaid on March 19, 2025. These two loans both bear a fixed interest
rate of 5.00% per annum. The loans were guaranteed by Ms. Baolin Wang, the legal representative of Xinjiang United Family, and Urumqi
Plastic Surgery Hospital Co., Ltd., a related party that is controlled by Mr. Gang Li, the Chairman of the Company. (2) On September 7, 2023, Xinjiang United Family entered into a loan agreement with Bank of China to borrow RMB10.0 million ($1,412,469) as working capital for a year, with a maturity date of September 6, 2024. The loan bears a fixed interest rate of 3.55% per annum. The loan is guaranteed by Mr. Gang Li and his family member, Ms. Ying Xiong. In addition, Xinjiang United Family pledged its trademark rights as collateral to guarantee the Company’s loan from Bank of China. The loan was repaid in full upon maturity. On September 12, 2024, Xinjiang United Family entered into another loan agreement with Bank of China to borrow RMB10.0 million ($1,370,145) as working capital for a year, with a maturity date of September 11, 2025. The loan bears a fixed interest rate of 3.45% per annum. The Company is required to make a quarterly installment payment of RMB 2.0 million ($274,029) within the term of the loan, with last installment of RMB 4.0 million ($548,058) to be paid at maturity date. The loan is guaranteed by Mr. Gang Li and his family member, Ms. Ying Xiong. In addition, Xinjiang United Family pledged its trademark rights as collateral to guarantee the Company’s loan from Bank of China. As of date of this annual report, the loan was repaid as scheduled. (3)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Mr. Gang Li and his family member, Ms. Ying Xiong. The loan was repaid in full upon maturity. On December 19, 2023, Xinjiang United Family entered into another loan agreement with Tianshan Rural Commercial Bank to borrow RMB3.0 million ($423,741) as working capital for a year, with a maturity date of December 18, 2024. The loan was withdrawn on January 29, 2024 and bears a fixed interest rate of 5.50% per annum. The loan is guaranteed by Mr. Gang Li and his family member, Ms. Ying Xiong, and two third parties. The loan was repaid in full upon maturity.
(4)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 The loan was repaid in full upon matur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Income Before Provision for Income Taxes</t>
        </is>
      </c>
      <c r="B4" s="4" t="inlineStr">
        <is>
          <t>Income before provision for income taxes is attributable
to the following geographic locations for the years ended December 31, 2024, 2023 and 2022:
For the Years Ended December 31,
2024 2023 2022
Cayman Islands $ 793,358 $ 601,397 $ -
PRC 2,221,539 1,836,171 933,868
United States (2,184,008 ) (2,284,564 ) (2,212,526 )
Total income (loss) before income taxes $ 830,889 $ 153,004 $ (1,278,658 )</t>
        </is>
      </c>
    </row>
    <row r="5">
      <c r="A5" s="4" t="inlineStr">
        <is>
          <t>Schedule of Components of the Income Tax Provision</t>
        </is>
      </c>
      <c r="B5" s="4" t="inlineStr">
        <is>
          <t xml:space="preserve">The components of the income tax provision were
as follows:
For the Years Ended December 31,
2024 2023 2022
Current tax provision
Cayman Islands $ - $ - $ -
BVI - - -
Hong Kong - - -
PRC 74,604 119,416 9,547
United States - - -
$ 74,604 $ 119,416 $ 9,547
Deferred tax provision
Cayman Islands $ - $ - $ -
BVI - - -
Hong Kong - - -
PRC - - -
United States - - -
$ - $ - $ -
Total income tax provisions $ 74,604 $ 119,416 $ 9,547 </t>
        </is>
      </c>
    </row>
    <row r="6">
      <c r="A6" s="4" t="inlineStr">
        <is>
          <t>Schedule of Income Tax Provision Computed Based on PRC Statutory Income Tax Rate</t>
        </is>
      </c>
      <c r="B6" s="4" t="inlineStr">
        <is>
          <t>Reconciliation of the differences between the
income tax provision computed based on PRC statutory income tax rate and the Company’s actual income tax provision for the years
ended December 31, 2024, 2023 and 2022 are as follows:
For the Years Ended December 31,
2024 2023 2022
Income tax expense (benefit) computed based on PRC statutory rate $ 207,722 $ 38,251 $ (319,664 )
Favorable tax rate and tax exemption impact in PRC entities (a) (480,781 ) (339,626 ) (223,920 )
Effect of rate differential for non-PRC entities (110,979 ) (58,967 ) 88,501
Change in valuation allowance 458,642 479,758 464,630
Total income tax provisions $ 74,604 $ 119,416 $ 9,547 (a) During the years ended December 31, 2024 and 2023, Xinjiang United Family and all its branch offices were subject to 25% income tax rate. During the year ended December 31, 2022, the Company’s subsidiary, Xinjiang United Family, and its three branch offices, qualified as small-scaled minimal profit enterprise and subjected to a favorable tax rate of 2.5%. For the year ended December 31, 2024, 13 of these UFG entities were subject to income tax assessed at 0.5% of TNI that ranged from RMB33,000 to RMB180,000 per month. For the years ended December 31, 2023 and 2022, 13 of these UFG entities were subject to income tax assessed at 0.5% of TNI that ranged from RMB33,000 to RMB180,000 per month. The rest of the UFG entities were exempted from paying income tax. For the years ended December 31, 2024, 2023 and 2022, the tax saving as the result of the favorable tax rates and tax exemption amounted to $480,781, $339,626 and $223,920, respectively, and per share effect of the favorable tax rate and tax exemption was $0.03, $0.03 and $0.02, respectively.</t>
        </is>
      </c>
    </row>
    <row r="7">
      <c r="A7" s="4" t="inlineStr">
        <is>
          <t>Schedule of Deferred Tax Assets, Net</t>
        </is>
      </c>
      <c r="B7" s="4" t="inlineStr">
        <is>
          <t xml:space="preserve">The Company’s deferred tax assets, net was comprised of the following:
December 31, December 31,
Net operating loss $ 3,381,871 $ 2,923,229
Impairment of property and equipment - 57,193
Total deferred tax assets 3,381,871 2,980,422
Valuation allowance (3,381,871 ) (2,980,422 )
Total deferred tax assets, net $ - $ - </t>
        </is>
      </c>
    </row>
    <row r="8">
      <c r="A8" s="4" t="inlineStr">
        <is>
          <t>Schedule of Taxes Payable</t>
        </is>
      </c>
      <c r="B8" s="4" t="inlineStr">
        <is>
          <t xml:space="preserve">Taxes payable consisted of the following:
December 31, December 31,
Income tax payable $ 7,899 $ 33,628
Value added tax payable 2,440 -
Other taxes payable 38,373 62,548
Total taxes payable $ 48,712 $ 96,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presents the segment information
for the years ended December 31, 2024, 2023 and 2022, respectively:
For the Year Ended
China United Total
Revenue $ 16,142,693 $ 2,084,844 $ 18,227,537
Less: 　 　 　
Cost of revenue 8,961,237 2,071,982 11,033,219
Selling expenses 3,929,035 828,244 4,757,279
General and administrative expenses 905,811 2,060,848 2,966,659
Income (loss) from operations 2,346,610 (2,876,230 ) (529,620 )
Other income (expense) 　 　 　
Interest (expense) income, net (134,517 ) 83,589 (50,928 )
Other income, net 9,445 678,047 687,492
Interest income from long term debt investment - 723,945 723,945
Profit (loss) before income tax expense 2,221,538 (1,390,649 ) 830,889
Income tax expense (74,604 ) - (74,604 )
Net income (loss) $ 2,146,934 $ (1,390,649 ) $ 756,285
Depreciation $ 465,689 $ 358,180 $ 823,869
Capital expenditures $ 578,126 $ 5,187 $ 583,313
For the Year Ended
China United Total
Revenue $ 14,314,156 $ 2,938,506 $ 17,252,662
Less:
Cost of revenue 7,196,311 1,909,026 9,105,337
Selling expenses 4,089,650 793,308 4,882,958
General and administrative expenses 1,066,993 2,807,875 3,874,868
Income (loss) from operations 1,961,202 (2,571,703 ) (610,501 )
Other income (expense) 　 　 　
Interest (expense) income, net (31,395 ) 66,900 35,505
Other (expense) income, net (93,636 ) 287,061 193,425
Interest income from long term debt investment - 534,575 534,575
Profit (loss) before income tax expense 1,836,171 (1,683,167 ) 153,004
Income tax expense (119,416 ) - (119,416 )
Net income (loss) $ 1,716,755 $ (1,683,167 ) $ 33,588
Depreciation $ 455,144 $ 376,676 $ 831,820
Capital expenditures $ 686,885 $ 1,427,079 $ 2,113,964
For the Year Ended
China United Total
Revenue $ 9,491,208 $ 3,780,867 $ 13,272,075
Less:
Cost of revenue 5,080,616 2,088,788 7,169,404
Selling expenses 2,754,399 943,510 3,697,909
General and administrative expenses 686,078 3,156,709 3,842,787
Income (loss) from operations 970,115 (2,408,140 ) (1,438,025 )
Other income (expense) 　 　 　
Interest expense, net (35,457 ) - (35,457 )
Other (expense) income, net (790 ) 195,614 194,824
Profit (loss) before income tax expense 933,868 (2,212,526 ) (1,278,658 )
Provision for income tax (9,547 ) - (9,547 )
Net income (loss) $ 924,321 $ (2,212,526 ) $ (1,288,205 )
Depreciation $ 385,736 $ 315,725 $ 701,461
Capital expenditures $ 671,965 $ 188,069 $ 860,034 </t>
        </is>
      </c>
    </row>
    <row r="5">
      <c r="A5" s="4" t="inlineStr">
        <is>
          <t>Schedule of Total Assets and Liabilities</t>
        </is>
      </c>
      <c r="B5" s="4" t="inlineStr">
        <is>
          <t xml:space="preserve">December 31, December 31,
Total assets:
China $ 22,487,303 $ 12,954,728
United States 19,288,531 25,479,568
Total assets $ 41,775,834 $ 38,434,296
Total liabilities:
China $ 17,366,824 $ 14,860,078
United States 5,983,564 11,559,862
Total liabilities $ 23,350,388 $ 26,419,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2" customWidth="1" min="2" max="2"/>
    <col width="33" customWidth="1" min="3" max="3"/>
    <col width="13" customWidth="1" min="4" max="4"/>
    <col width="33" customWidth="1" min="5" max="5"/>
    <col width="13" customWidth="1" min="6" max="6"/>
    <col width="25" customWidth="1" min="7" max="7"/>
    <col width="14" customWidth="1" min="8" max="8"/>
    <col width="14" customWidth="1" min="9" max="9"/>
    <col width="14" customWidth="1" min="10" max="10"/>
    <col width="22" customWidth="1" min="11" max="11"/>
    <col width="22" customWidth="1" min="12" max="12"/>
  </cols>
  <sheetData>
    <row r="1">
      <c r="A1" s="1" t="inlineStr">
        <is>
          <t>Organization and Business Description (Details) $ / shares in Units, ¥ in Millions</t>
        </is>
      </c>
      <c r="C1" s="2" t="inlineStr">
        <is>
          <t>12 Months Ended</t>
        </is>
      </c>
    </row>
    <row r="2">
      <c r="B2" s="2" t="inlineStr">
        <is>
          <t>Apr. 03, 2023 $ / shares shares</t>
        </is>
      </c>
      <c r="C2" s="2" t="inlineStr">
        <is>
          <t>Dec. 31, 2024 USD ($) $ / shares</t>
        </is>
      </c>
      <c r="E2" s="2" t="inlineStr">
        <is>
          <t>Dec. 31, 2023 USD ($) $ / shares</t>
        </is>
      </c>
      <c r="G2" s="2" t="inlineStr">
        <is>
          <t>Jun. 30, 2024 $ / shares</t>
        </is>
      </c>
      <c r="H2" s="2" t="inlineStr">
        <is>
          <t>Sep. 27, 2020</t>
        </is>
      </c>
      <c r="I2" s="2" t="inlineStr">
        <is>
          <t>Sep. 13, 2019</t>
        </is>
      </c>
      <c r="J2" s="2" t="inlineStr">
        <is>
          <t>Aug. 13, 2019</t>
        </is>
      </c>
      <c r="K2" s="2" t="inlineStr">
        <is>
          <t>Aug. 07, 2009 USD ($)</t>
        </is>
      </c>
      <c r="L2" s="2" t="inlineStr">
        <is>
          <t>Aug. 07, 2009 CNY (¥)</t>
        </is>
      </c>
    </row>
    <row r="3">
      <c r="A3" s="3" t="inlineStr">
        <is>
          <t>Organization and Business Description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istered capital</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6" t="n">
        <v>880000</v>
      </c>
      <c r="L4" s="9" t="n">
        <v>6</v>
      </c>
    </row>
    <row r="5">
      <c r="A5" s="4" t="inlineStr">
        <is>
          <t>Revenue-producing assets</t>
        </is>
      </c>
      <c r="B5" s="4" t="inlineStr">
        <is>
          <t xml:space="preserve"> </t>
        </is>
      </c>
      <c r="C5" s="6" t="n">
        <v>2431913</v>
      </c>
      <c r="E5" s="6" t="n">
        <v>21223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depreciation</t>
        </is>
      </c>
      <c r="B6" s="4" t="inlineStr">
        <is>
          <t xml:space="preserve"> </t>
        </is>
      </c>
      <c r="C6" s="5" t="n">
        <v>1352848</v>
      </c>
      <c r="E6" s="5" t="n">
        <v>11658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perty, plant and equipment net</t>
        </is>
      </c>
      <c r="B7" s="4" t="inlineStr">
        <is>
          <t xml:space="preserve"> </t>
        </is>
      </c>
      <c r="C7" s="4" t="inlineStr">
        <is>
          <t xml:space="preserve"> </t>
        </is>
      </c>
      <c r="E7" s="5" t="n">
        <v>7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plant and equipment owned net</t>
        </is>
      </c>
      <c r="B8" s="4" t="inlineStr">
        <is>
          <t xml:space="preserve"> </t>
        </is>
      </c>
      <c r="C8" s="4" t="inlineStr">
        <is>
          <t xml:space="preserve"> </t>
        </is>
      </c>
      <c r="E8" s="6" t="n">
        <v>9564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par value (in Dollars per share) | $ / shares</t>
        </is>
      </c>
      <c r="B9" s="4" t="inlineStr">
        <is>
          <t xml:space="preserve"> </t>
        </is>
      </c>
      <c r="C9" s="7" t="n">
        <v>0.001</v>
      </c>
      <c r="D9" s="4" t="inlineStr">
        <is>
          <t>[1]</t>
        </is>
      </c>
      <c r="E9" s="7" t="n">
        <v>0.001</v>
      </c>
      <c r="F9" s="4" t="inlineStr">
        <is>
          <t>[1]</t>
        </is>
      </c>
      <c r="G9" s="7" t="n">
        <v>0.0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FG Entities [Member]</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Business Description [Line Item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plant and equipment net</t>
        </is>
      </c>
      <c r="B12" s="4" t="inlineStr">
        <is>
          <t xml:space="preserve"> </t>
        </is>
      </c>
      <c r="C12" s="6" t="n">
        <v>1079065</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kery Production Equipment [Member]</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Business Description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producing assets</t>
        </is>
      </c>
      <c r="B15" s="4" t="inlineStr">
        <is>
          <t xml:space="preserve"> </t>
        </is>
      </c>
      <c r="C15" s="5" t="n">
        <v>621010</v>
      </c>
      <c r="E15" s="6" t="n">
        <v>56169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ice Equipment and Furniture [Member]</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usiness Description [Line Item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producing assets</t>
        </is>
      </c>
      <c r="B18" s="4" t="inlineStr">
        <is>
          <t xml:space="preserve"> </t>
        </is>
      </c>
      <c r="C18" s="5" t="n">
        <v>122095</v>
      </c>
      <c r="E18" s="5" t="n">
        <v>1160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hold Improvements [Member]</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usiness Description [Line Item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producing assets</t>
        </is>
      </c>
      <c r="B21" s="4" t="inlineStr">
        <is>
          <t xml:space="preserve"> </t>
        </is>
      </c>
      <c r="C21" s="6" t="n">
        <v>1688808</v>
      </c>
      <c r="E21" s="6" t="n">
        <v>14446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en Global [Member]</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Business Description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equity interest</t>
        </is>
      </c>
      <c r="B24" s="4" t="inlineStr">
        <is>
          <t xml:space="preserve"> </t>
        </is>
      </c>
      <c r="C24" s="4" t="inlineStr">
        <is>
          <t xml:space="preserve"> </t>
        </is>
      </c>
      <c r="E24" s="4" t="inlineStr">
        <is>
          <t xml:space="preserve"> </t>
        </is>
      </c>
      <c r="G24" s="4" t="inlineStr">
        <is>
          <t xml:space="preserve"> </t>
        </is>
      </c>
      <c r="H24" s="4" t="inlineStr">
        <is>
          <t xml:space="preserve"> </t>
        </is>
      </c>
      <c r="I24" s="10" t="n">
        <v>1</v>
      </c>
      <c r="J24" s="10" t="n">
        <v>1</v>
      </c>
      <c r="K24" s="4" t="inlineStr">
        <is>
          <t xml:space="preserve"> </t>
        </is>
      </c>
      <c r="L24" s="4" t="inlineStr">
        <is>
          <t xml:space="preserve"> </t>
        </is>
      </c>
    </row>
    <row r="25">
      <c r="A25" s="4" t="inlineStr">
        <is>
          <t>Xinjiang United Family [Member]</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Business Description [Line Item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equity interest</t>
        </is>
      </c>
      <c r="B27" s="4" t="inlineStr">
        <is>
          <t xml:space="preserve"> </t>
        </is>
      </c>
      <c r="C27" s="4" t="inlineStr">
        <is>
          <t xml:space="preserve"> </t>
        </is>
      </c>
      <c r="E27" s="4" t="inlineStr">
        <is>
          <t xml:space="preserve"> </t>
        </is>
      </c>
      <c r="G27" s="4" t="inlineStr">
        <is>
          <t xml:space="preserve"> </t>
        </is>
      </c>
      <c r="H27" s="10" t="n">
        <v>1</v>
      </c>
      <c r="I27" s="4" t="inlineStr">
        <is>
          <t xml:space="preserve"> </t>
        </is>
      </c>
      <c r="J27" s="4" t="inlineStr">
        <is>
          <t xml:space="preserve"> </t>
        </is>
      </c>
      <c r="K27" s="4" t="inlineStr">
        <is>
          <t xml:space="preserve"> </t>
        </is>
      </c>
      <c r="L27" s="4" t="inlineStr">
        <is>
          <t xml:space="preserve"> </t>
        </is>
      </c>
    </row>
    <row r="28">
      <c r="A28" s="4" t="inlineStr">
        <is>
          <t>Class A Ordinary Shares [Member]</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Business Description [Line Item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shares, par value (in Dollars per share) | $ / shares</t>
        </is>
      </c>
      <c r="B30" s="4" t="inlineStr">
        <is>
          <t xml:space="preserve"> </t>
        </is>
      </c>
      <c r="C30" s="7" t="n">
        <v>0.001</v>
      </c>
      <c r="E30" s="7" t="n">
        <v>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itial Public Offering [Member] | Class A Ordinary Shares [Member]</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and Business Description [Line Item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ordinary shares in initial public offerings, gross (in Shares) | shares</t>
        </is>
      </c>
      <c r="B33" s="5" t="n">
        <v>3390000</v>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dinary shares, par value (in Dollars per share) | $ / shares</t>
        </is>
      </c>
      <c r="B34" s="7" t="n">
        <v>0.001</v>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blic offering price per share (in Dollars per share) | $ / shares</t>
        </is>
      </c>
      <c r="B35" s="6" t="n">
        <v>4</v>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row r="37">
      <c r="A37" s="4" t="inlineStr">
        <is>
          <t>[1]Retrospectively restated for effect of the authorized shares increased
on March 12, 2025 (see Note 15)</t>
        </is>
      </c>
    </row>
  </sheetData>
  <mergeCells count="7">
    <mergeCell ref="C2:D2"/>
    <mergeCell ref="E2:F2"/>
    <mergeCell ref="K1:L1"/>
    <mergeCell ref="A37:L37"/>
    <mergeCell ref="A36:L36"/>
    <mergeCell ref="C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 Schedule of Consolidated Financial Statements (Details)</t>
        </is>
      </c>
      <c r="B1" s="2" t="inlineStr">
        <is>
          <t>12 Months Ended</t>
        </is>
      </c>
    </row>
    <row r="2">
      <c r="B2" s="2" t="inlineStr">
        <is>
          <t>Dec. 31, 2024</t>
        </is>
      </c>
    </row>
    <row r="3">
      <c r="A3" s="4" t="inlineStr">
        <is>
          <t>Chanson International [Member]</t>
        </is>
      </c>
      <c r="B3" s="4" t="inlineStr">
        <is>
          <t xml:space="preserve"> </t>
        </is>
      </c>
    </row>
    <row r="4">
      <c r="A4" s="3" t="inlineStr">
        <is>
          <t>Schedule of Consolidated Financial Statements [Line Items]</t>
        </is>
      </c>
      <c r="B4" s="4" t="inlineStr">
        <is>
          <t xml:space="preserve"> </t>
        </is>
      </c>
    </row>
    <row r="5">
      <c r="A5" s="4" t="inlineStr">
        <is>
          <t>Date of Incorporation</t>
        </is>
      </c>
      <c r="B5" s="4" t="inlineStr">
        <is>
          <t>July 26, 2019</t>
        </is>
      </c>
    </row>
    <row r="6">
      <c r="A6" s="4" t="inlineStr">
        <is>
          <t>Place of Incorporation</t>
        </is>
      </c>
      <c r="B6" s="4" t="inlineStr">
        <is>
          <t>Cayman Islands</t>
        </is>
      </c>
    </row>
    <row r="7">
      <c r="A7" s="4" t="inlineStr">
        <is>
          <t>% of Ownership</t>
        </is>
      </c>
      <c r="B7" s="4" t="inlineStr">
        <is>
          <t>Parent, 100%</t>
        </is>
      </c>
    </row>
    <row r="8">
      <c r="A8" s="4" t="inlineStr">
        <is>
          <t>Principal Activities</t>
        </is>
      </c>
      <c r="B8" s="4" t="inlineStr">
        <is>
          <t>Investment holding</t>
        </is>
      </c>
    </row>
    <row r="9">
      <c r="A9" s="4" t="inlineStr">
        <is>
          <t>Deen Global [Member]</t>
        </is>
      </c>
      <c r="B9" s="4" t="inlineStr">
        <is>
          <t xml:space="preserve"> </t>
        </is>
      </c>
    </row>
    <row r="10">
      <c r="A10" s="3" t="inlineStr">
        <is>
          <t>Schedule of Consolidated Financial Statements [Line Items]</t>
        </is>
      </c>
      <c r="B10" s="4" t="inlineStr">
        <is>
          <t xml:space="preserve"> </t>
        </is>
      </c>
    </row>
    <row r="11">
      <c r="A11" s="4" t="inlineStr">
        <is>
          <t>Date of Incorporation</t>
        </is>
      </c>
      <c r="B11" s="4" t="inlineStr">
        <is>
          <t>August 13, 2019</t>
        </is>
      </c>
    </row>
    <row r="12">
      <c r="A12" s="4" t="inlineStr">
        <is>
          <t>Place of Incorporation</t>
        </is>
      </c>
      <c r="B12" s="4" t="inlineStr">
        <is>
          <t>British Virgin Islands</t>
        </is>
      </c>
    </row>
    <row r="13">
      <c r="A13" s="4" t="inlineStr">
        <is>
          <t>% of Ownership</t>
        </is>
      </c>
      <c r="B13" s="4" t="inlineStr">
        <is>
          <t>100%</t>
        </is>
      </c>
    </row>
    <row r="14">
      <c r="A14" s="4" t="inlineStr">
        <is>
          <t>Principal Activities</t>
        </is>
      </c>
      <c r="B14" s="4" t="inlineStr">
        <is>
          <t>Investment holding</t>
        </is>
      </c>
    </row>
    <row r="15">
      <c r="A15" s="4" t="inlineStr">
        <is>
          <t>Jenyd [Member]</t>
        </is>
      </c>
      <c r="B15" s="4" t="inlineStr">
        <is>
          <t xml:space="preserve"> </t>
        </is>
      </c>
    </row>
    <row r="16">
      <c r="A16" s="3" t="inlineStr">
        <is>
          <t>Schedule of Consolidated Financial Statements [Line Items]</t>
        </is>
      </c>
      <c r="B16" s="4" t="inlineStr">
        <is>
          <t xml:space="preserve"> </t>
        </is>
      </c>
    </row>
    <row r="17">
      <c r="A17" s="4" t="inlineStr">
        <is>
          <t>Date of Incorporation</t>
        </is>
      </c>
      <c r="B17" s="4" t="inlineStr">
        <is>
          <t>September 13, 2019</t>
        </is>
      </c>
    </row>
    <row r="18">
      <c r="A18" s="4" t="inlineStr">
        <is>
          <t>Place of Incorporation</t>
        </is>
      </c>
      <c r="B18" s="4" t="inlineStr">
        <is>
          <t>Hong Kong</t>
        </is>
      </c>
    </row>
    <row r="19">
      <c r="A19" s="4" t="inlineStr">
        <is>
          <t>% of Ownership</t>
        </is>
      </c>
      <c r="B19" s="4" t="inlineStr">
        <is>
          <t>100%</t>
        </is>
      </c>
    </row>
    <row r="20">
      <c r="A20" s="4" t="inlineStr">
        <is>
          <t>Principal Activities</t>
        </is>
      </c>
      <c r="B20" s="4" t="inlineStr">
        <is>
          <t>Investment holding</t>
        </is>
      </c>
    </row>
    <row r="21">
      <c r="A21" s="4" t="inlineStr">
        <is>
          <t>Xinjiang United Family [Member]</t>
        </is>
      </c>
      <c r="B21" s="4" t="inlineStr">
        <is>
          <t xml:space="preserve"> </t>
        </is>
      </c>
    </row>
    <row r="22">
      <c r="A22" s="3" t="inlineStr">
        <is>
          <t>Schedule of Consolidated Financial Statements [Line Items]</t>
        </is>
      </c>
      <c r="B22" s="4" t="inlineStr">
        <is>
          <t xml:space="preserve"> </t>
        </is>
      </c>
    </row>
    <row r="23">
      <c r="A23" s="4" t="inlineStr">
        <is>
          <t>Date of Incorporation</t>
        </is>
      </c>
      <c r="B23" s="4" t="inlineStr">
        <is>
          <t>August 7, 2009</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Consultancy and information technology support; sells bakery products to customers</t>
        </is>
      </c>
    </row>
    <row r="27">
      <c r="A27" s="4" t="inlineStr">
        <is>
          <t>52 UFG entities [Member]</t>
        </is>
      </c>
      <c r="B27" s="4" t="inlineStr">
        <is>
          <t xml:space="preserve"> </t>
        </is>
      </c>
    </row>
    <row r="28">
      <c r="A28" s="3" t="inlineStr">
        <is>
          <t>Schedule of Consolidated Financial Statements [Line Items]</t>
        </is>
      </c>
      <c r="B28" s="4" t="inlineStr">
        <is>
          <t xml:space="preserve"> </t>
        </is>
      </c>
    </row>
    <row r="29">
      <c r="A29" s="4" t="inlineStr">
        <is>
          <t>Date of Incorporation</t>
        </is>
      </c>
      <c r="B29" s="4" t="inlineStr">
        <is>
          <t>2012 to 2024</t>
        </is>
      </c>
    </row>
    <row r="30">
      <c r="A30" s="4" t="inlineStr">
        <is>
          <t>Place of Incorporation</t>
        </is>
      </c>
      <c r="B30" s="4" t="inlineStr">
        <is>
          <t>PRC</t>
        </is>
      </c>
    </row>
    <row r="31">
      <c r="A31" s="4" t="inlineStr">
        <is>
          <t>% of Ownership</t>
        </is>
      </c>
      <c r="B31" s="4" t="inlineStr">
        <is>
          <t>VIEs</t>
        </is>
      </c>
    </row>
    <row r="32">
      <c r="A32" s="4" t="inlineStr">
        <is>
          <t>Principal Activities</t>
        </is>
      </c>
      <c r="B32" s="4" t="inlineStr">
        <is>
          <t>Sells bakery products to customers</t>
        </is>
      </c>
    </row>
    <row r="33">
      <c r="A33" s="4" t="inlineStr">
        <is>
          <t>Chanson NY [Member]</t>
        </is>
      </c>
      <c r="B33" s="4" t="inlineStr">
        <is>
          <t xml:space="preserve"> </t>
        </is>
      </c>
    </row>
    <row r="34">
      <c r="A34" s="3" t="inlineStr">
        <is>
          <t>Schedule of Consolidated Financial Statements [Line Items]</t>
        </is>
      </c>
      <c r="B34" s="4" t="inlineStr">
        <is>
          <t xml:space="preserve"> </t>
        </is>
      </c>
    </row>
    <row r="35">
      <c r="A35" s="4" t="inlineStr">
        <is>
          <t>Date of Incorporation</t>
        </is>
      </c>
      <c r="B35" s="4" t="inlineStr">
        <is>
          <t>April 17, 2015</t>
        </is>
      </c>
    </row>
    <row r="36">
      <c r="A36" s="4" t="inlineStr">
        <is>
          <t>Place of Incorporation</t>
        </is>
      </c>
      <c r="B36" s="4" t="inlineStr">
        <is>
          <t>New York</t>
        </is>
      </c>
    </row>
    <row r="37">
      <c r="A37" s="4" t="inlineStr">
        <is>
          <t>% of Ownership</t>
        </is>
      </c>
      <c r="B37" s="4" t="inlineStr">
        <is>
          <t>100%</t>
        </is>
      </c>
    </row>
    <row r="38">
      <c r="A38" s="4" t="inlineStr">
        <is>
          <t>Principal Activities</t>
        </is>
      </c>
      <c r="B38" s="4" t="inlineStr">
        <is>
          <t>Holding company. Consultancy and information technology support</t>
        </is>
      </c>
    </row>
    <row r="39">
      <c r="A39" s="4" t="inlineStr">
        <is>
          <t>Chanson 23rd Street [Member]</t>
        </is>
      </c>
      <c r="B39" s="4" t="inlineStr">
        <is>
          <t xml:space="preserve"> </t>
        </is>
      </c>
    </row>
    <row r="40">
      <c r="A40" s="3" t="inlineStr">
        <is>
          <t>Schedule of Consolidated Financial Statements [Line Items]</t>
        </is>
      </c>
      <c r="B40" s="4" t="inlineStr">
        <is>
          <t xml:space="preserve"> </t>
        </is>
      </c>
    </row>
    <row r="41">
      <c r="A41" s="4" t="inlineStr">
        <is>
          <t>Date of Incorporation</t>
        </is>
      </c>
      <c r="B41" s="4" t="inlineStr">
        <is>
          <t>December 18, 2015</t>
        </is>
      </c>
    </row>
    <row r="42">
      <c r="A42" s="4" t="inlineStr">
        <is>
          <t>Place of Incorporation</t>
        </is>
      </c>
      <c r="B42" s="4" t="inlineStr">
        <is>
          <t>New York</t>
        </is>
      </c>
    </row>
    <row r="43">
      <c r="A43" s="4" t="inlineStr">
        <is>
          <t>% of Ownership</t>
        </is>
      </c>
      <c r="B43" s="4" t="inlineStr">
        <is>
          <t>100%</t>
        </is>
      </c>
    </row>
    <row r="44">
      <c r="A44" s="4" t="inlineStr">
        <is>
          <t>Principal Activities</t>
        </is>
      </c>
      <c r="B44" s="4" t="inlineStr">
        <is>
          <t>Eat-in services and bakery products and beverage products</t>
        </is>
      </c>
    </row>
    <row r="45">
      <c r="A45" s="4" t="inlineStr">
        <is>
          <t>Chanson Greenwich [Member]</t>
        </is>
      </c>
      <c r="B45" s="4" t="inlineStr">
        <is>
          <t xml:space="preserve"> </t>
        </is>
      </c>
    </row>
    <row r="46">
      <c r="A46" s="3" t="inlineStr">
        <is>
          <t>Schedule of Consolidated Financial Statements [Line Items]</t>
        </is>
      </c>
      <c r="B46" s="4" t="inlineStr">
        <is>
          <t xml:space="preserve"> </t>
        </is>
      </c>
    </row>
    <row r="47">
      <c r="A47" s="4" t="inlineStr">
        <is>
          <t>Date of Incorporation</t>
        </is>
      </c>
      <c r="B47" s="4" t="inlineStr">
        <is>
          <t>February 20, 2020</t>
        </is>
      </c>
    </row>
    <row r="48">
      <c r="A48" s="4" t="inlineStr">
        <is>
          <t>Place of Incorporation</t>
        </is>
      </c>
      <c r="B48" s="4" t="inlineStr">
        <is>
          <t>New York</t>
        </is>
      </c>
    </row>
    <row r="49">
      <c r="A49" s="4" t="inlineStr">
        <is>
          <t>% of Ownership</t>
        </is>
      </c>
      <c r="B49" s="4" t="inlineStr">
        <is>
          <t>100%</t>
        </is>
      </c>
    </row>
    <row r="50">
      <c r="A50" s="4" t="inlineStr">
        <is>
          <t>Principal Activities</t>
        </is>
      </c>
      <c r="B50" s="4" t="inlineStr">
        <is>
          <t>Eat-in services and bakery products and beverage products, closed in the second half of fiscal year 2023</t>
        </is>
      </c>
    </row>
    <row r="51">
      <c r="A51" s="4" t="inlineStr">
        <is>
          <t>Chanson Management LLC [Member]</t>
        </is>
      </c>
      <c r="B51" s="4" t="inlineStr">
        <is>
          <t xml:space="preserve"> </t>
        </is>
      </c>
    </row>
    <row r="52">
      <c r="A52" s="3" t="inlineStr">
        <is>
          <t>Schedule of Consolidated Financial Statements [Line Items]</t>
        </is>
      </c>
      <c r="B52" s="4" t="inlineStr">
        <is>
          <t xml:space="preserve"> </t>
        </is>
      </c>
    </row>
    <row r="53">
      <c r="A53" s="4" t="inlineStr">
        <is>
          <t>Date of Incorporation</t>
        </is>
      </c>
      <c r="B53" s="4" t="inlineStr">
        <is>
          <t>April 21, 2021</t>
        </is>
      </c>
    </row>
    <row r="54">
      <c r="A54" s="4" t="inlineStr">
        <is>
          <t>Place of Incorporation</t>
        </is>
      </c>
      <c r="B54" s="4" t="inlineStr">
        <is>
          <t>Delaware</t>
        </is>
      </c>
    </row>
    <row r="55">
      <c r="A55" s="4" t="inlineStr">
        <is>
          <t>% of Ownership</t>
        </is>
      </c>
      <c r="B55" s="4" t="inlineStr">
        <is>
          <t>100%</t>
        </is>
      </c>
    </row>
    <row r="56">
      <c r="A56" s="4" t="inlineStr">
        <is>
          <t>Principal Activities</t>
        </is>
      </c>
      <c r="B56" s="4" t="inlineStr">
        <is>
          <t>Consultancy and management support</t>
        </is>
      </c>
    </row>
    <row r="57">
      <c r="A57" s="4" t="inlineStr">
        <is>
          <t>Chanson 3rd Ave [Member]</t>
        </is>
      </c>
      <c r="B57" s="4" t="inlineStr">
        <is>
          <t xml:space="preserve"> </t>
        </is>
      </c>
    </row>
    <row r="58">
      <c r="A58" s="3" t="inlineStr">
        <is>
          <t>Schedule of Consolidated Financial Statements [Line Items]</t>
        </is>
      </c>
      <c r="B58" s="4" t="inlineStr">
        <is>
          <t xml:space="preserve"> </t>
        </is>
      </c>
    </row>
    <row r="59">
      <c r="A59" s="4" t="inlineStr">
        <is>
          <t>Date of Incorporation</t>
        </is>
      </c>
      <c r="B59" s="4" t="inlineStr">
        <is>
          <t>August 5, 2021</t>
        </is>
      </c>
    </row>
    <row r="60">
      <c r="A60" s="4" t="inlineStr">
        <is>
          <t>Place of Incorporation</t>
        </is>
      </c>
      <c r="B60" s="4" t="inlineStr">
        <is>
          <t>New York</t>
        </is>
      </c>
    </row>
    <row r="61">
      <c r="A61" s="4" t="inlineStr">
        <is>
          <t>% of Ownership</t>
        </is>
      </c>
      <c r="B61" s="4" t="inlineStr">
        <is>
          <t>100%</t>
        </is>
      </c>
    </row>
    <row r="62">
      <c r="A62" s="4" t="inlineStr">
        <is>
          <t>Principal Activities</t>
        </is>
      </c>
      <c r="B62" s="4" t="inlineStr">
        <is>
          <t>Eat-in services and bakery products and beverage products</t>
        </is>
      </c>
    </row>
    <row r="63">
      <c r="A63" s="4" t="inlineStr">
        <is>
          <t>Chanson Broadway [Member]</t>
        </is>
      </c>
      <c r="B63" s="4" t="inlineStr">
        <is>
          <t xml:space="preserve"> </t>
        </is>
      </c>
    </row>
    <row r="64">
      <c r="A64" s="3" t="inlineStr">
        <is>
          <t>Schedule of Consolidated Financial Statements [Line Items]</t>
        </is>
      </c>
      <c r="B64" s="4" t="inlineStr">
        <is>
          <t xml:space="preserve"> </t>
        </is>
      </c>
    </row>
    <row r="65">
      <c r="A65" s="4" t="inlineStr">
        <is>
          <t>Date of Incorporation</t>
        </is>
      </c>
      <c r="B65" s="4" t="inlineStr">
        <is>
          <t>March 21, 2022</t>
        </is>
      </c>
    </row>
    <row r="66">
      <c r="A66" s="4" t="inlineStr">
        <is>
          <t>Place of Incorporation</t>
        </is>
      </c>
      <c r="B66" s="4" t="inlineStr">
        <is>
          <t>New York</t>
        </is>
      </c>
    </row>
    <row r="67">
      <c r="A67" s="4" t="inlineStr">
        <is>
          <t>% of Ownership</t>
        </is>
      </c>
      <c r="B67" s="4" t="inlineStr">
        <is>
          <t>100%</t>
        </is>
      </c>
    </row>
    <row r="68">
      <c r="A68" s="4" t="inlineStr">
        <is>
          <t>Principal Activities</t>
        </is>
      </c>
      <c r="B68" s="4" t="inlineStr">
        <is>
          <t>Eat-in services and bakery products and beverage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 Schedule of Balance Sheet of the UFG Entities (Details) - Variable Interest Entity [Member] - USD ($)</t>
        </is>
      </c>
      <c r="B1" s="2" t="inlineStr">
        <is>
          <t>Dec. 31, 2024</t>
        </is>
      </c>
      <c r="C1" s="2" t="inlineStr">
        <is>
          <t>Dec. 31, 2023</t>
        </is>
      </c>
    </row>
    <row r="2">
      <c r="A2" s="3" t="inlineStr">
        <is>
          <t>Schedule of Balance Sheet of the UFG Entities [Line Items]</t>
        </is>
      </c>
      <c r="B2" s="4" t="inlineStr">
        <is>
          <t xml:space="preserve"> </t>
        </is>
      </c>
      <c r="C2" s="4" t="inlineStr">
        <is>
          <t xml:space="preserve"> </t>
        </is>
      </c>
    </row>
    <row r="3">
      <c r="A3" s="4" t="inlineStr">
        <is>
          <t>Current assets</t>
        </is>
      </c>
      <c r="B3" s="6" t="n">
        <v>15584071</v>
      </c>
      <c r="C3" s="6" t="n">
        <v>8637907</v>
      </c>
    </row>
    <row r="4">
      <c r="A4" s="4" t="inlineStr">
        <is>
          <t>Non-current assets</t>
        </is>
      </c>
      <c r="B4" s="5" t="n">
        <v>5950096</v>
      </c>
      <c r="C4" s="5" t="n">
        <v>4765561</v>
      </c>
    </row>
    <row r="5">
      <c r="A5" s="4" t="inlineStr">
        <is>
          <t>Total assets</t>
        </is>
      </c>
      <c r="B5" s="5" t="n">
        <v>21534167</v>
      </c>
      <c r="C5" s="5" t="n">
        <v>13403468</v>
      </c>
    </row>
    <row r="6">
      <c r="A6" s="4" t="inlineStr">
        <is>
          <t>Current liabilities</t>
        </is>
      </c>
      <c r="B6" s="5" t="n">
        <v>7815353</v>
      </c>
      <c r="C6" s="5" t="n">
        <v>7730323</v>
      </c>
    </row>
    <row r="7">
      <c r="A7" s="4" t="inlineStr">
        <is>
          <t>Non-current liabilities</t>
        </is>
      </c>
      <c r="B7" s="5" t="n">
        <v>2289553</v>
      </c>
      <c r="C7" s="5" t="n">
        <v>1655365</v>
      </c>
    </row>
    <row r="8">
      <c r="A8" s="4" t="inlineStr">
        <is>
          <t>Total liabilities</t>
        </is>
      </c>
      <c r="B8" s="6" t="n">
        <v>10104906</v>
      </c>
      <c r="C8" s="6" t="n">
        <v>9385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 Schedule of Operation of the UFG Entities (Details) - Variable Interest Entity [Member] - USD ($)</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revenue</t>
        </is>
      </c>
      <c r="B4" s="6" t="n">
        <v>11344079</v>
      </c>
      <c r="C4" s="6" t="n">
        <v>9365730</v>
      </c>
      <c r="D4" s="6" t="n">
        <v>5198990</v>
      </c>
    </row>
    <row r="5">
      <c r="A5" s="4" t="inlineStr">
        <is>
          <t>Net income (loss)</t>
        </is>
      </c>
      <c r="B5" s="6" t="n">
        <v>2060482</v>
      </c>
      <c r="C5" s="6" t="n">
        <v>1765358</v>
      </c>
      <c r="D5" s="6" t="n">
        <v>829557</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concessions</t>
        </is>
      </c>
      <c r="B5" s="4" t="inlineStr">
        <is>
          <t xml:space="preserve"> </t>
        </is>
      </c>
      <c r="C5" s="4" t="inlineStr">
        <is>
          <t xml:space="preserve"> </t>
        </is>
      </c>
      <c r="D5" s="4" t="inlineStr">
        <is>
          <t xml:space="preserve"> </t>
        </is>
      </c>
      <c r="E5" s="4" t="inlineStr">
        <is>
          <t xml:space="preserve"> </t>
        </is>
      </c>
      <c r="F5" s="6" t="n">
        <v>1194957</v>
      </c>
    </row>
    <row r="6">
      <c r="A6" s="4" t="inlineStr">
        <is>
          <t>Lease received</t>
        </is>
      </c>
      <c r="B6" s="6" t="n">
        <v>2633</v>
      </c>
      <c r="C6" s="4" t="inlineStr">
        <is>
          <t xml:space="preserve"> </t>
        </is>
      </c>
      <c r="D6" s="5" t="n">
        <v>110439</v>
      </c>
      <c r="E6" s="6" t="n">
        <v>341396</v>
      </c>
      <c r="F6" s="4" t="inlineStr">
        <is>
          <t xml:space="preserve"> </t>
        </is>
      </c>
    </row>
    <row r="7">
      <c r="A7" s="4" t="inlineStr">
        <is>
          <t>Estimated useful lives</t>
        </is>
      </c>
      <c r="B7" s="4" t="inlineStr">
        <is>
          <t>8 years</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4" t="inlineStr">
        <is>
          <t xml:space="preserve"> </t>
        </is>
      </c>
      <c r="C8" s="4" t="inlineStr">
        <is>
          <t xml:space="preserve"> </t>
        </is>
      </c>
      <c r="D8" s="5" t="n">
        <v>272350</v>
      </c>
      <c r="E8" s="4" t="inlineStr">
        <is>
          <t xml:space="preserve"> </t>
        </is>
      </c>
      <c r="F8" s="4" t="inlineStr">
        <is>
          <t xml:space="preserve"> </t>
        </is>
      </c>
    </row>
    <row r="9">
      <c r="A9" s="4" t="inlineStr">
        <is>
          <t>Deferred revenue</t>
        </is>
      </c>
      <c r="B9" s="5" t="n">
        <v>6697964</v>
      </c>
      <c r="C9" s="4" t="inlineStr">
        <is>
          <t xml:space="preserve"> </t>
        </is>
      </c>
      <c r="D9" s="5" t="n">
        <v>7085696</v>
      </c>
      <c r="E9" s="4" t="inlineStr">
        <is>
          <t xml:space="preserve"> </t>
        </is>
      </c>
      <c r="F9" s="4" t="inlineStr">
        <is>
          <t xml:space="preserve"> </t>
        </is>
      </c>
    </row>
    <row r="10">
      <c r="A10" s="4" t="inlineStr">
        <is>
          <t>Revenue recognized</t>
        </is>
      </c>
      <c r="B10" s="5" t="n">
        <v>5449243</v>
      </c>
      <c r="C10" s="4" t="inlineStr">
        <is>
          <t xml:space="preserve"> </t>
        </is>
      </c>
      <c r="D10" s="5" t="n">
        <v>6559028</v>
      </c>
      <c r="E10" s="6" t="n">
        <v>4920442</v>
      </c>
      <c r="F10" s="4" t="inlineStr">
        <is>
          <t xml:space="preserve"> </t>
        </is>
      </c>
    </row>
    <row r="11">
      <c r="A11" s="4" t="inlineStr">
        <is>
          <t>Cash vouchers</t>
        </is>
      </c>
      <c r="B11" s="6" t="n">
        <v>6697964</v>
      </c>
      <c r="C11" s="4" t="inlineStr">
        <is>
          <t xml:space="preserve"> </t>
        </is>
      </c>
      <c r="D11" s="4" t="inlineStr">
        <is>
          <t xml:space="preserve"> </t>
        </is>
      </c>
      <c r="E11" s="4" t="inlineStr">
        <is>
          <t xml:space="preserve"> </t>
        </is>
      </c>
      <c r="F11" s="4" t="inlineStr">
        <is>
          <t xml:space="preserve"> </t>
        </is>
      </c>
    </row>
    <row r="12">
      <c r="A12" s="4" t="inlineStr">
        <is>
          <t>Applicable VAT rate</t>
        </is>
      </c>
      <c r="B12" s="10" t="n">
        <v>0.01</v>
      </c>
      <c r="C12" s="10" t="n">
        <v>0.01</v>
      </c>
      <c r="D12" s="4" t="inlineStr">
        <is>
          <t xml:space="preserve"> </t>
        </is>
      </c>
      <c r="E12" s="4" t="inlineStr">
        <is>
          <t xml:space="preserve"> </t>
        </is>
      </c>
      <c r="F12" s="4" t="inlineStr">
        <is>
          <t xml:space="preserve"> </t>
        </is>
      </c>
    </row>
    <row r="13">
      <c r="A13" s="4" t="inlineStr">
        <is>
          <t>Taxable net income (in Yuan Renminbi) | ¥</t>
        </is>
      </c>
      <c r="B13" s="4" t="inlineStr">
        <is>
          <t xml:space="preserve"> </t>
        </is>
      </c>
      <c r="C13" s="9" t="n">
        <v>100000</v>
      </c>
      <c r="D13" s="4" t="inlineStr">
        <is>
          <t xml:space="preserve"> </t>
        </is>
      </c>
      <c r="E13" s="4" t="inlineStr">
        <is>
          <t xml:space="preserve"> </t>
        </is>
      </c>
      <c r="F13" s="4" t="inlineStr">
        <is>
          <t xml:space="preserve"> </t>
        </is>
      </c>
    </row>
    <row r="14">
      <c r="A14" s="4" t="inlineStr">
        <is>
          <t>Amount of unprotected cash amount</t>
        </is>
      </c>
      <c r="B14" s="6" t="n">
        <v>11600000</v>
      </c>
      <c r="C14" s="4" t="inlineStr">
        <is>
          <t xml:space="preserve"> </t>
        </is>
      </c>
      <c r="D14" s="4" t="inlineStr">
        <is>
          <t xml:space="preserve"> </t>
        </is>
      </c>
      <c r="E14" s="4" t="inlineStr">
        <is>
          <t xml:space="preserve"> </t>
        </is>
      </c>
      <c r="F14" s="4" t="inlineStr">
        <is>
          <t xml:space="preserve"> </t>
        </is>
      </c>
    </row>
    <row r="15">
      <c r="A15" s="4" t="inlineStr">
        <is>
          <t>Long term debt investments</t>
        </is>
      </c>
      <c r="B15" s="5" t="n">
        <v>6359014</v>
      </c>
      <c r="C15" s="4" t="inlineStr">
        <is>
          <t xml:space="preserve"> </t>
        </is>
      </c>
      <c r="D15" s="5" t="n">
        <v>6534575</v>
      </c>
      <c r="E15" s="4" t="inlineStr">
        <is>
          <t xml:space="preserve"> </t>
        </is>
      </c>
      <c r="F15" s="4" t="inlineStr">
        <is>
          <t xml:space="preserve"> </t>
        </is>
      </c>
    </row>
    <row r="16">
      <c r="A16" s="4" t="inlineStr">
        <is>
          <t>Long term loan to third party</t>
        </is>
      </c>
      <c r="B16" s="5" t="n">
        <v>2000000</v>
      </c>
      <c r="C16" s="4" t="inlineStr">
        <is>
          <t xml:space="preserve"> </t>
        </is>
      </c>
      <c r="D16" s="4" t="inlineStr">
        <is>
          <t xml:space="preserve"> </t>
        </is>
      </c>
      <c r="E16" s="4" t="inlineStr">
        <is>
          <t xml:space="preserve"> </t>
        </is>
      </c>
      <c r="F16" s="4" t="inlineStr">
        <is>
          <t xml:space="preserve"> </t>
        </is>
      </c>
    </row>
    <row r="17">
      <c r="A17" s="4" t="inlineStr">
        <is>
          <t>Long term loan to a third party non current</t>
        </is>
      </c>
      <c r="B17" s="4" t="inlineStr">
        <is>
          <t xml:space="preserve"> </t>
        </is>
      </c>
      <c r="C17" s="4" t="inlineStr">
        <is>
          <t xml:space="preserve"> </t>
        </is>
      </c>
      <c r="D17" s="5" t="n">
        <v>2066822</v>
      </c>
      <c r="E17" s="4" t="inlineStr">
        <is>
          <t xml:space="preserve"> </t>
        </is>
      </c>
      <c r="F17" s="4" t="inlineStr">
        <is>
          <t xml:space="preserve"> </t>
        </is>
      </c>
    </row>
    <row r="18">
      <c r="A18" s="4" t="inlineStr">
        <is>
          <t>Local PRC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VAT rate</t>
        </is>
      </c>
      <c r="B20" s="10" t="n">
        <v>0.03</v>
      </c>
      <c r="C20" s="10" t="n">
        <v>0.03</v>
      </c>
      <c r="D20" s="4" t="inlineStr">
        <is>
          <t xml:space="preserve"> </t>
        </is>
      </c>
      <c r="E20" s="4" t="inlineStr">
        <is>
          <t xml:space="preserve"> </t>
        </is>
      </c>
      <c r="F20" s="4" t="inlineStr">
        <is>
          <t xml:space="preserve"> </t>
        </is>
      </c>
    </row>
    <row r="21">
      <c r="A21" s="4" t="inlineStr">
        <is>
          <t>United Sta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eposits</t>
        </is>
      </c>
      <c r="B23" s="6" t="n">
        <v>107550</v>
      </c>
      <c r="C23" s="4" t="inlineStr">
        <is>
          <t xml:space="preserve"> </t>
        </is>
      </c>
      <c r="D23" s="6" t="n">
        <v>555799</v>
      </c>
      <c r="E23" s="4" t="inlineStr">
        <is>
          <t xml:space="preserve"> </t>
        </is>
      </c>
      <c r="F23" s="4" t="inlineStr">
        <is>
          <t xml:space="preserve"> </t>
        </is>
      </c>
    </row>
    <row r="24">
      <c r="A24" s="4" t="inlineStr">
        <is>
          <t>Value Added Ta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VAT rate</t>
        </is>
      </c>
      <c r="B26" s="10" t="n">
        <v>0.13</v>
      </c>
      <c r="C26" s="10" t="n">
        <v>0.13</v>
      </c>
      <c r="D26" s="4" t="inlineStr">
        <is>
          <t xml:space="preserve"> </t>
        </is>
      </c>
      <c r="E26" s="4" t="inlineStr">
        <is>
          <t xml:space="preserve"> </t>
        </is>
      </c>
      <c r="F26" s="4" t="inlineStr">
        <is>
          <t xml:space="preserve"> </t>
        </is>
      </c>
    </row>
    <row r="27">
      <c r="A27" s="4" t="inlineStr">
        <is>
          <t>Taxable net income (in Yuan Renminbi) | ¥</t>
        </is>
      </c>
      <c r="B27" s="4" t="inlineStr">
        <is>
          <t xml:space="preserve"> </t>
        </is>
      </c>
      <c r="C27" s="9" t="n">
        <v>150000</v>
      </c>
      <c r="D27" s="4" t="inlineStr">
        <is>
          <t xml:space="preserve"> </t>
        </is>
      </c>
      <c r="E27" s="4" t="inlineStr">
        <is>
          <t xml:space="preserve"> </t>
        </is>
      </c>
      <c r="F27" s="4" t="inlineStr">
        <is>
          <t xml:space="preserve"> </t>
        </is>
      </c>
    </row>
    <row r="28">
      <c r="A28" s="4" t="inlineStr">
        <is>
          <t>Taxable Net Inco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able net income (in Yuan Renminbi) | ¥</t>
        </is>
      </c>
      <c r="B30" s="4" t="inlineStr">
        <is>
          <t xml:space="preserve"> </t>
        </is>
      </c>
      <c r="C30" s="9" t="n">
        <v>100000</v>
      </c>
      <c r="D30" s="4" t="inlineStr">
        <is>
          <t xml:space="preserve"> </t>
        </is>
      </c>
      <c r="E30" s="4" t="inlineStr">
        <is>
          <t xml:space="preserve"> </t>
        </is>
      </c>
      <c r="F30" s="4" t="inlineStr">
        <is>
          <t xml:space="preserve"> </t>
        </is>
      </c>
    </row>
    <row r="31">
      <c r="A31" s="4" t="inlineStr">
        <is>
          <t>One Supplier [Member] | Supplier Concentration Risk [Member] | Total Purchas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urchases percentage</t>
        </is>
      </c>
      <c r="B33" s="11" t="n">
        <v>0.137</v>
      </c>
      <c r="C33" s="11" t="n">
        <v>0.137</v>
      </c>
      <c r="D33" s="11" t="n">
        <v>0.117</v>
      </c>
      <c r="E33" s="4" t="inlineStr">
        <is>
          <t xml:space="preserve"> </t>
        </is>
      </c>
      <c r="F33" s="4" t="inlineStr">
        <is>
          <t xml:space="preserve"> </t>
        </is>
      </c>
    </row>
    <row r="34">
      <c r="A34" s="4" t="inlineStr">
        <is>
          <t>One Supplier [Member] | Suppli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urchases percentage</t>
        </is>
      </c>
      <c r="B36" s="11" t="n">
        <v>0.181</v>
      </c>
      <c r="C36" s="11" t="n">
        <v>0.181</v>
      </c>
      <c r="D36" s="11" t="n">
        <v>0.149</v>
      </c>
      <c r="E36" s="4" t="inlineStr">
        <is>
          <t xml:space="preserve"> </t>
        </is>
      </c>
      <c r="F36" s="4" t="inlineStr">
        <is>
          <t xml:space="preserve"> </t>
        </is>
      </c>
    </row>
    <row r="37">
      <c r="A37" s="4" t="inlineStr">
        <is>
          <t>Two Supplier [Member] | Supplier Concentration Risk [Member] | Total Purcha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urchases percentage</t>
        </is>
      </c>
      <c r="B39" s="11" t="n">
        <v>0.125</v>
      </c>
      <c r="C39" s="11" t="n">
        <v>0.125</v>
      </c>
      <c r="D39" s="4" t="inlineStr">
        <is>
          <t xml:space="preserve"> </t>
        </is>
      </c>
      <c r="E39" s="4" t="inlineStr">
        <is>
          <t xml:space="preserve"> </t>
        </is>
      </c>
      <c r="F39" s="4" t="inlineStr">
        <is>
          <t xml:space="preserve"> </t>
        </is>
      </c>
    </row>
    <row r="40">
      <c r="A40" s="4" t="inlineStr">
        <is>
          <t>Two Supplier [Member] | Supplier Concentration Risk [Member] | Accounts Pay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purchases percentage</t>
        </is>
      </c>
      <c r="B42" s="4" t="inlineStr">
        <is>
          <t xml:space="preserve"> </t>
        </is>
      </c>
      <c r="C42" s="4" t="inlineStr">
        <is>
          <t xml:space="preserve"> </t>
        </is>
      </c>
      <c r="D42" s="11" t="n">
        <v>0.111</v>
      </c>
      <c r="E42" s="4" t="inlineStr">
        <is>
          <t xml:space="preserve"> </t>
        </is>
      </c>
      <c r="F42" s="4" t="inlineStr">
        <is>
          <t xml:space="preserve"> </t>
        </is>
      </c>
    </row>
    <row r="43">
      <c r="A43" s="4" t="inlineStr">
        <is>
          <t>Three Supplier [Member] | Supplier Concentration Risk [Member] | Accounts Payab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purchases percentage</t>
        </is>
      </c>
      <c r="B45" s="4" t="inlineStr">
        <is>
          <t xml:space="preserve"> </t>
        </is>
      </c>
      <c r="C45" s="4" t="inlineStr">
        <is>
          <t xml:space="preserve"> </t>
        </is>
      </c>
      <c r="D45" s="10" t="n">
        <v>0.11</v>
      </c>
      <c r="E45" s="4" t="inlineStr">
        <is>
          <t xml:space="preserve"> </t>
        </is>
      </c>
      <c r="F45" s="4" t="inlineStr">
        <is>
          <t xml:space="preserve"> </t>
        </is>
      </c>
    </row>
    <row r="46">
      <c r="A46" s="4" t="inlineStr">
        <is>
          <t>One Customer [Member] | Customer Concentration Risk [Member] | Revenue Benchmar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purchases percentage</t>
        </is>
      </c>
      <c r="B48" s="11" t="n">
        <v>0.746</v>
      </c>
      <c r="C48" s="11" t="n">
        <v>0.746</v>
      </c>
      <c r="D48" s="4" t="inlineStr">
        <is>
          <t xml:space="preserve"> </t>
        </is>
      </c>
      <c r="E48" s="4" t="inlineStr">
        <is>
          <t xml:space="preserve"> </t>
        </is>
      </c>
      <c r="F48" s="4" t="inlineStr">
        <is>
          <t xml:space="preserve"> </t>
        </is>
      </c>
    </row>
    <row r="49">
      <c r="A49" s="4" t="inlineStr">
        <is>
          <t>One Customer [Member] | Customer Concentration Risk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purchases percentage</t>
        </is>
      </c>
      <c r="B51" s="11" t="n">
        <v>0.109</v>
      </c>
      <c r="C51" s="11" t="n">
        <v>0.109</v>
      </c>
      <c r="D51" s="4" t="inlineStr">
        <is>
          <t xml:space="preserve"> </t>
        </is>
      </c>
      <c r="E51" s="4" t="inlineStr">
        <is>
          <t xml:space="preserve"> </t>
        </is>
      </c>
      <c r="F51" s="4" t="inlineStr">
        <is>
          <t xml:space="preserve"> </t>
        </is>
      </c>
    </row>
    <row r="52">
      <c r="A52" s="4" t="inlineStr">
        <is>
          <t>One Customer [Member] | Revenue from Rights Concentration Risk [Member] | Revenue Benchmar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purchases percentage</t>
        </is>
      </c>
      <c r="B54" s="10" t="n">
        <v>0.11</v>
      </c>
      <c r="C54" s="10" t="n">
        <v>0.11</v>
      </c>
      <c r="D54" s="4" t="inlineStr">
        <is>
          <t xml:space="preserve"> </t>
        </is>
      </c>
      <c r="E54" s="4" t="inlineStr">
        <is>
          <t xml:space="preserve"> </t>
        </is>
      </c>
      <c r="F54" s="4" t="inlineStr">
        <is>
          <t xml:space="preserve"> </t>
        </is>
      </c>
    </row>
    <row r="55">
      <c r="A55" s="4" t="inlineStr">
        <is>
          <t>Two Customer [Member] | Product Concentration Risk [Member] | Revenue Benchmar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purchases percentage</t>
        </is>
      </c>
      <c r="B57" s="11" t="n">
        <v>0.227</v>
      </c>
      <c r="C57" s="11" t="n">
        <v>0.227</v>
      </c>
      <c r="D57" s="4" t="inlineStr">
        <is>
          <t xml:space="preserve"> </t>
        </is>
      </c>
      <c r="E57" s="4" t="inlineStr">
        <is>
          <t xml:space="preserve"> </t>
        </is>
      </c>
      <c r="F57" s="4" t="inlineStr">
        <is>
          <t xml:space="preserve"> </t>
        </is>
      </c>
    </row>
    <row r="58">
      <c r="A58" s="4" t="inlineStr">
        <is>
          <t>Credit Ris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deposits</t>
        </is>
      </c>
      <c r="B60" s="6" t="n">
        <v>11943199</v>
      </c>
      <c r="C60" s="4" t="inlineStr">
        <is>
          <t xml:space="preserve"> </t>
        </is>
      </c>
      <c r="D60" s="6" t="n">
        <v>864426</v>
      </c>
      <c r="E60" s="4" t="inlineStr">
        <is>
          <t xml:space="preserve"> </t>
        </is>
      </c>
      <c r="F60"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Useful Lives (Details)</t>
        </is>
      </c>
      <c r="B1" s="2" t="inlineStr">
        <is>
          <t>Dec. 31, 2024</t>
        </is>
      </c>
    </row>
    <row r="2">
      <c r="A2" s="3" t="inlineStr">
        <is>
          <t>Schedule of Useful Lives [Line Items]</t>
        </is>
      </c>
      <c r="B2" s="4" t="inlineStr">
        <is>
          <t xml:space="preserve"> </t>
        </is>
      </c>
    </row>
    <row r="3">
      <c r="A3" s="4" t="inlineStr">
        <is>
          <t>Property plant and equipment useful life</t>
        </is>
      </c>
      <c r="B3" s="4" t="inlineStr">
        <is>
          <t>8 years</t>
        </is>
      </c>
    </row>
    <row r="4">
      <c r="A4" s="4" t="inlineStr">
        <is>
          <t>Property, plant, and equipment, useful life, term, description</t>
        </is>
      </c>
      <c r="B4" s="4" t="inlineStr">
        <is>
          <t>Lesser of useful life and lease term</t>
        </is>
      </c>
    </row>
    <row r="5">
      <c r="A5" s="4" t="inlineStr">
        <is>
          <t>Automobiles [Member]</t>
        </is>
      </c>
      <c r="B5" s="4" t="inlineStr">
        <is>
          <t xml:space="preserve"> </t>
        </is>
      </c>
    </row>
    <row r="6">
      <c r="A6" s="3" t="inlineStr">
        <is>
          <t>Schedule of Useful Lives [Line Items]</t>
        </is>
      </c>
      <c r="B6" s="4" t="inlineStr">
        <is>
          <t xml:space="preserve"> </t>
        </is>
      </c>
    </row>
    <row r="7">
      <c r="A7" s="4" t="inlineStr">
        <is>
          <t>Property plant and equipment useful life</t>
        </is>
      </c>
      <c r="B7" s="4" t="inlineStr">
        <is>
          <t>5 years</t>
        </is>
      </c>
    </row>
    <row r="8">
      <c r="A8" s="4" t="inlineStr">
        <is>
          <t>Minimum [Member] | Bakery production equipment [Member]</t>
        </is>
      </c>
      <c r="B8" s="4" t="inlineStr">
        <is>
          <t xml:space="preserve"> </t>
        </is>
      </c>
    </row>
    <row r="9">
      <c r="A9" s="3" t="inlineStr">
        <is>
          <t>Schedule of Useful Lives [Line Items]</t>
        </is>
      </c>
      <c r="B9" s="4" t="inlineStr">
        <is>
          <t xml:space="preserve"> </t>
        </is>
      </c>
    </row>
    <row r="10">
      <c r="A10" s="4" t="inlineStr">
        <is>
          <t>Property plant and equipment useful life</t>
        </is>
      </c>
      <c r="B10" s="4" t="inlineStr">
        <is>
          <t>5 years</t>
        </is>
      </c>
    </row>
    <row r="11">
      <c r="A11" s="4" t="inlineStr">
        <is>
          <t>Minimum [Member] | Office equipment and furniture [Member]</t>
        </is>
      </c>
      <c r="B11" s="4" t="inlineStr">
        <is>
          <t xml:space="preserve"> </t>
        </is>
      </c>
    </row>
    <row r="12">
      <c r="A12" s="3" t="inlineStr">
        <is>
          <t>Schedule of Useful Lives [Line Items]</t>
        </is>
      </c>
      <c r="B12" s="4" t="inlineStr">
        <is>
          <t xml:space="preserve"> </t>
        </is>
      </c>
    </row>
    <row r="13">
      <c r="A13" s="4" t="inlineStr">
        <is>
          <t>Property plant and equipment useful life</t>
        </is>
      </c>
      <c r="B13" s="4" t="inlineStr">
        <is>
          <t>3 years</t>
        </is>
      </c>
    </row>
    <row r="14">
      <c r="A14" s="4" t="inlineStr">
        <is>
          <t>Maximum [Member] | Bakery production equipment [Member]</t>
        </is>
      </c>
      <c r="B14" s="4" t="inlineStr">
        <is>
          <t xml:space="preserve"> </t>
        </is>
      </c>
    </row>
    <row r="15">
      <c r="A15" s="3" t="inlineStr">
        <is>
          <t>Schedule of Useful Lives [Line Items]</t>
        </is>
      </c>
      <c r="B15" s="4" t="inlineStr">
        <is>
          <t xml:space="preserve"> </t>
        </is>
      </c>
    </row>
    <row r="16">
      <c r="A16" s="4" t="inlineStr">
        <is>
          <t>Property plant and equipment useful life</t>
        </is>
      </c>
      <c r="B16" s="4" t="inlineStr">
        <is>
          <t>8 years</t>
        </is>
      </c>
    </row>
    <row r="17">
      <c r="A17" s="4" t="inlineStr">
        <is>
          <t>Maximum [Member] | Office equipment and furniture [Member]</t>
        </is>
      </c>
      <c r="B17" s="4" t="inlineStr">
        <is>
          <t xml:space="preserve"> </t>
        </is>
      </c>
    </row>
    <row r="18">
      <c r="A18" s="3" t="inlineStr">
        <is>
          <t>Schedule of Useful Live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chedule of Currency Exchange Rates (Details)</t>
        </is>
      </c>
      <c r="B1" s="2" t="inlineStr">
        <is>
          <t>12 Months Ended</t>
        </is>
      </c>
    </row>
    <row r="2">
      <c r="B2" s="2" t="inlineStr">
        <is>
          <t>Dec. 31, 2024 USD ($)</t>
        </is>
      </c>
      <c r="C2" s="2" t="inlineStr">
        <is>
          <t>Dec. 31, 2024 CNY (¥)</t>
        </is>
      </c>
      <c r="D2" s="2" t="inlineStr">
        <is>
          <t>Dec. 31, 2023 USD ($)</t>
        </is>
      </c>
      <c r="E2" s="2" t="inlineStr">
        <is>
          <t>Dec. 31, 2023 CNY (¥)</t>
        </is>
      </c>
      <c r="F2" s="2" t="inlineStr">
        <is>
          <t>Dec. 31, 2022 USD ($)</t>
        </is>
      </c>
      <c r="G2" s="2" t="inlineStr">
        <is>
          <t>Dec. 31, 2022 CNY (¥)</t>
        </is>
      </c>
    </row>
    <row r="3">
      <c r="A3" s="4" t="inlineStr">
        <is>
          <t>Year-end spot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Currency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t>
        </is>
      </c>
      <c r="B5" s="6" t="n">
        <v>1</v>
      </c>
      <c r="C5" s="12" t="n">
        <v>7.2985</v>
      </c>
      <c r="D5" s="6" t="n">
        <v>1</v>
      </c>
      <c r="E5" s="12" t="n">
        <v>7.0798</v>
      </c>
      <c r="F5" s="6" t="n">
        <v>1</v>
      </c>
      <c r="G5" s="12" t="n">
        <v>6.8972</v>
      </c>
    </row>
    <row r="6">
      <c r="A6" s="4" t="inlineStr">
        <is>
          <t>Avera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6" t="n">
        <v>1</v>
      </c>
      <c r="C8" s="12" t="n">
        <v>7.1887</v>
      </c>
      <c r="D8" s="6" t="n">
        <v>1</v>
      </c>
      <c r="E8" s="12" t="n">
        <v>7.0748</v>
      </c>
      <c r="F8" s="6" t="n">
        <v>1</v>
      </c>
      <c r="G8" s="13" t="n">
        <v>6.729</v>
      </c>
    </row>
  </sheetData>
  <mergeCells count="2">
    <mergeCell ref="B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8227537</v>
      </c>
      <c r="C4" s="6" t="n">
        <v>17252662</v>
      </c>
      <c r="D4" s="6" t="n">
        <v>13272075</v>
      </c>
    </row>
    <row r="5">
      <c r="A5" s="4" t="inlineStr">
        <is>
          <t>COST OF REVENUE</t>
        </is>
      </c>
      <c r="B5" s="5" t="n">
        <v>11033219</v>
      </c>
      <c r="C5" s="5" t="n">
        <v>9105337</v>
      </c>
      <c r="D5" s="5" t="n">
        <v>7169404</v>
      </c>
    </row>
    <row r="6">
      <c r="A6" s="4" t="inlineStr">
        <is>
          <t>GROSS PROFIT</t>
        </is>
      </c>
      <c r="B6" s="5" t="n">
        <v>7194318</v>
      </c>
      <c r="C6" s="5" t="n">
        <v>8147325</v>
      </c>
      <c r="D6" s="5" t="n">
        <v>6102671</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4757279</v>
      </c>
      <c r="C8" s="5" t="n">
        <v>4882958</v>
      </c>
      <c r="D8" s="5" t="n">
        <v>3697909</v>
      </c>
    </row>
    <row r="9">
      <c r="A9" s="4" t="inlineStr">
        <is>
          <t>General and administrative expenses</t>
        </is>
      </c>
      <c r="B9" s="5" t="n">
        <v>2966659</v>
      </c>
      <c r="C9" s="5" t="n">
        <v>3874868</v>
      </c>
      <c r="D9" s="5" t="n">
        <v>3842787</v>
      </c>
    </row>
    <row r="10">
      <c r="A10" s="4" t="inlineStr">
        <is>
          <t>Total operating expenses</t>
        </is>
      </c>
      <c r="B10" s="5" t="n">
        <v>7723938</v>
      </c>
      <c r="C10" s="5" t="n">
        <v>8757826</v>
      </c>
      <c r="D10" s="5" t="n">
        <v>7540696</v>
      </c>
    </row>
    <row r="11">
      <c r="A11" s="4" t="inlineStr">
        <is>
          <t>LOSS FROM OPERATIONS</t>
        </is>
      </c>
      <c r="B11" s="5" t="n">
        <v>-529620</v>
      </c>
      <c r="C11" s="5" t="n">
        <v>-610501</v>
      </c>
      <c r="D11" s="5" t="n">
        <v>-1438025</v>
      </c>
    </row>
    <row r="12">
      <c r="A12" s="3" t="inlineStr">
        <is>
          <t>OTHER INCOME (EXPENSE)</t>
        </is>
      </c>
      <c r="B12" s="4" t="inlineStr">
        <is>
          <t xml:space="preserve"> </t>
        </is>
      </c>
      <c r="C12" s="4" t="inlineStr">
        <is>
          <t xml:space="preserve"> </t>
        </is>
      </c>
      <c r="D12" s="4" t="inlineStr">
        <is>
          <t xml:space="preserve"> </t>
        </is>
      </c>
    </row>
    <row r="13">
      <c r="A13" s="4" t="inlineStr">
        <is>
          <t>Interest (expense) income, net</t>
        </is>
      </c>
      <c r="B13" s="5" t="n">
        <v>-50928</v>
      </c>
      <c r="C13" s="5" t="n">
        <v>35505</v>
      </c>
      <c r="D13" s="5" t="n">
        <v>-35457</v>
      </c>
    </row>
    <row r="14">
      <c r="A14" s="4" t="inlineStr">
        <is>
          <t>Other income, net</t>
        </is>
      </c>
      <c r="B14" s="5" t="n">
        <v>687492</v>
      </c>
      <c r="C14" s="5" t="n">
        <v>193425</v>
      </c>
      <c r="D14" s="5" t="n">
        <v>194824</v>
      </c>
    </row>
    <row r="15">
      <c r="A15" s="4" t="inlineStr">
        <is>
          <t>Interest income from long term debt investment</t>
        </is>
      </c>
      <c r="B15" s="5" t="n">
        <v>723945</v>
      </c>
      <c r="C15" s="5" t="n">
        <v>534575</v>
      </c>
      <c r="D15" s="4" t="inlineStr">
        <is>
          <t xml:space="preserve"> </t>
        </is>
      </c>
    </row>
    <row r="16">
      <c r="A16" s="4" t="inlineStr">
        <is>
          <t>Total other income, net</t>
        </is>
      </c>
      <c r="B16" s="5" t="n">
        <v>1360509</v>
      </c>
      <c r="C16" s="5" t="n">
        <v>763505</v>
      </c>
      <c r="D16" s="5" t="n">
        <v>159367</v>
      </c>
    </row>
    <row r="17">
      <c r="A17" s="4" t="inlineStr">
        <is>
          <t>PROFIT (LOSS) BEFORE INCOME TAX EXPENSE</t>
        </is>
      </c>
      <c r="B17" s="5" t="n">
        <v>830889</v>
      </c>
      <c r="C17" s="5" t="n">
        <v>153004</v>
      </c>
      <c r="D17" s="5" t="n">
        <v>-1278658</v>
      </c>
    </row>
    <row r="18">
      <c r="A18" s="4" t="inlineStr">
        <is>
          <t>INCOME TAX EXPENSE</t>
        </is>
      </c>
      <c r="B18" s="5" t="n">
        <v>-74604</v>
      </c>
      <c r="C18" s="5" t="n">
        <v>-119416</v>
      </c>
      <c r="D18" s="5" t="n">
        <v>-9547</v>
      </c>
    </row>
    <row r="19">
      <c r="A19" s="4" t="inlineStr">
        <is>
          <t>NET INCOME (LOSS)</t>
        </is>
      </c>
      <c r="B19" s="5" t="n">
        <v>756285</v>
      </c>
      <c r="C19" s="5" t="n">
        <v>33588</v>
      </c>
      <c r="D19" s="5" t="n">
        <v>-1288205</v>
      </c>
    </row>
    <row r="20">
      <c r="A20" s="4" t="inlineStr">
        <is>
          <t>Foreign currency translation loss</t>
        </is>
      </c>
      <c r="B20" s="5" t="n">
        <v>-284189</v>
      </c>
      <c r="C20" s="5" t="n">
        <v>-130778</v>
      </c>
      <c r="D20" s="5" t="n">
        <v>-369705</v>
      </c>
    </row>
    <row r="21">
      <c r="A21" s="4" t="inlineStr">
        <is>
          <t>TOTAL COMPREHENSIVE INCOME (LOSS)</t>
        </is>
      </c>
      <c r="B21" s="6" t="n">
        <v>472096</v>
      </c>
      <c r="C21" s="6" t="n">
        <v>-97190</v>
      </c>
      <c r="D21" s="6" t="n">
        <v>-1657910</v>
      </c>
    </row>
    <row r="22">
      <c r="A22" s="4" t="inlineStr">
        <is>
          <t>Earnings (loss) per ordinary share - basic (in Dollars per share)</t>
        </is>
      </c>
      <c r="B22" s="8" t="n">
        <v>0.05</v>
      </c>
      <c r="C22" s="7" t="n">
        <v>0.003</v>
      </c>
      <c r="D22" s="8" t="n">
        <v>-0.14</v>
      </c>
    </row>
    <row r="23">
      <c r="A23" s="4" t="inlineStr">
        <is>
          <t>Earnings (loss) per ordinary share - diluted (in Dollars per share)</t>
        </is>
      </c>
      <c r="B23" s="8" t="n">
        <v>0.05</v>
      </c>
      <c r="C23" s="7" t="n">
        <v>0.003</v>
      </c>
      <c r="D23" s="8" t="n">
        <v>-0.14</v>
      </c>
    </row>
    <row r="24">
      <c r="A24" s="4" t="inlineStr">
        <is>
          <t>Weighted average shares - basic (in Shares)</t>
        </is>
      </c>
      <c r="B24" s="5" t="n">
        <v>16423670</v>
      </c>
      <c r="C24" s="5" t="n">
        <v>11537373</v>
      </c>
      <c r="D24" s="5" t="n">
        <v>9000000</v>
      </c>
    </row>
    <row r="25">
      <c r="A25" s="4" t="inlineStr">
        <is>
          <t>Weighted average shares - diluted (in Shares)</t>
        </is>
      </c>
      <c r="B25" s="5" t="n">
        <v>16423670</v>
      </c>
      <c r="C25" s="5" t="n">
        <v>11537373</v>
      </c>
      <c r="D25" s="5" t="n">
        <v>900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6" t="n">
        <v>991467</v>
      </c>
      <c r="C3" s="6" t="n">
        <v>1995067</v>
      </c>
    </row>
    <row r="4">
      <c r="A4" s="4" t="inlineStr">
        <is>
          <t>Less: allowance for credit losses</t>
        </is>
      </c>
      <c r="B4" s="4" t="inlineStr">
        <is>
          <t xml:space="preserve"> </t>
        </is>
      </c>
      <c r="C4" s="4" t="inlineStr">
        <is>
          <t xml:space="preserve"> </t>
        </is>
      </c>
    </row>
    <row r="5">
      <c r="A5" s="4" t="inlineStr">
        <is>
          <t>Total accounts receivable, net</t>
        </is>
      </c>
      <c r="B5" s="6" t="n">
        <v>991467</v>
      </c>
      <c r="C5" s="6" t="n">
        <v>1995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Prepaid Expenses and Other Current Assets, Net (Details) ¥ in Millions</t>
        </is>
      </c>
      <c r="D1" s="2" t="inlineStr">
        <is>
          <t>12 Months Ended</t>
        </is>
      </c>
    </row>
    <row r="2">
      <c r="B2" s="2" t="inlineStr">
        <is>
          <t>Sep. 12, 2024 USD ($)</t>
        </is>
      </c>
      <c r="C2" s="2" t="inlineStr">
        <is>
          <t>Sep. 12, 2024 CNY (¥)</t>
        </is>
      </c>
      <c r="D2" s="2" t="inlineStr">
        <is>
          <t>Dec. 31, 2024 USD ($)</t>
        </is>
      </c>
      <c r="E2" s="2" t="inlineStr">
        <is>
          <t>Dec. 31, 2023 USD ($)</t>
        </is>
      </c>
      <c r="F2" s="2" t="inlineStr">
        <is>
          <t>Jun. 30, 2025 USD ($)</t>
        </is>
      </c>
    </row>
    <row r="3">
      <c r="A3" s="3" t="inlineStr">
        <is>
          <t>Prepaid Expenses and Other Current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nt</t>
        </is>
      </c>
      <c r="B4" s="4" t="inlineStr">
        <is>
          <t xml:space="preserve"> </t>
        </is>
      </c>
      <c r="C4" s="4" t="inlineStr">
        <is>
          <t xml:space="preserve"> </t>
        </is>
      </c>
      <c r="D4" s="6" t="n">
        <v>830000</v>
      </c>
      <c r="E4" s="6" t="n">
        <v>1900000</v>
      </c>
      <c r="F4" s="4" t="inlineStr">
        <is>
          <t xml:space="preserve"> </t>
        </is>
      </c>
    </row>
    <row r="5">
      <c r="A5" s="4" t="inlineStr">
        <is>
          <t>Repayment of loans</t>
        </is>
      </c>
      <c r="B5" s="6" t="n">
        <v>548058</v>
      </c>
      <c r="C5" s="9" t="n">
        <v>4</v>
      </c>
      <c r="D5" s="5" t="n">
        <v>700000</v>
      </c>
      <c r="E5" s="5" t="n">
        <v>1200000</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id Expenses and Other Current Asset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a third party</t>
        </is>
      </c>
      <c r="B8" s="4" t="inlineStr">
        <is>
          <t xml:space="preserve"> </t>
        </is>
      </c>
      <c r="C8" s="4" t="inlineStr">
        <is>
          <t xml:space="preserve"> </t>
        </is>
      </c>
      <c r="D8" s="6" t="n">
        <v>60020</v>
      </c>
      <c r="E8" s="6" t="n">
        <v>500000</v>
      </c>
      <c r="F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paid Expenses and Other Current Asset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alance</t>
        </is>
      </c>
      <c r="B11" s="4" t="inlineStr">
        <is>
          <t xml:space="preserve"> </t>
        </is>
      </c>
      <c r="C11" s="4" t="inlineStr">
        <is>
          <t xml:space="preserve"> </t>
        </is>
      </c>
      <c r="D11" s="4" t="inlineStr">
        <is>
          <t xml:space="preserve"> </t>
        </is>
      </c>
      <c r="E11" s="4" t="inlineStr">
        <is>
          <t xml:space="preserve"> </t>
        </is>
      </c>
      <c r="F11" s="6" t="n">
        <v>5500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 Schedule of Prepaid Expenses and Other Current Assets (Details) - USD ($)</t>
        </is>
      </c>
      <c r="C1" s="2" t="inlineStr">
        <is>
          <t>Dec. 31, 2024</t>
        </is>
      </c>
      <c r="D1" s="2" t="inlineStr">
        <is>
          <t>Dec. 31, 2023</t>
        </is>
      </c>
    </row>
    <row r="2">
      <c r="A2" s="3" t="inlineStr">
        <is>
          <t>Schedule of Prepaid Expenses and Other Current Assets [Line Items]</t>
        </is>
      </c>
      <c r="C2" s="4" t="inlineStr">
        <is>
          <t xml:space="preserve"> </t>
        </is>
      </c>
      <c r="D2" s="4" t="inlineStr">
        <is>
          <t xml:space="preserve"> </t>
        </is>
      </c>
    </row>
    <row r="3">
      <c r="A3" s="4" t="inlineStr">
        <is>
          <t>Advance to suppliers</t>
        </is>
      </c>
      <c r="B3" s="4" t="inlineStr">
        <is>
          <t>[1]</t>
        </is>
      </c>
      <c r="C3" s="6" t="n">
        <v>883391</v>
      </c>
      <c r="D3" s="6" t="n">
        <v>2225301</v>
      </c>
    </row>
    <row r="4">
      <c r="A4" s="4" t="inlineStr">
        <is>
          <t>Prepaid expenses</t>
        </is>
      </c>
      <c r="B4" s="4" t="inlineStr">
        <is>
          <t>[2]</t>
        </is>
      </c>
      <c r="C4" s="5" t="n">
        <v>713597</v>
      </c>
      <c r="D4" s="5" t="n">
        <v>1306507</v>
      </c>
    </row>
    <row r="5">
      <c r="A5" s="4" t="inlineStr">
        <is>
          <t>Other receivables</t>
        </is>
      </c>
      <c r="B5" s="4" t="inlineStr">
        <is>
          <t>[3]</t>
        </is>
      </c>
      <c r="C5" s="5" t="n">
        <v>998429</v>
      </c>
      <c r="D5" s="5" t="n">
        <v>852469</v>
      </c>
    </row>
    <row r="6">
      <c r="A6" s="4" t="inlineStr">
        <is>
          <t>Short-term loans to third parties</t>
        </is>
      </c>
      <c r="B6" s="4" t="inlineStr">
        <is>
          <t>[4]</t>
        </is>
      </c>
      <c r="C6" s="4" t="inlineStr">
        <is>
          <t xml:space="preserve"> </t>
        </is>
      </c>
      <c r="D6" s="5" t="n">
        <v>749896</v>
      </c>
    </row>
    <row r="7">
      <c r="A7" s="4" t="inlineStr">
        <is>
          <t>Less: allowance for credit losses</t>
        </is>
      </c>
      <c r="C7" s="4" t="inlineStr">
        <is>
          <t xml:space="preserve"> </t>
        </is>
      </c>
      <c r="D7" s="4" t="inlineStr">
        <is>
          <t xml:space="preserve"> </t>
        </is>
      </c>
    </row>
    <row r="8">
      <c r="A8" s="4" t="inlineStr">
        <is>
          <t>Total prepaid expenses and other current assets, net</t>
        </is>
      </c>
      <c r="C8" s="6" t="n">
        <v>2595417</v>
      </c>
      <c r="D8" s="6" t="n">
        <v>5134173</v>
      </c>
    </row>
    <row r="9"/>
    <row r="10">
      <c r="A10" s="4" t="inlineStr">
        <is>
          <t>[1] Advance to suppliers primarily consists of advance payments paid to suppliers for purchases of raw materials for bakery products. Prepaid expenses primarily represent prepaid rental expenses, professional fees, and other miscellaneous expenses for the Company’s bakery stores. In fiscal year 2023, the Company lent a total $1.9 million to several third parties. These short-term loans to third-parties are mainly used for short-term funding to support the Company’s external business partners. These loans bear no interest and have terms of no more than one year. The Company received the repayment of loans to third parties totaling $1.2 million during the year ended December 31, 2023 and the remaining of $0.7 million was received during the year ended December 31, 2024.</t>
        </is>
      </c>
    </row>
  </sheetData>
  <mergeCells count="3">
    <mergeCell ref="A10:C10"/>
    <mergeCell ref="A9:C9"/>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Ingredient materials</t>
        </is>
      </c>
      <c r="B3" s="6" t="n">
        <v>421275</v>
      </c>
      <c r="C3" s="6" t="n">
        <v>414595</v>
      </c>
    </row>
    <row r="4">
      <c r="A4" s="4" t="inlineStr">
        <is>
          <t>Package and other materials</t>
        </is>
      </c>
      <c r="B4" s="5" t="n">
        <v>141030</v>
      </c>
      <c r="C4" s="5" t="n">
        <v>114398</v>
      </c>
    </row>
    <row r="5">
      <c r="A5" s="4" t="inlineStr">
        <is>
          <t>Finished goods</t>
        </is>
      </c>
      <c r="B5" s="5" t="n">
        <v>176468</v>
      </c>
      <c r="C5" s="5" t="n">
        <v>194912</v>
      </c>
    </row>
    <row r="6">
      <c r="A6" s="4" t="inlineStr">
        <is>
          <t>Total inventories</t>
        </is>
      </c>
      <c r="B6" s="6" t="n">
        <v>738773</v>
      </c>
      <c r="C6" s="6" t="n">
        <v>7239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s>
  <sheetData>
    <row r="1">
      <c r="A1" s="1" t="inlineStr">
        <is>
          <t>Long Term Loan to a Third-Party (Details) - USD ($)</t>
        </is>
      </c>
      <c r="B1" s="2" t="inlineStr">
        <is>
          <t>12 Months Ended</t>
        </is>
      </c>
    </row>
    <row r="2">
      <c r="B2" s="2" t="inlineStr">
        <is>
          <t>Dec. 31, 2024</t>
        </is>
      </c>
      <c r="C2" s="2" t="inlineStr">
        <is>
          <t>Dec. 31, 2023</t>
        </is>
      </c>
      <c r="D2" s="2" t="inlineStr">
        <is>
          <t>Dec. 31, 2022</t>
        </is>
      </c>
      <c r="E2" s="2" t="inlineStr">
        <is>
          <t>Apr. 03, 2023</t>
        </is>
      </c>
    </row>
    <row r="3">
      <c r="A3" s="3" t="inlineStr">
        <is>
          <t>Long Term Loan to a Third-Party [Abstract]</t>
        </is>
      </c>
      <c r="B3" s="4" t="inlineStr">
        <is>
          <t xml:space="preserve"> </t>
        </is>
      </c>
      <c r="C3" s="4" t="inlineStr">
        <is>
          <t xml:space="preserve"> </t>
        </is>
      </c>
      <c r="D3" s="4" t="inlineStr">
        <is>
          <t xml:space="preserve"> </t>
        </is>
      </c>
      <c r="E3" s="4" t="inlineStr">
        <is>
          <t xml:space="preserve"> </t>
        </is>
      </c>
    </row>
    <row r="4">
      <c r="A4" s="4" t="inlineStr">
        <is>
          <t>Lend the borrower</t>
        </is>
      </c>
      <c r="B4" s="4" t="inlineStr">
        <is>
          <t xml:space="preserve"> </t>
        </is>
      </c>
      <c r="C4" s="4" t="inlineStr">
        <is>
          <t xml:space="preserve"> </t>
        </is>
      </c>
      <c r="D4" s="4" t="inlineStr">
        <is>
          <t xml:space="preserve"> </t>
        </is>
      </c>
      <c r="E4" s="6" t="n">
        <v>2000000</v>
      </c>
    </row>
    <row r="5">
      <c r="A5" s="4" t="inlineStr">
        <is>
          <t>Maturity date</t>
        </is>
      </c>
      <c r="B5" s="4" t="inlineStr">
        <is>
          <t xml:space="preserve"> </t>
        </is>
      </c>
      <c r="C5" s="4" t="inlineStr">
        <is>
          <t xml:space="preserve"> </t>
        </is>
      </c>
      <c r="D5" s="4" t="inlineStr">
        <is>
          <t xml:space="preserve"> </t>
        </is>
      </c>
      <c r="E5" s="4" t="inlineStr">
        <is>
          <t>Apr.  03,  2025</t>
        </is>
      </c>
    </row>
    <row r="6">
      <c r="A6" s="4" t="inlineStr">
        <is>
          <t>Fixed interest rate</t>
        </is>
      </c>
      <c r="B6" s="11" t="n">
        <v>0.045</v>
      </c>
      <c r="C6" s="4" t="inlineStr">
        <is>
          <t xml:space="preserve"> </t>
        </is>
      </c>
      <c r="D6" s="4" t="inlineStr">
        <is>
          <t xml:space="preserve"> </t>
        </is>
      </c>
      <c r="E6" s="4" t="inlineStr">
        <is>
          <t xml:space="preserve"> </t>
        </is>
      </c>
    </row>
    <row r="7">
      <c r="A7" s="4" t="inlineStr">
        <is>
          <t>Interest income</t>
        </is>
      </c>
      <c r="B7" s="6" t="n">
        <v>90986</v>
      </c>
      <c r="C7" s="6" t="n">
        <v>66822</v>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 to a Third-Party - Schedule of Long Term Loan to a Third-Party (Details) - USD ($)</t>
        </is>
      </c>
      <c r="B1" s="2" t="inlineStr">
        <is>
          <t>Dec. 31, 2024</t>
        </is>
      </c>
      <c r="C1" s="2" t="inlineStr">
        <is>
          <t>Dec. 31, 2023</t>
        </is>
      </c>
    </row>
    <row r="2">
      <c r="A2" s="3" t="inlineStr">
        <is>
          <t>Schedule of Long Term Loan to a Third Party [Abstract]</t>
        </is>
      </c>
      <c r="B2" s="4" t="inlineStr">
        <is>
          <t xml:space="preserve"> </t>
        </is>
      </c>
      <c r="C2" s="4" t="inlineStr">
        <is>
          <t xml:space="preserve"> </t>
        </is>
      </c>
    </row>
    <row r="3">
      <c r="A3" s="4" t="inlineStr">
        <is>
          <t>Long term loan to a third-party</t>
        </is>
      </c>
      <c r="B3" s="6" t="n">
        <v>2000000</v>
      </c>
      <c r="C3" s="6" t="n">
        <v>2066822</v>
      </c>
    </row>
    <row r="4">
      <c r="A4" s="4" t="inlineStr">
        <is>
          <t>Total long term loan to a third-party</t>
        </is>
      </c>
      <c r="B4" s="5" t="n">
        <v>2000000</v>
      </c>
      <c r="C4" s="5" t="n">
        <v>2066822</v>
      </c>
    </row>
    <row r="5">
      <c r="A5" s="4" t="inlineStr">
        <is>
          <t>Current portion of loan to a third-party</t>
        </is>
      </c>
      <c r="B5" s="5" t="n">
        <v>2000000</v>
      </c>
      <c r="C5" s="4" t="inlineStr">
        <is>
          <t xml:space="preserve"> </t>
        </is>
      </c>
    </row>
    <row r="6">
      <c r="A6" s="4" t="inlineStr">
        <is>
          <t>Non-current portion of loan to a third-party</t>
        </is>
      </c>
      <c r="B6" s="4" t="inlineStr">
        <is>
          <t xml:space="preserve"> </t>
        </is>
      </c>
      <c r="C6" s="6" t="n">
        <v>2066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Leases (Details) - USD ($)</t>
        </is>
      </c>
      <c r="B1" s="2" t="inlineStr">
        <is>
          <t>12 Months Ended</t>
        </is>
      </c>
    </row>
    <row r="2">
      <c r="B2" s="2" t="inlineStr">
        <is>
          <t>Dec. 31, 2024</t>
        </is>
      </c>
      <c r="C2" s="2" t="inlineStr">
        <is>
          <t>Dec. 31, 2023</t>
        </is>
      </c>
      <c r="D2" s="2" t="inlineStr">
        <is>
          <t>Dec. 31, 2022</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with initial term</t>
        </is>
      </c>
      <c r="B4" s="4" t="inlineStr">
        <is>
          <t>12 months</t>
        </is>
      </c>
      <c r="C4" s="4" t="inlineStr">
        <is>
          <t xml:space="preserve"> </t>
        </is>
      </c>
      <c r="D4" s="4" t="inlineStr">
        <is>
          <t xml:space="preserve"> </t>
        </is>
      </c>
      <c r="E4" s="4" t="inlineStr">
        <is>
          <t xml:space="preserve"> </t>
        </is>
      </c>
    </row>
    <row r="5">
      <c r="A5" s="4" t="inlineStr">
        <is>
          <t>Incremental borrowing rate</t>
        </is>
      </c>
      <c r="B5" s="4" t="inlineStr">
        <is>
          <t xml:space="preserve"> </t>
        </is>
      </c>
      <c r="C5" s="10" t="n">
        <v>0.05</v>
      </c>
      <c r="D5" s="11" t="n">
        <v>0.0698</v>
      </c>
      <c r="E5" s="11" t="n">
        <v>0.0395</v>
      </c>
    </row>
    <row r="6">
      <c r="A6" s="4" t="inlineStr">
        <is>
          <t>Total operating lease expenses (in Dollars)</t>
        </is>
      </c>
      <c r="B6" s="6" t="n">
        <v>3120327</v>
      </c>
      <c r="C6" s="6" t="n">
        <v>3241799</v>
      </c>
      <c r="D6" s="6" t="n">
        <v>2333412</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with terms</t>
        </is>
      </c>
      <c r="B9" s="4" t="inlineStr">
        <is>
          <t>1 year</t>
        </is>
      </c>
      <c r="C9" s="4" t="inlineStr">
        <is>
          <t xml:space="preserve"> </t>
        </is>
      </c>
      <c r="D9" s="4" t="inlineStr">
        <is>
          <t xml:space="preserve"> </t>
        </is>
      </c>
      <c r="E9" s="4" t="inlineStr">
        <is>
          <t xml:space="preserve"> </t>
        </is>
      </c>
    </row>
    <row r="10">
      <c r="A10" s="4" t="inlineStr">
        <is>
          <t>Incremental borrowing rate</t>
        </is>
      </c>
      <c r="B10" s="11" t="n">
        <v>0.0375</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with terms</t>
        </is>
      </c>
      <c r="B13" s="4" t="inlineStr">
        <is>
          <t>15 years</t>
        </is>
      </c>
      <c r="C13" s="4" t="inlineStr">
        <is>
          <t xml:space="preserve"> </t>
        </is>
      </c>
      <c r="D13" s="4" t="inlineStr">
        <is>
          <t xml:space="preserve"> </t>
        </is>
      </c>
      <c r="E13" s="4" t="inlineStr">
        <is>
          <t xml:space="preserve"> </t>
        </is>
      </c>
    </row>
    <row r="14">
      <c r="A14" s="4" t="inlineStr">
        <is>
          <t>Incremental borrowing rate</t>
        </is>
      </c>
      <c r="B14" s="10" t="n">
        <v>0.08</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s>
  <sheetData>
    <row r="1">
      <c r="A1" s="1" t="inlineStr">
        <is>
          <t>Leases - Schedule of Operating Lease Related Assets and Liabilities Recorded on the Balance Sheets (Details) - USD ($)</t>
        </is>
      </c>
      <c r="C1" s="2" t="inlineStr">
        <is>
          <t>Dec. 31, 2024</t>
        </is>
      </c>
      <c r="D1" s="2" t="inlineStr">
        <is>
          <t>Dec. 31, 2023</t>
        </is>
      </c>
    </row>
    <row r="2">
      <c r="A2" s="3" t="inlineStr">
        <is>
          <t>Schedule of Operating Lease Related Assets and Liabilities Recorded on the Balance Sheets [Abstract]</t>
        </is>
      </c>
      <c r="C2" s="4" t="inlineStr">
        <is>
          <t xml:space="preserve"> </t>
        </is>
      </c>
      <c r="D2" s="4" t="inlineStr">
        <is>
          <t xml:space="preserve"> </t>
        </is>
      </c>
    </row>
    <row r="3">
      <c r="A3" s="4" t="inlineStr">
        <is>
          <t>ROU lease assets</t>
        </is>
      </c>
      <c r="C3" s="6" t="n">
        <v>11021615</v>
      </c>
      <c r="D3" s="6" t="n">
        <v>13059561</v>
      </c>
    </row>
    <row r="4">
      <c r="A4" s="4" t="inlineStr">
        <is>
          <t>Operating lease liabilities – current</t>
        </is>
      </c>
      <c r="C4" s="5" t="n">
        <v>2325390</v>
      </c>
      <c r="D4" s="5" t="n">
        <v>2198192</v>
      </c>
    </row>
    <row r="5">
      <c r="A5" s="4" t="inlineStr">
        <is>
          <t>Operating lease liabilities – non-current</t>
        </is>
      </c>
      <c r="C5" s="5" t="n">
        <v>9207971</v>
      </c>
      <c r="D5" s="5" t="n">
        <v>11691251</v>
      </c>
    </row>
    <row r="6">
      <c r="A6" s="4" t="inlineStr">
        <is>
          <t>Total operating lease liabilities</t>
        </is>
      </c>
      <c r="C6" s="6" t="n">
        <v>11533361</v>
      </c>
      <c r="D6" s="6" t="n">
        <v>13889443</v>
      </c>
    </row>
    <row r="7">
      <c r="A7" s="4" t="inlineStr">
        <is>
          <t>Weighted average remaining lease term (years)</t>
        </is>
      </c>
      <c r="C7" s="4" t="inlineStr">
        <is>
          <t>6 years 9 months</t>
        </is>
      </c>
      <c r="D7" s="4" t="inlineStr">
        <is>
          <t>7 years 6 months 7 days</t>
        </is>
      </c>
    </row>
    <row r="8">
      <c r="A8" s="4" t="inlineStr">
        <is>
          <t>Weighted average discount rate</t>
        </is>
      </c>
      <c r="B8" s="4" t="inlineStr">
        <is>
          <t>[1]</t>
        </is>
      </c>
      <c r="C8" s="11" t="n">
        <v>0.045</v>
      </c>
      <c r="D8" s="11" t="n">
        <v>0.0422</v>
      </c>
    </row>
    <row r="9"/>
    <row r="10">
      <c r="A10" s="4" t="inlineStr">
        <is>
          <t>[1]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entered prior to fiscal year 2024 in the United States, and for lease contracts
entered in fiscal year 2024, the Company used new incremental borrowing rate of 8.00%</t>
        </is>
      </c>
    </row>
  </sheetData>
  <mergeCells count="3">
    <mergeCell ref="A10:C10"/>
    <mergeCell ref="A9:C9"/>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2786503</v>
      </c>
      <c r="C3" s="4" t="inlineStr">
        <is>
          <t xml:space="preserve"> </t>
        </is>
      </c>
    </row>
    <row r="4">
      <c r="A4" s="4" t="inlineStr">
        <is>
          <t>2026</t>
        </is>
      </c>
      <c r="B4" s="5" t="n">
        <v>2100975</v>
      </c>
      <c r="C4" s="4" t="inlineStr">
        <is>
          <t xml:space="preserve"> </t>
        </is>
      </c>
    </row>
    <row r="5">
      <c r="A5" s="4" t="inlineStr">
        <is>
          <t>2027</t>
        </is>
      </c>
      <c r="B5" s="5" t="n">
        <v>1976286</v>
      </c>
      <c r="C5" s="4" t="inlineStr">
        <is>
          <t xml:space="preserve"> </t>
        </is>
      </c>
    </row>
    <row r="6">
      <c r="A6" s="4" t="inlineStr">
        <is>
          <t>2028</t>
        </is>
      </c>
      <c r="B6" s="5" t="n">
        <v>1748639</v>
      </c>
      <c r="C6" s="4" t="inlineStr">
        <is>
          <t xml:space="preserve"> </t>
        </is>
      </c>
    </row>
    <row r="7">
      <c r="A7" s="4" t="inlineStr">
        <is>
          <t>2029</t>
        </is>
      </c>
      <c r="B7" s="5" t="n">
        <v>1428027</v>
      </c>
      <c r="C7" s="4" t="inlineStr">
        <is>
          <t xml:space="preserve"> </t>
        </is>
      </c>
    </row>
    <row r="8">
      <c r="A8" s="4" t="inlineStr">
        <is>
          <t>Thereafter</t>
        </is>
      </c>
      <c r="B8" s="5" t="n">
        <v>3371537</v>
      </c>
      <c r="C8" s="4" t="inlineStr">
        <is>
          <t xml:space="preserve"> </t>
        </is>
      </c>
    </row>
    <row r="9">
      <c r="A9" s="4" t="inlineStr">
        <is>
          <t>Total lease payments</t>
        </is>
      </c>
      <c r="B9" s="5" t="n">
        <v>13411967</v>
      </c>
      <c r="C9" s="4" t="inlineStr">
        <is>
          <t xml:space="preserve"> </t>
        </is>
      </c>
    </row>
    <row r="10">
      <c r="A10" s="4" t="inlineStr">
        <is>
          <t>Less: imputed interest</t>
        </is>
      </c>
      <c r="B10" s="5" t="n">
        <v>-1878606</v>
      </c>
      <c r="C10" s="4" t="inlineStr">
        <is>
          <t xml:space="preserve"> </t>
        </is>
      </c>
    </row>
    <row r="11">
      <c r="A11" s="4" t="inlineStr">
        <is>
          <t>Present value of lease liabilities</t>
        </is>
      </c>
      <c r="B11" s="6" t="n">
        <v>11533361</v>
      </c>
      <c r="C11" s="6" t="n">
        <v>13889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Impairment</t>
        </is>
      </c>
      <c r="B4" s="4" t="inlineStr">
        <is>
          <t xml:space="preserve"> </t>
        </is>
      </c>
      <c r="C4" s="6" t="n">
        <v>272350</v>
      </c>
      <c r="D4" s="4" t="inlineStr">
        <is>
          <t xml:space="preserve"> </t>
        </is>
      </c>
    </row>
    <row r="5">
      <c r="A5" s="4" t="inlineStr">
        <is>
          <t>Gain on disposal of property and equipment</t>
        </is>
      </c>
      <c r="B5" s="5" t="n">
        <v>152517</v>
      </c>
      <c r="C5" s="5" t="n">
        <v>-4982</v>
      </c>
      <c r="D5" s="4" t="inlineStr">
        <is>
          <t xml:space="preserve"> </t>
        </is>
      </c>
    </row>
    <row r="6">
      <c r="A6" s="4" t="inlineStr">
        <is>
          <t>Depreciation expenses</t>
        </is>
      </c>
      <c r="B6" s="6" t="n">
        <v>796369</v>
      </c>
      <c r="C6" s="6" t="n">
        <v>831820</v>
      </c>
      <c r="D6" s="6" t="n">
        <v>70146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18" customWidth="1" min="5" max="5"/>
    <col width="40" customWidth="1" min="6" max="6"/>
    <col width="46" customWidth="1" min="7" max="7"/>
    <col width="13" customWidth="1" min="8" max="8"/>
  </cols>
  <sheetData>
    <row r="1">
      <c r="A1" s="1" t="inlineStr">
        <is>
          <t>Consolidated Statements of Changes in Shareholders’ Equity - USD ($)</t>
        </is>
      </c>
      <c r="B1" s="2" t="inlineStr">
        <is>
          <t>Ordinary Shares Class A</t>
        </is>
      </c>
      <c r="C1" s="2" t="inlineStr">
        <is>
          <t>Ordinary Shares Class B</t>
        </is>
      </c>
      <c r="D1" s="2" t="inlineStr">
        <is>
          <t>Additional Paid-in Capital</t>
        </is>
      </c>
      <c r="E1" s="2" t="inlineStr">
        <is>
          <t>Statutory Reserve</t>
        </is>
      </c>
      <c r="F1" s="2" t="inlineStr">
        <is>
          <t>Retained Earnings (Accumulated Deficit)</t>
        </is>
      </c>
      <c r="G1" s="2" t="inlineStr">
        <is>
          <t>Accumulated Other Comprehensive Income (Loss)</t>
        </is>
      </c>
      <c r="H1" s="2" t="inlineStr">
        <is>
          <t>Total</t>
        </is>
      </c>
    </row>
    <row r="2">
      <c r="A2" s="4" t="inlineStr">
        <is>
          <t>Balance at Dec. 31, 2021</t>
        </is>
      </c>
      <c r="B2" s="6" t="n">
        <v>3060</v>
      </c>
      <c r="C2" s="6" t="n">
        <v>5940</v>
      </c>
      <c r="D2" s="6" t="n">
        <v>869400</v>
      </c>
      <c r="E2" s="6" t="n">
        <v>447231</v>
      </c>
      <c r="F2" s="6" t="n">
        <v>1104363</v>
      </c>
      <c r="G2" s="6" t="n">
        <v>404965</v>
      </c>
      <c r="H2" s="6" t="n">
        <v>2834959</v>
      </c>
    </row>
    <row r="3">
      <c r="A3" s="4" t="inlineStr">
        <is>
          <t>Balance (in Shares) at Dec. 31, 2021</t>
        </is>
      </c>
      <c r="B3" s="5" t="n">
        <v>3060000</v>
      </c>
      <c r="C3" s="5" t="n">
        <v>594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288205</v>
      </c>
      <c r="G4" s="4" t="inlineStr">
        <is>
          <t xml:space="preserve"> </t>
        </is>
      </c>
      <c r="H4" s="5" t="n">
        <v>-1288205</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4" t="inlineStr">
        <is>
          <t xml:space="preserve"> </t>
        </is>
      </c>
      <c r="G5" s="5" t="n">
        <v>-369705</v>
      </c>
      <c r="H5" s="5" t="n">
        <v>-369705</v>
      </c>
    </row>
    <row r="6">
      <c r="A6" s="4" t="inlineStr">
        <is>
          <t>Balance at Dec. 31, 2022</t>
        </is>
      </c>
      <c r="B6" s="6" t="n">
        <v>3060</v>
      </c>
      <c r="C6" s="6" t="n">
        <v>5940</v>
      </c>
      <c r="D6" s="5" t="n">
        <v>869400</v>
      </c>
      <c r="E6" s="5" t="n">
        <v>447231</v>
      </c>
      <c r="F6" s="5" t="n">
        <v>-183842</v>
      </c>
      <c r="G6" s="5" t="n">
        <v>35260</v>
      </c>
      <c r="H6" s="5" t="n">
        <v>1177049</v>
      </c>
    </row>
    <row r="7">
      <c r="A7" s="4" t="inlineStr">
        <is>
          <t>Balance (in Shares) at Dec. 31, 2022</t>
        </is>
      </c>
      <c r="B7" s="5" t="n">
        <v>3060000</v>
      </c>
      <c r="C7" s="5" t="n">
        <v>59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ordinary shares in initial public offerings, gross</t>
        </is>
      </c>
      <c r="B8" s="6" t="n">
        <v>3390</v>
      </c>
      <c r="C8" s="4" t="inlineStr">
        <is>
          <t xml:space="preserve"> </t>
        </is>
      </c>
      <c r="D8" s="5" t="n">
        <v>13556610</v>
      </c>
      <c r="E8" s="4" t="inlineStr">
        <is>
          <t xml:space="preserve"> </t>
        </is>
      </c>
      <c r="F8" s="4" t="inlineStr">
        <is>
          <t xml:space="preserve"> </t>
        </is>
      </c>
      <c r="G8" s="4" t="inlineStr">
        <is>
          <t xml:space="preserve"> </t>
        </is>
      </c>
      <c r="H8" s="5" t="n">
        <v>13560000</v>
      </c>
    </row>
    <row r="9">
      <c r="A9" s="4" t="inlineStr">
        <is>
          <t>Issuance of ordinary shares in initial public offerings, gross (in Shares)</t>
        </is>
      </c>
      <c r="B9" s="5" t="n">
        <v>33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directly related to the initial public offering</t>
        </is>
      </c>
      <c r="B10" s="4" t="inlineStr">
        <is>
          <t xml:space="preserve"> </t>
        </is>
      </c>
      <c r="C10" s="4" t="inlineStr">
        <is>
          <t xml:space="preserve"> </t>
        </is>
      </c>
      <c r="D10" s="5" t="n">
        <v>-2625503</v>
      </c>
      <c r="E10" s="4" t="inlineStr">
        <is>
          <t xml:space="preserve"> </t>
        </is>
      </c>
      <c r="F10" s="4" t="inlineStr">
        <is>
          <t xml:space="preserve"> </t>
        </is>
      </c>
      <c r="G10" s="4" t="inlineStr">
        <is>
          <t xml:space="preserve"> </t>
        </is>
      </c>
      <c r="H10" s="5" t="n">
        <v>-2625503</v>
      </c>
    </row>
    <row r="11">
      <c r="A11" s="4" t="inlineStr">
        <is>
          <t>Share issuance for warrants exercised</t>
        </is>
      </c>
      <c r="B11" s="6" t="n">
        <v>35</v>
      </c>
      <c r="C11" s="4" t="inlineStr">
        <is>
          <t xml:space="preserve"> </t>
        </is>
      </c>
      <c r="D11" s="5" t="n">
        <v>-35</v>
      </c>
      <c r="E11" s="4" t="inlineStr">
        <is>
          <t xml:space="preserve"> </t>
        </is>
      </c>
      <c r="F11" s="4" t="inlineStr">
        <is>
          <t xml:space="preserve"> </t>
        </is>
      </c>
      <c r="G11" s="4" t="inlineStr">
        <is>
          <t xml:space="preserve"> </t>
        </is>
      </c>
      <c r="H11" s="4" t="inlineStr">
        <is>
          <t xml:space="preserve"> </t>
        </is>
      </c>
    </row>
    <row r="12">
      <c r="A12" s="4" t="inlineStr">
        <is>
          <t>Share issuance for warrants exercised (in Shares)</t>
        </is>
      </c>
      <c r="B12" s="5" t="n">
        <v>353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3588</v>
      </c>
      <c r="G13" s="4" t="inlineStr">
        <is>
          <t xml:space="preserve"> </t>
        </is>
      </c>
      <c r="H13" s="5" t="n">
        <v>33588</v>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5" t="n">
        <v>-130778</v>
      </c>
      <c r="H14" s="5" t="n">
        <v>-130778</v>
      </c>
    </row>
    <row r="15">
      <c r="A15" s="4" t="inlineStr">
        <is>
          <t>Balance at Dec. 31, 2023</t>
        </is>
      </c>
      <c r="B15" s="6" t="n">
        <v>6485</v>
      </c>
      <c r="C15" s="6" t="n">
        <v>5940</v>
      </c>
      <c r="D15" s="5" t="n">
        <v>11800472</v>
      </c>
      <c r="E15" s="5" t="n">
        <v>447231</v>
      </c>
      <c r="F15" s="5" t="n">
        <v>-150254</v>
      </c>
      <c r="G15" s="5" t="n">
        <v>-95518</v>
      </c>
      <c r="H15" s="5" t="n">
        <v>12014356</v>
      </c>
    </row>
    <row r="16">
      <c r="A16" s="4" t="inlineStr">
        <is>
          <t>Balance (in Shares) at Dec. 31, 2023</t>
        </is>
      </c>
      <c r="B16" s="5" t="n">
        <v>6485319</v>
      </c>
      <c r="C16" s="5" t="n">
        <v>59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ance for warrants exercised</t>
        </is>
      </c>
      <c r="B17" s="6" t="n">
        <v>5894</v>
      </c>
      <c r="C17" s="4" t="inlineStr">
        <is>
          <t xml:space="preserve"> </t>
        </is>
      </c>
      <c r="D17" s="5" t="n">
        <v>-5894</v>
      </c>
      <c r="E17" s="4" t="inlineStr">
        <is>
          <t xml:space="preserve"> </t>
        </is>
      </c>
      <c r="F17" s="4" t="inlineStr">
        <is>
          <t xml:space="preserve"> </t>
        </is>
      </c>
      <c r="G17" s="4" t="inlineStr">
        <is>
          <t xml:space="preserve"> </t>
        </is>
      </c>
      <c r="H17" s="4" t="inlineStr">
        <is>
          <t xml:space="preserve"> </t>
        </is>
      </c>
    </row>
    <row r="18">
      <c r="A18" s="4" t="inlineStr">
        <is>
          <t>Share issuance for warrants exercised (in Shares)</t>
        </is>
      </c>
      <c r="B18" s="5" t="n">
        <v>58941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rdinary shares</t>
        </is>
      </c>
      <c r="B19" s="6" t="n">
        <v>8980</v>
      </c>
      <c r="C19" s="4" t="inlineStr">
        <is>
          <t xml:space="preserve"> </t>
        </is>
      </c>
      <c r="D19" s="5" t="n">
        <v>5930014</v>
      </c>
      <c r="E19" s="4" t="inlineStr">
        <is>
          <t xml:space="preserve"> </t>
        </is>
      </c>
      <c r="F19" s="4" t="inlineStr">
        <is>
          <t xml:space="preserve"> </t>
        </is>
      </c>
      <c r="G19" s="4" t="inlineStr">
        <is>
          <t xml:space="preserve"> </t>
        </is>
      </c>
      <c r="H19" s="5" t="n">
        <v>5938994</v>
      </c>
    </row>
    <row r="20">
      <c r="A20" s="4" t="inlineStr">
        <is>
          <t>Issuance of ordinary shares (in Shares)</t>
        </is>
      </c>
      <c r="B20" s="5" t="n">
        <v>89802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lass B ordinary shares into Class A ordinary shares</t>
        </is>
      </c>
      <c r="B21" s="6" t="n">
        <v>270</v>
      </c>
      <c r="C21" s="6" t="n">
        <v>-27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lass B ordinary shares into Class A ordinary shares (in Shares)</t>
        </is>
      </c>
      <c r="B22" s="5" t="n">
        <v>270000</v>
      </c>
      <c r="C22" s="5" t="n">
        <v>-27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ropriation of statutory reserve</t>
        </is>
      </c>
      <c r="B23" s="4" t="inlineStr">
        <is>
          <t xml:space="preserve"> </t>
        </is>
      </c>
      <c r="C23" s="4" t="inlineStr">
        <is>
          <t xml:space="preserve"> </t>
        </is>
      </c>
      <c r="D23" s="4" t="inlineStr">
        <is>
          <t xml:space="preserve"> </t>
        </is>
      </c>
      <c r="E23" s="5" t="n">
        <v>214693</v>
      </c>
      <c r="F23" s="5" t="n">
        <v>-214693</v>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756285</v>
      </c>
      <c r="G24" s="4" t="inlineStr">
        <is>
          <t xml:space="preserve"> </t>
        </is>
      </c>
      <c r="H24" s="5" t="n">
        <v>756285</v>
      </c>
    </row>
    <row r="25">
      <c r="A25" s="4" t="inlineStr">
        <is>
          <t>Foreign currency translation loss</t>
        </is>
      </c>
      <c r="B25" s="4" t="inlineStr">
        <is>
          <t xml:space="preserve"> </t>
        </is>
      </c>
      <c r="C25" s="4" t="inlineStr">
        <is>
          <t xml:space="preserve"> </t>
        </is>
      </c>
      <c r="D25" s="4" t="inlineStr">
        <is>
          <t xml:space="preserve"> </t>
        </is>
      </c>
      <c r="E25" s="4" t="inlineStr">
        <is>
          <t xml:space="preserve"> </t>
        </is>
      </c>
      <c r="F25" s="4" t="inlineStr">
        <is>
          <t xml:space="preserve"> </t>
        </is>
      </c>
      <c r="G25" s="5" t="n">
        <v>-284189</v>
      </c>
      <c r="H25" s="5" t="n">
        <v>-284189</v>
      </c>
    </row>
    <row r="26">
      <c r="A26" s="4" t="inlineStr">
        <is>
          <t>Balance at Dec. 31, 2024</t>
        </is>
      </c>
      <c r="B26" s="6" t="n">
        <v>21629</v>
      </c>
      <c r="C26" s="6" t="n">
        <v>5670</v>
      </c>
      <c r="D26" s="6" t="n">
        <v>17724592</v>
      </c>
      <c r="E26" s="6" t="n">
        <v>661924</v>
      </c>
      <c r="F26" s="6" t="n">
        <v>391338</v>
      </c>
      <c r="G26" s="6" t="n">
        <v>-379707</v>
      </c>
      <c r="H26" s="6" t="n">
        <v>18425446</v>
      </c>
    </row>
    <row r="27">
      <c r="A27" s="4" t="inlineStr">
        <is>
          <t>Balance (in Shares) at Dec. 31, 2024</t>
        </is>
      </c>
      <c r="B27" s="5" t="n">
        <v>21629707</v>
      </c>
      <c r="C27" s="5" t="n">
        <v>567000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8164133</v>
      </c>
      <c r="C3" s="6" t="n">
        <v>9178443</v>
      </c>
    </row>
    <row r="4">
      <c r="A4" s="4" t="inlineStr">
        <is>
          <t>Less: accumulated depreciation</t>
        </is>
      </c>
      <c r="B4" s="5" t="n">
        <v>-3719660</v>
      </c>
      <c r="C4" s="5" t="n">
        <v>-3444030</v>
      </c>
    </row>
    <row r="5">
      <c r="A5" s="4" t="inlineStr">
        <is>
          <t>Less: impairment on property and equipment</t>
        </is>
      </c>
      <c r="B5" s="4" t="inlineStr">
        <is>
          <t xml:space="preserve"> </t>
        </is>
      </c>
      <c r="C5" s="5" t="n">
        <v>-272350</v>
      </c>
    </row>
    <row r="6">
      <c r="A6" s="4" t="inlineStr">
        <is>
          <t>Total property and equipment, net</t>
        </is>
      </c>
      <c r="B6" s="5" t="n">
        <v>4444473</v>
      </c>
      <c r="C6" s="5" t="n">
        <v>5462063</v>
      </c>
    </row>
    <row r="7">
      <c r="A7" s="4" t="inlineStr">
        <is>
          <t>Bakery production equipment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1155420</v>
      </c>
      <c r="C9" s="5" t="n">
        <v>1646294</v>
      </c>
    </row>
    <row r="10">
      <c r="A10" s="4" t="inlineStr">
        <is>
          <t>Automobiles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5" t="n">
        <v>110567</v>
      </c>
      <c r="C12" s="5" t="n">
        <v>100427</v>
      </c>
    </row>
    <row r="13">
      <c r="A13" s="4" t="inlineStr">
        <is>
          <t>Office equipment and furniture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5" t="n">
        <v>938252</v>
      </c>
      <c r="C15" s="5" t="n">
        <v>825337</v>
      </c>
    </row>
    <row r="16">
      <c r="A16" s="4" t="inlineStr">
        <is>
          <t>Leasehold improvement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6" t="n">
        <v>5959894</v>
      </c>
      <c r="C18" s="6" t="n">
        <v>6606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tangible Assets, Net (Details) - USD ($)</t>
        </is>
      </c>
      <c r="B1" s="2" t="inlineStr">
        <is>
          <t>Dec. 31, 2024</t>
        </is>
      </c>
      <c r="C1" s="2" t="inlineStr">
        <is>
          <t>Dec. 31, 2023</t>
        </is>
      </c>
      <c r="D1" s="2" t="inlineStr">
        <is>
          <t>Dec. 31, 2022</t>
        </is>
      </c>
    </row>
    <row r="2">
      <c r="A2" s="3" t="inlineStr">
        <is>
          <t>Intangible Assets, Net [Abstract]</t>
        </is>
      </c>
      <c r="B2" s="4" t="inlineStr">
        <is>
          <t xml:space="preserve"> </t>
        </is>
      </c>
      <c r="C2" s="4" t="inlineStr">
        <is>
          <t xml:space="preserve"> </t>
        </is>
      </c>
      <c r="D2" s="4" t="inlineStr">
        <is>
          <t xml:space="preserve"> </t>
        </is>
      </c>
    </row>
    <row r="3">
      <c r="A3" s="4" t="inlineStr">
        <is>
          <t>Amortization expenses</t>
        </is>
      </c>
      <c r="B3" s="6" t="n">
        <v>27500</v>
      </c>
      <c r="C3" s="4" t="inlineStr">
        <is>
          <t xml:space="preserve"> </t>
        </is>
      </c>
      <c r="D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t>
        </is>
      </c>
      <c r="B1" s="2" t="inlineStr">
        <is>
          <t>Dec. 31, 2024</t>
        </is>
      </c>
      <c r="C1" s="2" t="inlineStr">
        <is>
          <t>Dec. 31, 2023</t>
        </is>
      </c>
      <c r="D1" s="2" t="inlineStr">
        <is>
          <t>Dec. 31, 2022</t>
        </is>
      </c>
    </row>
    <row r="2">
      <c r="A2" s="3" t="inlineStr">
        <is>
          <t>Schedule of Intangible Assets, Net [Abstract]</t>
        </is>
      </c>
      <c r="B2" s="4" t="inlineStr">
        <is>
          <t xml:space="preserve"> </t>
        </is>
      </c>
      <c r="C2" s="4" t="inlineStr">
        <is>
          <t xml:space="preserve"> </t>
        </is>
      </c>
      <c r="D2" s="4" t="inlineStr">
        <is>
          <t xml:space="preserve"> </t>
        </is>
      </c>
    </row>
    <row r="3">
      <c r="A3" s="4" t="inlineStr">
        <is>
          <t>Intangible assets</t>
        </is>
      </c>
      <c r="B3" s="6" t="n">
        <v>290000</v>
      </c>
      <c r="C3" s="6" t="n">
        <v>150000</v>
      </c>
      <c r="D3" s="4" t="inlineStr">
        <is>
          <t xml:space="preserve"> </t>
        </is>
      </c>
    </row>
    <row r="4">
      <c r="A4" s="4" t="inlineStr">
        <is>
          <t>Less: accumulated amortization</t>
        </is>
      </c>
      <c r="B4" s="5" t="n">
        <v>-27500</v>
      </c>
      <c r="C4" s="4" t="inlineStr">
        <is>
          <t xml:space="preserve"> </t>
        </is>
      </c>
      <c r="D4" s="4" t="inlineStr">
        <is>
          <t xml:space="preserve"> </t>
        </is>
      </c>
    </row>
    <row r="5">
      <c r="A5" s="4" t="inlineStr">
        <is>
          <t>Total intangible assets, net</t>
        </is>
      </c>
      <c r="B5" s="6" t="n">
        <v>262500</v>
      </c>
      <c r="C5" s="6" t="n">
        <v>150000</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of Intangible Assets (Details) - USD ($)</t>
        </is>
      </c>
      <c r="B1" s="2" t="inlineStr">
        <is>
          <t>Dec. 31,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2025</t>
        </is>
      </c>
      <c r="B3" s="6" t="n">
        <v>36250</v>
      </c>
      <c r="C3" s="4" t="inlineStr">
        <is>
          <t xml:space="preserve"> </t>
        </is>
      </c>
    </row>
    <row r="4">
      <c r="A4" s="4" t="inlineStr">
        <is>
          <t>2026</t>
        </is>
      </c>
      <c r="B4" s="5" t="n">
        <v>36250</v>
      </c>
      <c r="C4" s="4" t="inlineStr">
        <is>
          <t xml:space="preserve"> </t>
        </is>
      </c>
    </row>
    <row r="5">
      <c r="A5" s="4" t="inlineStr">
        <is>
          <t>2027</t>
        </is>
      </c>
      <c r="B5" s="5" t="n">
        <v>36250</v>
      </c>
      <c r="C5" s="4" t="inlineStr">
        <is>
          <t xml:space="preserve"> </t>
        </is>
      </c>
    </row>
    <row r="6">
      <c r="A6" s="4" t="inlineStr">
        <is>
          <t>2028</t>
        </is>
      </c>
      <c r="B6" s="5" t="n">
        <v>36250</v>
      </c>
      <c r="C6" s="4" t="inlineStr">
        <is>
          <t xml:space="preserve"> </t>
        </is>
      </c>
    </row>
    <row r="7">
      <c r="A7" s="4" t="inlineStr">
        <is>
          <t>2029</t>
        </is>
      </c>
      <c r="B7" s="5" t="n">
        <v>36250</v>
      </c>
      <c r="C7" s="4" t="inlineStr">
        <is>
          <t xml:space="preserve"> </t>
        </is>
      </c>
    </row>
    <row r="8">
      <c r="A8" s="4" t="inlineStr">
        <is>
          <t>Thereafter</t>
        </is>
      </c>
      <c r="B8" s="5" t="n">
        <v>81250</v>
      </c>
      <c r="C8" s="4" t="inlineStr">
        <is>
          <t xml:space="preserve"> </t>
        </is>
      </c>
    </row>
    <row r="9">
      <c r="A9" s="4" t="inlineStr">
        <is>
          <t>Total</t>
        </is>
      </c>
      <c r="B9" s="6" t="n">
        <v>262500</v>
      </c>
      <c r="C9" s="6"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repayment for the Software, Equipment and Product Development (Details) - USD ($)</t>
        </is>
      </c>
      <c r="D1" s="2" t="inlineStr">
        <is>
          <t>12 Months Ended</t>
        </is>
      </c>
    </row>
    <row r="2">
      <c r="B2" s="2" t="inlineStr">
        <is>
          <t>Jul. 31, 2024</t>
        </is>
      </c>
      <c r="C2" s="2" t="inlineStr">
        <is>
          <t>Mar. 28, 2023</t>
        </is>
      </c>
      <c r="D2" s="2" t="inlineStr">
        <is>
          <t>Dec. 31, 2023</t>
        </is>
      </c>
      <c r="E2" s="2" t="inlineStr">
        <is>
          <t>Dec. 31, 2024</t>
        </is>
      </c>
      <c r="F2" s="2" t="inlineStr">
        <is>
          <t>Jan. 31, 2024</t>
        </is>
      </c>
      <c r="G2" s="2" t="inlineStr">
        <is>
          <t>Apr. 01, 2023</t>
        </is>
      </c>
    </row>
    <row r="3">
      <c r="A3" s="3" t="inlineStr">
        <is>
          <t>Prepayment for the Software, Equipment and Product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software development project</t>
        </is>
      </c>
      <c r="B4" s="6" t="n">
        <v>1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 assets</t>
        </is>
      </c>
      <c r="B5" s="4" t="inlineStr">
        <is>
          <t xml:space="preserve"> </t>
        </is>
      </c>
      <c r="C5" s="4" t="inlineStr">
        <is>
          <t xml:space="preserve"> </t>
        </is>
      </c>
      <c r="D5" s="6" t="n">
        <v>150000</v>
      </c>
      <c r="E5" s="6" t="n">
        <v>262500</v>
      </c>
      <c r="F5" s="4" t="inlineStr">
        <is>
          <t xml:space="preserve"> </t>
        </is>
      </c>
      <c r="G5" s="4" t="inlineStr">
        <is>
          <t xml:space="preserve"> </t>
        </is>
      </c>
    </row>
    <row r="6">
      <c r="A6" s="4" t="inlineStr">
        <is>
          <t>Total value</t>
        </is>
      </c>
      <c r="B6" s="4" t="inlineStr">
        <is>
          <t xml:space="preserve"> </t>
        </is>
      </c>
      <c r="C6" s="4" t="inlineStr">
        <is>
          <t xml:space="preserve"> </t>
        </is>
      </c>
      <c r="D6" s="4" t="inlineStr">
        <is>
          <t xml:space="preserve"> </t>
        </is>
      </c>
      <c r="E6" s="4" t="inlineStr">
        <is>
          <t xml:space="preserve"> </t>
        </is>
      </c>
      <c r="F6" s="4" t="inlineStr">
        <is>
          <t xml:space="preserve"> </t>
        </is>
      </c>
      <c r="G6" s="6" t="n">
        <v>750000</v>
      </c>
    </row>
    <row r="7">
      <c r="A7" s="4" t="inlineStr">
        <is>
          <t>Prepayment amount</t>
        </is>
      </c>
      <c r="B7" s="4" t="inlineStr">
        <is>
          <t xml:space="preserve"> </t>
        </is>
      </c>
      <c r="C7" s="4" t="inlineStr">
        <is>
          <t xml:space="preserve"> </t>
        </is>
      </c>
      <c r="D7" s="5" t="n">
        <v>550000</v>
      </c>
      <c r="E7" s="4" t="inlineStr">
        <is>
          <t xml:space="preserve"> </t>
        </is>
      </c>
      <c r="F7" s="4" t="inlineStr">
        <is>
          <t xml:space="preserve"> </t>
        </is>
      </c>
      <c r="G7" s="4" t="inlineStr">
        <is>
          <t xml:space="preserve"> </t>
        </is>
      </c>
    </row>
    <row r="8">
      <c r="A8" s="4" t="inlineStr">
        <is>
          <t>Remaining amount paid</t>
        </is>
      </c>
      <c r="B8" s="4" t="inlineStr">
        <is>
          <t xml:space="preserve"> </t>
        </is>
      </c>
      <c r="C8" s="4" t="inlineStr">
        <is>
          <t xml:space="preserve"> </t>
        </is>
      </c>
      <c r="D8" s="4" t="inlineStr">
        <is>
          <t xml:space="preserve"> </t>
        </is>
      </c>
      <c r="E8" s="5" t="n">
        <v>550000</v>
      </c>
      <c r="F8" s="6" t="n">
        <v>100000</v>
      </c>
      <c r="G8" s="4" t="inlineStr">
        <is>
          <t xml:space="preserve"> </t>
        </is>
      </c>
    </row>
    <row r="9">
      <c r="A9" s="4" t="inlineStr">
        <is>
          <t>Wisd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payment for the Software, Equipment and Product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amount paid</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Prepaid amount</t>
        </is>
      </c>
      <c r="B12" s="4" t="inlineStr">
        <is>
          <t xml:space="preserve"> </t>
        </is>
      </c>
      <c r="C12" s="4" t="inlineStr">
        <is>
          <t xml:space="preserve"> </t>
        </is>
      </c>
      <c r="D12" s="4" t="inlineStr">
        <is>
          <t xml:space="preserve"> </t>
        </is>
      </c>
      <c r="E12" s="6" t="n">
        <v>200000</v>
      </c>
      <c r="F12" s="4" t="inlineStr">
        <is>
          <t xml:space="preserve"> </t>
        </is>
      </c>
      <c r="G12" s="4" t="inlineStr">
        <is>
          <t xml:space="preserve"> </t>
        </is>
      </c>
    </row>
    <row r="13">
      <c r="A13" s="4" t="inlineStr">
        <is>
          <t>Pebil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 for the Software, Equipment and Product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total value</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row>
    <row r="16">
      <c r="A16" s="4" t="inlineStr">
        <is>
          <t>Payment of software development project</t>
        </is>
      </c>
      <c r="B16" s="4" t="inlineStr">
        <is>
          <t xml:space="preserve"> </t>
        </is>
      </c>
      <c r="C16" s="4" t="inlineStr">
        <is>
          <t xml:space="preserve"> </t>
        </is>
      </c>
      <c r="D16" s="5" t="n">
        <v>140000</v>
      </c>
      <c r="E16" s="4" t="inlineStr">
        <is>
          <t xml:space="preserve"> </t>
        </is>
      </c>
      <c r="F16" s="4" t="inlineStr">
        <is>
          <t xml:space="preserve"> </t>
        </is>
      </c>
      <c r="G16" s="4" t="inlineStr">
        <is>
          <t xml:space="preserve"> </t>
        </is>
      </c>
    </row>
    <row r="17">
      <c r="A17" s="4" t="inlineStr">
        <is>
          <t>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epayment for the Software, Equipment and Product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software development project</t>
        </is>
      </c>
      <c r="B19" s="4" t="inlineStr">
        <is>
          <t xml:space="preserve"> </t>
        </is>
      </c>
      <c r="C19" s="4" t="inlineStr">
        <is>
          <t xml:space="preserve"> </t>
        </is>
      </c>
      <c r="D19" s="6" t="n">
        <v>2900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for the Software, Equipment and Product Development - Schedule of Prepayment for the Software, Equipment and Product Development (Details) - USD ($)</t>
        </is>
      </c>
      <c r="C1" s="2" t="inlineStr">
        <is>
          <t>Dec. 31, 2024</t>
        </is>
      </c>
      <c r="D1" s="2" t="inlineStr">
        <is>
          <t>Dec. 31, 2023</t>
        </is>
      </c>
    </row>
    <row r="2">
      <c r="A2" s="3" t="inlineStr">
        <is>
          <t>Schedule of Prepayment for the Software, Equipment and Product Development [Line Items]</t>
        </is>
      </c>
      <c r="C2" s="4" t="inlineStr">
        <is>
          <t xml:space="preserve"> </t>
        </is>
      </c>
      <c r="D2" s="4" t="inlineStr">
        <is>
          <t xml:space="preserve"> </t>
        </is>
      </c>
    </row>
    <row r="3">
      <c r="A3" s="4" t="inlineStr">
        <is>
          <t>Total prepayment for the software, equipment and product development</t>
        </is>
      </c>
      <c r="C3" s="4" t="inlineStr">
        <is>
          <t xml:space="preserve"> </t>
        </is>
      </c>
      <c r="D3" s="6" t="n">
        <v>790000</v>
      </c>
    </row>
    <row r="4">
      <c r="A4" s="4" t="inlineStr">
        <is>
          <t>Peblla Inc. (“Peblla”) [Member]</t>
        </is>
      </c>
      <c r="C4" s="4" t="inlineStr">
        <is>
          <t xml:space="preserve"> </t>
        </is>
      </c>
      <c r="D4" s="4" t="inlineStr">
        <is>
          <t xml:space="preserve"> </t>
        </is>
      </c>
    </row>
    <row r="5">
      <c r="A5" s="3" t="inlineStr">
        <is>
          <t>Schedule of Prepayment for the Software, Equipment and Product Development [Line Items]</t>
        </is>
      </c>
      <c r="C5" s="4" t="inlineStr">
        <is>
          <t xml:space="preserve"> </t>
        </is>
      </c>
      <c r="D5" s="4" t="inlineStr">
        <is>
          <t xml:space="preserve"> </t>
        </is>
      </c>
    </row>
    <row r="6">
      <c r="A6" s="4" t="inlineStr">
        <is>
          <t>Total prepayment for the software, equipment and product development</t>
        </is>
      </c>
      <c r="B6" s="4" t="inlineStr">
        <is>
          <t>[1]</t>
        </is>
      </c>
      <c r="C6" s="4" t="inlineStr">
        <is>
          <t xml:space="preserve"> </t>
        </is>
      </c>
      <c r="D6" s="5" t="n">
        <v>140000</v>
      </c>
    </row>
    <row r="7">
      <c r="A7" s="4" t="inlineStr">
        <is>
          <t>Luo and Long General Partner (“Luo and Long”) [Member]</t>
        </is>
      </c>
      <c r="C7" s="4" t="inlineStr">
        <is>
          <t xml:space="preserve"> </t>
        </is>
      </c>
      <c r="D7" s="4" t="inlineStr">
        <is>
          <t xml:space="preserve"> </t>
        </is>
      </c>
    </row>
    <row r="8">
      <c r="A8" s="3" t="inlineStr">
        <is>
          <t>Schedule of Prepayment for the Software, Equipment and Product Development [Line Items]</t>
        </is>
      </c>
      <c r="C8" s="4" t="inlineStr">
        <is>
          <t xml:space="preserve"> </t>
        </is>
      </c>
      <c r="D8" s="4" t="inlineStr">
        <is>
          <t xml:space="preserve"> </t>
        </is>
      </c>
    </row>
    <row r="9">
      <c r="A9" s="4" t="inlineStr">
        <is>
          <t>Total prepayment for the software, equipment and product development</t>
        </is>
      </c>
      <c r="B9" s="4" t="inlineStr">
        <is>
          <t>[2]</t>
        </is>
      </c>
      <c r="C9" s="4" t="inlineStr">
        <is>
          <t xml:space="preserve"> </t>
        </is>
      </c>
      <c r="D9" s="5" t="n">
        <v>550000</v>
      </c>
    </row>
    <row r="10">
      <c r="A10" s="4" t="inlineStr">
        <is>
          <t>Wisdom Investment Service Inc (“Wisdom”) [Member]</t>
        </is>
      </c>
      <c r="C10" s="4" t="inlineStr">
        <is>
          <t xml:space="preserve"> </t>
        </is>
      </c>
      <c r="D10" s="4" t="inlineStr">
        <is>
          <t xml:space="preserve"> </t>
        </is>
      </c>
    </row>
    <row r="11">
      <c r="A11" s="3" t="inlineStr">
        <is>
          <t>Schedule of Prepayment for the Software, Equipment and Product Development [Line Items]</t>
        </is>
      </c>
      <c r="C11" s="4" t="inlineStr">
        <is>
          <t xml:space="preserve"> </t>
        </is>
      </c>
      <c r="D11" s="4" t="inlineStr">
        <is>
          <t xml:space="preserve"> </t>
        </is>
      </c>
    </row>
    <row r="12">
      <c r="A12" s="4" t="inlineStr">
        <is>
          <t>Total prepayment for the software, equipment and product development</t>
        </is>
      </c>
      <c r="B12" s="4" t="inlineStr">
        <is>
          <t>[3]</t>
        </is>
      </c>
      <c r="C12" s="4" t="inlineStr">
        <is>
          <t xml:space="preserve"> </t>
        </is>
      </c>
      <c r="D12" s="6" t="n">
        <v>100000</v>
      </c>
    </row>
    <row r="13"/>
    <row r="14">
      <c r="A14" s="4" t="inlineStr">
        <is>
          <t>[1] 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In fiscal year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as of December 31, 2023. However, Peblla had experienced delays in the later stages of
development and was unable to meet Chanson’s evolving requirements, therefore, the agreement was terminated in June 2024. Certain
systems with value of $140,000 was completed and put into use, and hence was transferred to intangible assets in July 2024. On April 1, 2023, the Company
entered into an agreement with Luo and Long with a total value of $750,000, and the Company made prepayment of $550,000 as of December
31, 2023. Pursuant to the agreement, Luo and Long would design and provide equipment for the Company’s new central factory. The
equipment was originally expected to be delivered before January 31, 2024. However, due to the delay in production process of the qualified
equipment, the agreement was terminated and $550,000 was refunded to the Company during the year ended December 31, 2024. On April 3, 2023, the Company
entered into an agreement with Wisdom, pursuant to which, Wisdom was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nd the remaining of $100,000 was refunded in January 2024.</t>
        </is>
      </c>
    </row>
  </sheetData>
  <mergeCells count="3">
    <mergeCell ref="A14:C14"/>
    <mergeCell ref="A13:C13"/>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Long Term Debt Investment (Details) - USD ($)</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Long Term Debt Investment [Abstract]</t>
        </is>
      </c>
      <c r="B3" s="4" t="inlineStr">
        <is>
          <t xml:space="preserve"> </t>
        </is>
      </c>
      <c r="C3" s="4" t="inlineStr">
        <is>
          <t xml:space="preserve"> </t>
        </is>
      </c>
      <c r="D3" s="4" t="inlineStr">
        <is>
          <t xml:space="preserve"> </t>
        </is>
      </c>
      <c r="E3" s="4" t="inlineStr">
        <is>
          <t xml:space="preserve"> </t>
        </is>
      </c>
    </row>
    <row r="4">
      <c r="A4" s="4" t="inlineStr">
        <is>
          <t>Payment made</t>
        </is>
      </c>
      <c r="B4" s="6" t="n">
        <v>6000000</v>
      </c>
      <c r="C4" s="4" t="inlineStr">
        <is>
          <t xml:space="preserve"> </t>
        </is>
      </c>
      <c r="D4" s="4" t="inlineStr">
        <is>
          <t xml:space="preserve"> </t>
        </is>
      </c>
      <c r="E4" s="4" t="inlineStr">
        <is>
          <t xml:space="preserve"> </t>
        </is>
      </c>
    </row>
    <row r="5">
      <c r="A5" s="4" t="inlineStr">
        <is>
          <t>Percentage of loan rate</t>
        </is>
      </c>
      <c r="B5" s="10" t="n">
        <v>0.12</v>
      </c>
      <c r="C5" s="4" t="inlineStr">
        <is>
          <t xml:space="preserve"> </t>
        </is>
      </c>
      <c r="D5" s="4" t="inlineStr">
        <is>
          <t xml:space="preserve"> </t>
        </is>
      </c>
      <c r="E5" s="4" t="inlineStr">
        <is>
          <t xml:space="preserve"> </t>
        </is>
      </c>
    </row>
    <row r="6">
      <c r="A6" s="4" t="inlineStr">
        <is>
          <t>Investment income</t>
        </is>
      </c>
      <c r="B6" s="4" t="inlineStr">
        <is>
          <t xml:space="preserve"> </t>
        </is>
      </c>
      <c r="C6" s="6" t="n">
        <v>723945</v>
      </c>
      <c r="D6" s="6" t="n">
        <v>534575</v>
      </c>
      <c r="E6"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hort-Term Bank Loans (Details) ¥ in Millions</t>
        </is>
      </c>
      <c r="J1" s="2" t="inlineStr">
        <is>
          <t>12 Months Ended</t>
        </is>
      </c>
    </row>
    <row r="2">
      <c r="B2" s="2" t="inlineStr">
        <is>
          <t>Sep. 12, 2024 USD ($)</t>
        </is>
      </c>
      <c r="C2" s="2" t="inlineStr">
        <is>
          <t>Sep. 12, 2024 CNY (¥)</t>
        </is>
      </c>
      <c r="D2" s="2" t="inlineStr">
        <is>
          <t>Dec. 26, 2023 USD ($)</t>
        </is>
      </c>
      <c r="E2" s="2" t="inlineStr">
        <is>
          <t>Dec. 22, 2023 USD ($)</t>
        </is>
      </c>
      <c r="F2" s="2" t="inlineStr">
        <is>
          <t>Dec. 20, 2023 USD ($)</t>
        </is>
      </c>
      <c r="G2" s="2" t="inlineStr">
        <is>
          <t>Dec. 19, 2023 USD ($)</t>
        </is>
      </c>
      <c r="H2" s="2" t="inlineStr">
        <is>
          <t>Nov. 15, 2023 USD ($)</t>
        </is>
      </c>
      <c r="I2" s="2" t="inlineStr">
        <is>
          <t>Sep. 07, 2023 USD ($)</t>
        </is>
      </c>
      <c r="J2" s="2" t="inlineStr">
        <is>
          <t>Dec. 31, 2024 USD ($)</t>
        </is>
      </c>
      <c r="K2" s="2" t="inlineStr">
        <is>
          <t>Dec. 31, 2023 USD ($)</t>
        </is>
      </c>
      <c r="L2" s="2" t="inlineStr">
        <is>
          <t>Dec. 31, 2022 USD ($)</t>
        </is>
      </c>
      <c r="M2" s="2" t="inlineStr">
        <is>
          <t>Sep. 12, 2024 CNY (¥)</t>
        </is>
      </c>
      <c r="N2" s="2" t="inlineStr">
        <is>
          <t>Dec. 26, 2023 CNY (¥)</t>
        </is>
      </c>
      <c r="O2" s="2" t="inlineStr">
        <is>
          <t>Dec. 22, 2023 CNY (¥)</t>
        </is>
      </c>
      <c r="P2" s="2" t="inlineStr">
        <is>
          <t>Dec. 20, 2023 CNY (¥)</t>
        </is>
      </c>
      <c r="Q2" s="2" t="inlineStr">
        <is>
          <t>Dec. 19, 2023 CNY (¥)</t>
        </is>
      </c>
      <c r="R2" s="2" t="inlineStr">
        <is>
          <t>Nov. 15, 2023 CNY (¥)</t>
        </is>
      </c>
      <c r="S2" s="2" t="inlineStr">
        <is>
          <t>Sep. 07, 2023 CNY (¥)</t>
        </is>
      </c>
    </row>
    <row r="3">
      <c r="A3" s="3" t="inlineStr">
        <is>
          <t>Short-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stallment amount</t>
        </is>
      </c>
      <c r="B4" s="6" t="n">
        <v>548058</v>
      </c>
      <c r="C4" s="9"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00</v>
      </c>
      <c r="K4" s="6" t="n">
        <v>12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4788</v>
      </c>
      <c r="K5" s="6" t="n">
        <v>32444</v>
      </c>
      <c r="L5" s="6" t="n">
        <v>3727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Huaxia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Term Bank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orking capital</t>
        </is>
      </c>
      <c r="B8" s="4" t="inlineStr">
        <is>
          <t xml:space="preserve"> </t>
        </is>
      </c>
      <c r="C8" s="4" t="inlineStr">
        <is>
          <t xml:space="preserve"> </t>
        </is>
      </c>
      <c r="D8" s="4" t="inlineStr">
        <is>
          <t xml:space="preserve"> </t>
        </is>
      </c>
      <c r="E8" s="6" t="n">
        <v>423741</v>
      </c>
      <c r="F8" s="6" t="n">
        <v>4110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3</v>
      </c>
      <c r="P8" s="9" t="n">
        <v>3</v>
      </c>
      <c r="Q8" s="4" t="inlineStr">
        <is>
          <t xml:space="preserve"> </t>
        </is>
      </c>
      <c r="R8" s="4" t="inlineStr">
        <is>
          <t xml:space="preserve"> </t>
        </is>
      </c>
      <c r="S8" s="4" t="inlineStr">
        <is>
          <t xml:space="preserve"> </t>
        </is>
      </c>
    </row>
    <row r="9">
      <c r="A9" s="4" t="inlineStr">
        <is>
          <t>Maturity date</t>
        </is>
      </c>
      <c r="B9" s="4" t="inlineStr">
        <is>
          <t xml:space="preserve"> </t>
        </is>
      </c>
      <c r="C9" s="4" t="inlineStr">
        <is>
          <t xml:space="preserve"> </t>
        </is>
      </c>
      <c r="D9" s="4" t="inlineStr">
        <is>
          <t xml:space="preserve"> </t>
        </is>
      </c>
      <c r="E9" s="4" t="inlineStr">
        <is>
          <t>Dec. 20,  2024</t>
        </is>
      </c>
      <c r="F9" s="4" t="inlineStr">
        <is>
          <t>Mar. 19,  2025</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xed interest rate</t>
        </is>
      </c>
      <c r="B10" s="4" t="inlineStr">
        <is>
          <t xml:space="preserve"> </t>
        </is>
      </c>
      <c r="C10" s="4" t="inlineStr">
        <is>
          <t xml:space="preserve"> </t>
        </is>
      </c>
      <c r="D10" s="4" t="inlineStr">
        <is>
          <t xml:space="preserve"> </t>
        </is>
      </c>
      <c r="E10" s="11" t="n">
        <v>0.055</v>
      </c>
      <c r="F10" s="10" t="n">
        <v>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055</v>
      </c>
      <c r="P10" s="10" t="n">
        <v>0.05</v>
      </c>
      <c r="Q10" s="4" t="inlineStr">
        <is>
          <t xml:space="preserve"> </t>
        </is>
      </c>
      <c r="R10" s="4" t="inlineStr">
        <is>
          <t xml:space="preserve"> </t>
        </is>
      </c>
      <c r="S10" s="4" t="inlineStr">
        <is>
          <t xml:space="preserve"> </t>
        </is>
      </c>
    </row>
    <row r="11">
      <c r="A11" s="4" t="inlineStr">
        <is>
          <t>Bank of Ch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ort-Term Bank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orking capital</t>
        </is>
      </c>
      <c r="B13" s="6" t="n">
        <v>13701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12469</v>
      </c>
      <c r="J13" s="4" t="inlineStr">
        <is>
          <t xml:space="preserve"> </t>
        </is>
      </c>
      <c r="K13" s="4" t="inlineStr">
        <is>
          <t xml:space="preserve"> </t>
        </is>
      </c>
      <c r="L13" s="4" t="inlineStr">
        <is>
          <t xml:space="preserve"> </t>
        </is>
      </c>
      <c r="M13" s="9" t="n">
        <v>10</v>
      </c>
      <c r="N13" s="4" t="inlineStr">
        <is>
          <t xml:space="preserve"> </t>
        </is>
      </c>
      <c r="O13" s="4" t="inlineStr">
        <is>
          <t xml:space="preserve"> </t>
        </is>
      </c>
      <c r="P13" s="4" t="inlineStr">
        <is>
          <t xml:space="preserve"> </t>
        </is>
      </c>
      <c r="Q13" s="4" t="inlineStr">
        <is>
          <t xml:space="preserve"> </t>
        </is>
      </c>
      <c r="R13" s="4" t="inlineStr">
        <is>
          <t xml:space="preserve"> </t>
        </is>
      </c>
      <c r="S13" s="9" t="n">
        <v>10</v>
      </c>
    </row>
    <row r="14">
      <c r="A14" s="4" t="inlineStr">
        <is>
          <t>Maturity date</t>
        </is>
      </c>
      <c r="B14" s="4" t="inlineStr">
        <is>
          <t>Sep. 11,  2025</t>
        </is>
      </c>
      <c r="C14" s="4" t="inlineStr">
        <is>
          <t>Sep. 11,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Sep.  06,  2024</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xed interest rate</t>
        </is>
      </c>
      <c r="B15" s="11" t="n">
        <v>0.03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355</v>
      </c>
      <c r="J15" s="4" t="inlineStr">
        <is>
          <t xml:space="preserve"> </t>
        </is>
      </c>
      <c r="K15" s="4" t="inlineStr">
        <is>
          <t xml:space="preserve"> </t>
        </is>
      </c>
      <c r="L15" s="4" t="inlineStr">
        <is>
          <t xml:space="preserve"> </t>
        </is>
      </c>
      <c r="M15" s="11" t="n">
        <v>0.0345</v>
      </c>
      <c r="N15" s="4" t="inlineStr">
        <is>
          <t xml:space="preserve"> </t>
        </is>
      </c>
      <c r="O15" s="4" t="inlineStr">
        <is>
          <t xml:space="preserve"> </t>
        </is>
      </c>
      <c r="P15" s="4" t="inlineStr">
        <is>
          <t xml:space="preserve"> </t>
        </is>
      </c>
      <c r="Q15" s="4" t="inlineStr">
        <is>
          <t xml:space="preserve"> </t>
        </is>
      </c>
      <c r="R15" s="4" t="inlineStr">
        <is>
          <t xml:space="preserve"> </t>
        </is>
      </c>
      <c r="S15" s="11" t="n">
        <v>0.0355</v>
      </c>
    </row>
    <row r="16">
      <c r="A16" s="4" t="inlineStr">
        <is>
          <t>Installment amount</t>
        </is>
      </c>
      <c r="B16" s="6" t="n">
        <v>274029</v>
      </c>
      <c r="C16" s="9"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ianshan Rural Commercial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ort-Term Bank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6" t="n">
        <v>423741</v>
      </c>
      <c r="H19" s="6" t="n">
        <v>42374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3</v>
      </c>
      <c r="R19" s="9" t="n">
        <v>3</v>
      </c>
      <c r="S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18,  2024</t>
        </is>
      </c>
      <c r="H20" s="4" t="inlineStr">
        <is>
          <t>Nov. 14,  2024</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5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055</v>
      </c>
      <c r="R21" s="4" t="inlineStr">
        <is>
          <t xml:space="preserve"> </t>
        </is>
      </c>
      <c r="S21" s="4" t="inlineStr">
        <is>
          <t xml:space="preserve"> </t>
        </is>
      </c>
    </row>
    <row r="22">
      <c r="A22" s="4" t="inlineStr">
        <is>
          <t>Xinjiang Urumqi Rural Commerci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Bank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orking capital</t>
        </is>
      </c>
      <c r="B24" s="4" t="inlineStr">
        <is>
          <t xml:space="preserve"> </t>
        </is>
      </c>
      <c r="C24" s="4" t="inlineStr">
        <is>
          <t xml:space="preserve"> </t>
        </is>
      </c>
      <c r="D24" s="6" t="n">
        <v>4237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turity date</t>
        </is>
      </c>
      <c r="B25" s="4" t="inlineStr">
        <is>
          <t xml:space="preserve"> </t>
        </is>
      </c>
      <c r="C25" s="4" t="inlineStr">
        <is>
          <t xml:space="preserve"> </t>
        </is>
      </c>
      <c r="D25" s="4" t="inlineStr">
        <is>
          <t>Dec. 25,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ixed interest rate</t>
        </is>
      </c>
      <c r="B26" s="4" t="inlineStr">
        <is>
          <t xml:space="preserve"> </t>
        </is>
      </c>
      <c r="C26" s="4" t="inlineStr">
        <is>
          <t xml:space="preserve"> </t>
        </is>
      </c>
      <c r="D26" s="11" t="n">
        <v>0.0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055</v>
      </c>
      <c r="O26" s="4" t="inlineStr">
        <is>
          <t xml:space="preserve"> </t>
        </is>
      </c>
      <c r="P26" s="4" t="inlineStr">
        <is>
          <t xml:space="preserve"> </t>
        </is>
      </c>
      <c r="Q26" s="4" t="inlineStr">
        <is>
          <t xml:space="preserve"> </t>
        </is>
      </c>
      <c r="R26" s="4" t="inlineStr">
        <is>
          <t xml:space="preserve"> </t>
        </is>
      </c>
      <c r="S26" s="4" t="inlineStr">
        <is>
          <t xml:space="preserve"> </t>
        </is>
      </c>
    </row>
  </sheetData>
  <mergeCells count="3">
    <mergeCell ref="B1:C1"/>
    <mergeCell ref="J1:L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s - Schedule of Short-Term Bank Loans (Details) - USD ($)</t>
        </is>
      </c>
      <c r="C1" s="2" t="inlineStr">
        <is>
          <t>Dec. 31, 2024</t>
        </is>
      </c>
      <c r="D1" s="2" t="inlineStr">
        <is>
          <t>Dec. 31, 2023</t>
        </is>
      </c>
    </row>
    <row r="2">
      <c r="A2" s="3" t="inlineStr">
        <is>
          <t>Schedule of Short-Term Bank Loans [Line Items]</t>
        </is>
      </c>
      <c r="C2" s="4" t="inlineStr">
        <is>
          <t xml:space="preserve"> </t>
        </is>
      </c>
      <c r="D2" s="4" t="inlineStr">
        <is>
          <t xml:space="preserve"> </t>
        </is>
      </c>
    </row>
    <row r="3">
      <c r="A3" s="4" t="inlineStr">
        <is>
          <t>Total short-term bank loans</t>
        </is>
      </c>
      <c r="C3" s="6" t="n">
        <v>1507159</v>
      </c>
      <c r="D3" s="6" t="n">
        <v>2683692</v>
      </c>
    </row>
    <row r="4">
      <c r="A4" s="4" t="inlineStr">
        <is>
          <t>Huaxia Bank [Member]</t>
        </is>
      </c>
      <c r="C4" s="4" t="inlineStr">
        <is>
          <t xml:space="preserve"> </t>
        </is>
      </c>
      <c r="D4" s="4" t="inlineStr">
        <is>
          <t xml:space="preserve"> </t>
        </is>
      </c>
    </row>
    <row r="5">
      <c r="A5" s="3" t="inlineStr">
        <is>
          <t>Schedule of Short-Term Bank Loans [Line Items]</t>
        </is>
      </c>
      <c r="C5" s="4" t="inlineStr">
        <is>
          <t xml:space="preserve"> </t>
        </is>
      </c>
      <c r="D5" s="4" t="inlineStr">
        <is>
          <t xml:space="preserve"> </t>
        </is>
      </c>
    </row>
    <row r="6">
      <c r="A6" s="4" t="inlineStr">
        <is>
          <t>Total short-term bank loans</t>
        </is>
      </c>
      <c r="B6" s="4" t="inlineStr">
        <is>
          <t>[1]</t>
        </is>
      </c>
      <c r="C6" s="5" t="n">
        <v>411043</v>
      </c>
      <c r="D6" s="5" t="n">
        <v>423741</v>
      </c>
    </row>
    <row r="7">
      <c r="A7" s="4" t="inlineStr">
        <is>
          <t>Bank of China [Member]</t>
        </is>
      </c>
      <c r="C7" s="4" t="inlineStr">
        <is>
          <t xml:space="preserve"> </t>
        </is>
      </c>
      <c r="D7" s="4" t="inlineStr">
        <is>
          <t xml:space="preserve"> </t>
        </is>
      </c>
    </row>
    <row r="8">
      <c r="A8" s="3" t="inlineStr">
        <is>
          <t>Schedule of Short-Term Bank Loans [Line Items]</t>
        </is>
      </c>
      <c r="C8" s="4" t="inlineStr">
        <is>
          <t xml:space="preserve"> </t>
        </is>
      </c>
      <c r="D8" s="4" t="inlineStr">
        <is>
          <t xml:space="preserve"> </t>
        </is>
      </c>
    </row>
    <row r="9">
      <c r="A9" s="4" t="inlineStr">
        <is>
          <t>Total short-term bank loans</t>
        </is>
      </c>
      <c r="B9" s="4" t="inlineStr">
        <is>
          <t>[2]</t>
        </is>
      </c>
      <c r="C9" s="5" t="n">
        <v>1096116</v>
      </c>
      <c r="D9" s="5" t="n">
        <v>1412469</v>
      </c>
    </row>
    <row r="10">
      <c r="A10" s="4" t="inlineStr">
        <is>
          <t>Tianshan Rural Commercial Bank [Member]</t>
        </is>
      </c>
      <c r="C10" s="4" t="inlineStr">
        <is>
          <t xml:space="preserve"> </t>
        </is>
      </c>
      <c r="D10" s="4" t="inlineStr">
        <is>
          <t xml:space="preserve"> </t>
        </is>
      </c>
    </row>
    <row r="11">
      <c r="A11" s="3" t="inlineStr">
        <is>
          <t>Schedule of Short-Term Bank Loans [Line Items]</t>
        </is>
      </c>
      <c r="C11" s="4" t="inlineStr">
        <is>
          <t xml:space="preserve"> </t>
        </is>
      </c>
      <c r="D11" s="4" t="inlineStr">
        <is>
          <t xml:space="preserve"> </t>
        </is>
      </c>
    </row>
    <row r="12">
      <c r="A12" s="4" t="inlineStr">
        <is>
          <t>Total short-term bank loans</t>
        </is>
      </c>
      <c r="B12" s="4" t="inlineStr">
        <is>
          <t>[3]</t>
        </is>
      </c>
      <c r="C12" s="4" t="inlineStr">
        <is>
          <t xml:space="preserve"> </t>
        </is>
      </c>
      <c r="D12" s="5" t="n">
        <v>423741</v>
      </c>
    </row>
    <row r="13">
      <c r="A13" s="4" t="inlineStr">
        <is>
          <t>Xinjiang Urumqi Rural Commercial Bank [Member]</t>
        </is>
      </c>
      <c r="C13" s="4" t="inlineStr">
        <is>
          <t xml:space="preserve"> </t>
        </is>
      </c>
      <c r="D13" s="4" t="inlineStr">
        <is>
          <t xml:space="preserve"> </t>
        </is>
      </c>
    </row>
    <row r="14">
      <c r="A14" s="3" t="inlineStr">
        <is>
          <t>Schedule of Short-Term Bank Loans [Line Items]</t>
        </is>
      </c>
      <c r="C14" s="4" t="inlineStr">
        <is>
          <t xml:space="preserve"> </t>
        </is>
      </c>
      <c r="D14" s="4" t="inlineStr">
        <is>
          <t xml:space="preserve"> </t>
        </is>
      </c>
    </row>
    <row r="15">
      <c r="A15" s="4" t="inlineStr">
        <is>
          <t>Total short-term bank loans</t>
        </is>
      </c>
      <c r="B15" s="4" t="inlineStr">
        <is>
          <t>[4]</t>
        </is>
      </c>
      <c r="C15" s="4" t="inlineStr">
        <is>
          <t xml:space="preserve"> </t>
        </is>
      </c>
      <c r="D15" s="6" t="n">
        <v>423741</v>
      </c>
    </row>
    <row r="16"/>
    <row r="17">
      <c r="A17" s="4" t="inlineStr">
        <is>
          <t>[1] On December 22, 2023, Xinjiang
United Family entered into a loan agreement with Huaxia Bank to borrow RMB3.0 million ($423,741) as working capital for a year,
with a maturity date of December 20, 2024. The loan was repaid on December 17, 2024. Subsequently, on December 20, 2024, Xinjiang
United Family entered into another loan agreement with Huaxia Bank to borrow RMB3.0 million ($411,043) as working capital for three
months, with a maturity date of March 19, 2025. The loan was also repaid on March 19, 2025. These two loans both bear a fixed interest
rate of 5.00% per annum. The loans were guaranteed by Ms. Baolin Wang, the legal representative of Xinjiang United Family, and Urumqi
Plastic Surgery Hospital Co., Ltd., a related party that is controlled by Mr. Gang Li, the Chairman of the Company. On September 7, 2023, Xinjiang United Family entered into a loan agreement with Bank of China to borrow RMB10.0 million ($1,412,469) as working capital for a year, with a maturity date of September 6, 2024. The loan bears a fixed interest rate of 3.55% per annum. The loan is guaranteed by Mr. Gang Li and his family member, Ms. Ying Xiong. In addition, Xinjiang United Family pledged its trademark rights as collateral to guarantee the Company’s loan from Bank of China. The loan was repaid in full upon maturity. On September 12, 2024, Xinjiang United Family entered into another loan agreement with Bank of China to borrow RMB10.0 million ($1,370,145) as working capital for a year, with a maturity date of September 11, 2025. The loan bears a fixed interest rate of 3.45% per annum. The Company is required to make a quarterly installment payment of RMB 2.0 million ($274,029) within the term of the loan, with last installment of RMB 4.0 million ($548,058) to be paid at maturity date. The loan is guaranteed by Mr. Gang Li and his family member, Ms. Ying Xiong. In addition, Xinjiang United Family pledged its trademark rights as collateral to guarantee the Company’s loan from Bank of China. As of date of this annual report, the loan was repaid as scheduled.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Mr. Gang Li and his family member, Ms. Ying Xiong. The loan was repaid in full upon maturity. On December 19, 2023, Xinjiang United Family entered into another loan agreement with Tianshan Rural Commercial Bank to borrow RMB3.0 million ($423,741) as working capital for a year, with a maturity date of December 18, 2024. The loan was withdrawn on January 29, 2024 and bears a fixed interest rate of 5.50% per annum. The loan is guaranteed by Mr. Gang Li and his family member, Ms. Ying Xiong, and two third parties. The loan was repaid in full upon maturity.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 The loan was repaid in full upon maturity.</t>
        </is>
      </c>
    </row>
  </sheetData>
  <mergeCells count="3">
    <mergeCell ref="A17:C17"/>
    <mergeCell ref="A16:C16"/>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26" customWidth="1" min="2" max="2"/>
    <col width="22" customWidth="1" min="3" max="3"/>
  </cols>
  <sheetData>
    <row r="1">
      <c r="A1" s="1" t="inlineStr">
        <is>
          <t>Related Party Transactions (Details)</t>
        </is>
      </c>
      <c r="B1" s="2" t="inlineStr">
        <is>
          <t>Dec. 31, 2024 USD ($) ft²</t>
        </is>
      </c>
      <c r="C1" s="2" t="inlineStr">
        <is>
          <t>Dec. 31, 2023 USD ($)</t>
        </is>
      </c>
    </row>
    <row r="2">
      <c r="A2" s="3" t="inlineStr">
        <is>
          <t>Related Party Transactions [Line Items]</t>
        </is>
      </c>
      <c r="B2" s="4" t="inlineStr">
        <is>
          <t xml:space="preserve"> </t>
        </is>
      </c>
      <c r="C2" s="4" t="inlineStr">
        <is>
          <t xml:space="preserve"> </t>
        </is>
      </c>
    </row>
    <row r="3">
      <c r="A3" s="4" t="inlineStr">
        <is>
          <t>Square feet | ft²</t>
        </is>
      </c>
      <c r="B3" s="5" t="n">
        <v>5382</v>
      </c>
      <c r="C3" s="4" t="inlineStr">
        <is>
          <t xml:space="preserve"> </t>
        </is>
      </c>
    </row>
    <row r="4">
      <c r="A4" s="4" t="inlineStr">
        <is>
          <t>Related Party [Member]</t>
        </is>
      </c>
      <c r="B4" s="4" t="inlineStr">
        <is>
          <t xml:space="preserve"> </t>
        </is>
      </c>
      <c r="C4" s="4" t="inlineStr">
        <is>
          <t xml:space="preserve"> </t>
        </is>
      </c>
    </row>
    <row r="5">
      <c r="A5" s="3" t="inlineStr">
        <is>
          <t>Related Party Transactions [Line Items]</t>
        </is>
      </c>
      <c r="B5" s="4" t="inlineStr">
        <is>
          <t xml:space="preserve"> </t>
        </is>
      </c>
      <c r="C5" s="4" t="inlineStr">
        <is>
          <t xml:space="preserve"> </t>
        </is>
      </c>
    </row>
    <row r="6">
      <c r="A6" s="4" t="inlineStr">
        <is>
          <t>Amount due | $</t>
        </is>
      </c>
      <c r="B6" s="6" t="n">
        <v>772489</v>
      </c>
      <c r="C6" s="6" t="n">
        <v>48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56285</v>
      </c>
      <c r="C4" s="6" t="n">
        <v>33588</v>
      </c>
      <c r="D4" s="6" t="n">
        <v>-12882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operating lease right-of-use assets</t>
        </is>
      </c>
      <c r="B6" s="5" t="n">
        <v>2639094</v>
      </c>
      <c r="C6" s="5" t="n">
        <v>2628985</v>
      </c>
      <c r="D6" s="5" t="n">
        <v>2533074</v>
      </c>
    </row>
    <row r="7">
      <c r="A7" s="4" t="inlineStr">
        <is>
          <t>Depreciation and amortization</t>
        </is>
      </c>
      <c r="B7" s="5" t="n">
        <v>823869</v>
      </c>
      <c r="C7" s="5" t="n">
        <v>831820</v>
      </c>
      <c r="D7" s="5" t="n">
        <v>701461</v>
      </c>
    </row>
    <row r="8">
      <c r="A8" s="4" t="inlineStr">
        <is>
          <t>(Gain) loss on disposal of property and equipment</t>
        </is>
      </c>
      <c r="B8" s="5" t="n">
        <v>-152517</v>
      </c>
      <c r="C8" s="5" t="n">
        <v>4982</v>
      </c>
      <c r="D8" s="4" t="inlineStr">
        <is>
          <t xml:space="preserve"> </t>
        </is>
      </c>
    </row>
    <row r="9">
      <c r="A9" s="4" t="inlineStr">
        <is>
          <t>Impairment loss on property and equipment</t>
        </is>
      </c>
      <c r="B9" s="4" t="inlineStr">
        <is>
          <t xml:space="preserve"> </t>
        </is>
      </c>
      <c r="C9" s="5" t="n">
        <v>272350</v>
      </c>
      <c r="D9" s="4" t="inlineStr">
        <is>
          <t xml:space="preserve"> </t>
        </is>
      </c>
    </row>
    <row r="10">
      <c r="A10" s="4" t="inlineStr">
        <is>
          <t>Accrued interest income from long term debt investment</t>
        </is>
      </c>
      <c r="B10" s="5" t="n">
        <v>-723945</v>
      </c>
      <c r="C10" s="5" t="n">
        <v>-534575</v>
      </c>
      <c r="D10" s="4" t="inlineStr">
        <is>
          <t xml:space="preserve"> </t>
        </is>
      </c>
    </row>
    <row r="11">
      <c r="A11" s="4" t="inlineStr">
        <is>
          <t>Interest income from loan to a third-party</t>
        </is>
      </c>
      <c r="B11" s="5" t="n">
        <v>-90986</v>
      </c>
      <c r="C11" s="5" t="n">
        <v>-6682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959859</v>
      </c>
      <c r="C13" s="5" t="n">
        <v>-766760</v>
      </c>
      <c r="D13" s="5" t="n">
        <v>-215847</v>
      </c>
    </row>
    <row r="14">
      <c r="A14" s="4" t="inlineStr">
        <is>
          <t>Inventories</t>
        </is>
      </c>
      <c r="B14" s="5" t="n">
        <v>-32001</v>
      </c>
      <c r="C14" s="5" t="n">
        <v>-45821</v>
      </c>
      <c r="D14" s="5" t="n">
        <v>-206264</v>
      </c>
    </row>
    <row r="15">
      <c r="A15" s="4" t="inlineStr">
        <is>
          <t>Prepaid expenses and other current assets</t>
        </is>
      </c>
      <c r="B15" s="5" t="n">
        <v>2552891</v>
      </c>
      <c r="C15" s="5" t="n">
        <v>-3573002</v>
      </c>
      <c r="D15" s="5" t="n">
        <v>-430717</v>
      </c>
    </row>
    <row r="16">
      <c r="A16" s="4" t="inlineStr">
        <is>
          <t>Long term security deposits</t>
        </is>
      </c>
      <c r="B16" s="5" t="n">
        <v>-58209</v>
      </c>
      <c r="C16" s="5" t="n">
        <v>57185</v>
      </c>
      <c r="D16" s="5" t="n">
        <v>84374</v>
      </c>
    </row>
    <row r="17">
      <c r="A17" s="4" t="inlineStr">
        <is>
          <t>Long term prepaid expenses</t>
        </is>
      </c>
      <c r="B17" s="5" t="n">
        <v>-180281</v>
      </c>
      <c r="C17" s="5" t="n">
        <v>-34010</v>
      </c>
      <c r="D17" s="5" t="n">
        <v>-26504</v>
      </c>
    </row>
    <row r="18">
      <c r="A18" s="4" t="inlineStr">
        <is>
          <t>Accounts payable</t>
        </is>
      </c>
      <c r="B18" s="5" t="n">
        <v>265315</v>
      </c>
      <c r="C18" s="5" t="n">
        <v>530195</v>
      </c>
      <c r="D18" s="5" t="n">
        <v>247015</v>
      </c>
    </row>
    <row r="19">
      <c r="A19" s="4" t="inlineStr">
        <is>
          <t>Taxes payable</t>
        </is>
      </c>
      <c r="B19" s="5" t="n">
        <v>-46790</v>
      </c>
      <c r="C19" s="5" t="n">
        <v>-31943</v>
      </c>
      <c r="D19" s="5" t="n">
        <v>103212</v>
      </c>
    </row>
    <row r="20">
      <c r="A20" s="4" t="inlineStr">
        <is>
          <t>Deferred revenue</t>
        </is>
      </c>
      <c r="B20" s="5" t="n">
        <v>-179643</v>
      </c>
      <c r="C20" s="5" t="n">
        <v>307169</v>
      </c>
      <c r="D20" s="5" t="n">
        <v>1411004</v>
      </c>
    </row>
    <row r="21">
      <c r="A21" s="4" t="inlineStr">
        <is>
          <t>Other current liabilities</t>
        </is>
      </c>
      <c r="B21" s="5" t="n">
        <v>-25902</v>
      </c>
      <c r="C21" s="5" t="n">
        <v>-292138</v>
      </c>
      <c r="D21" s="5" t="n">
        <v>-433848</v>
      </c>
    </row>
    <row r="22">
      <c r="A22" s="4" t="inlineStr">
        <is>
          <t>Operating lease liabilities</t>
        </is>
      </c>
      <c r="B22" s="5" t="n">
        <v>-2969001</v>
      </c>
      <c r="C22" s="5" t="n">
        <v>-2275056</v>
      </c>
      <c r="D22" s="5" t="n">
        <v>-1927407</v>
      </c>
    </row>
    <row r="23">
      <c r="A23" s="4" t="inlineStr">
        <is>
          <t>Net cash provided by (used in) operating activities</t>
        </is>
      </c>
      <c r="B23" s="5" t="n">
        <v>3538038</v>
      </c>
      <c r="C23" s="5" t="n">
        <v>-2953853</v>
      </c>
      <c r="D23" s="5" t="n">
        <v>55134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583313</v>
      </c>
      <c r="C25" s="5" t="n">
        <v>-773964</v>
      </c>
      <c r="D25" s="5" t="n">
        <v>-860034</v>
      </c>
    </row>
    <row r="26">
      <c r="A26" s="4" t="inlineStr">
        <is>
          <t>Purchase of intangible assets</t>
        </is>
      </c>
      <c r="B26" s="4" t="inlineStr">
        <is>
          <t xml:space="preserve"> </t>
        </is>
      </c>
      <c r="C26" s="5" t="n">
        <v>-150000</v>
      </c>
      <c r="D26" s="4" t="inlineStr">
        <is>
          <t xml:space="preserve"> </t>
        </is>
      </c>
    </row>
    <row r="27">
      <c r="A27" s="4" t="inlineStr">
        <is>
          <t>Proceeds from disposal of property and equipment</t>
        </is>
      </c>
      <c r="B27" s="5" t="n">
        <v>35562</v>
      </c>
      <c r="C27" s="5" t="n">
        <v>444</v>
      </c>
      <c r="D27" s="4" t="inlineStr">
        <is>
          <t xml:space="preserve"> </t>
        </is>
      </c>
    </row>
    <row r="28">
      <c r="A28" s="4" t="inlineStr">
        <is>
          <t>Payment made for long term debt investment</t>
        </is>
      </c>
      <c r="B28" s="4" t="inlineStr">
        <is>
          <t xml:space="preserve"> </t>
        </is>
      </c>
      <c r="C28" s="5" t="n">
        <v>-6000000</v>
      </c>
      <c r="D28" s="4" t="inlineStr">
        <is>
          <t xml:space="preserve"> </t>
        </is>
      </c>
    </row>
    <row r="29">
      <c r="A29" s="4" t="inlineStr">
        <is>
          <t>Interest income received from long term debt investment</t>
        </is>
      </c>
      <c r="B29" s="5" t="n">
        <v>899507</v>
      </c>
      <c r="C29" s="4" t="inlineStr">
        <is>
          <t xml:space="preserve"> </t>
        </is>
      </c>
      <c r="D29" s="4" t="inlineStr">
        <is>
          <t xml:space="preserve"> </t>
        </is>
      </c>
    </row>
    <row r="30">
      <c r="A30" s="4" t="inlineStr">
        <is>
          <t>Advance of loans to third parties</t>
        </is>
      </c>
      <c r="B30" s="4" t="inlineStr">
        <is>
          <t xml:space="preserve"> </t>
        </is>
      </c>
      <c r="C30" s="5" t="n">
        <v>-3900000</v>
      </c>
      <c r="D30" s="4" t="inlineStr">
        <is>
          <t xml:space="preserve"> </t>
        </is>
      </c>
    </row>
    <row r="31">
      <c r="A31" s="4" t="inlineStr">
        <is>
          <t>Repayment from loans to third parties</t>
        </is>
      </c>
      <c r="B31" s="5" t="n">
        <v>907704</v>
      </c>
      <c r="C31" s="5" t="n">
        <v>1150104</v>
      </c>
      <c r="D31" s="4" t="inlineStr">
        <is>
          <t xml:space="preserve"> </t>
        </is>
      </c>
    </row>
    <row r="32">
      <c r="A32" s="4" t="inlineStr">
        <is>
          <t>Prepayment for the software, equipment and product development</t>
        </is>
      </c>
      <c r="B32" s="4" t="inlineStr">
        <is>
          <t xml:space="preserve"> </t>
        </is>
      </c>
      <c r="C32" s="5" t="n">
        <v>-1190000</v>
      </c>
      <c r="D32" s="4" t="inlineStr">
        <is>
          <t xml:space="preserve"> </t>
        </is>
      </c>
    </row>
    <row r="33">
      <c r="A33" s="4" t="inlineStr">
        <is>
          <t>Refund of prepayment for the product development</t>
        </is>
      </c>
      <c r="B33" s="5" t="n">
        <v>650000</v>
      </c>
      <c r="C33" s="5" t="n">
        <v>400000</v>
      </c>
      <c r="D33" s="4" t="inlineStr">
        <is>
          <t xml:space="preserve"> </t>
        </is>
      </c>
    </row>
    <row r="34">
      <c r="A34" s="4" t="inlineStr">
        <is>
          <t>Net cash provided by (used in) investing activities</t>
        </is>
      </c>
      <c r="B34" s="5" t="n">
        <v>1909460</v>
      </c>
      <c r="C34" s="5" t="n">
        <v>-10463416</v>
      </c>
      <c r="D34" s="5" t="n">
        <v>-860034</v>
      </c>
    </row>
    <row r="35">
      <c r="A35" s="3" t="inlineStr">
        <is>
          <t>Cash flows from financing activities:</t>
        </is>
      </c>
      <c r="B35" s="4" t="inlineStr">
        <is>
          <t xml:space="preserve"> </t>
        </is>
      </c>
      <c r="C35" s="4" t="inlineStr">
        <is>
          <t xml:space="preserve"> </t>
        </is>
      </c>
      <c r="D35" s="4" t="inlineStr">
        <is>
          <t xml:space="preserve"> </t>
        </is>
      </c>
    </row>
    <row r="36">
      <c r="A36" s="4" t="inlineStr">
        <is>
          <t>Gross proceeds from initial public offerings</t>
        </is>
      </c>
      <c r="B36" s="4" t="inlineStr">
        <is>
          <t xml:space="preserve"> </t>
        </is>
      </c>
      <c r="C36" s="5" t="n">
        <v>13560000</v>
      </c>
      <c r="D36" s="4" t="inlineStr">
        <is>
          <t xml:space="preserve"> </t>
        </is>
      </c>
    </row>
    <row r="37">
      <c r="A37" s="4" t="inlineStr">
        <is>
          <t>Direct costs disbursed from initial public offerings proceeds</t>
        </is>
      </c>
      <c r="B37" s="4" t="inlineStr">
        <is>
          <t xml:space="preserve"> </t>
        </is>
      </c>
      <c r="C37" s="5" t="n">
        <v>-1529631</v>
      </c>
      <c r="D37" s="4" t="inlineStr">
        <is>
          <t xml:space="preserve"> </t>
        </is>
      </c>
    </row>
    <row r="38">
      <c r="A38" s="4" t="inlineStr">
        <is>
          <t>Proceeds from sales of ordinary shares, net of issuance costs</t>
        </is>
      </c>
      <c r="B38" s="5" t="n">
        <v>5938994</v>
      </c>
      <c r="C38" s="4" t="inlineStr">
        <is>
          <t xml:space="preserve"> </t>
        </is>
      </c>
      <c r="D38" s="4" t="inlineStr">
        <is>
          <t xml:space="preserve"> </t>
        </is>
      </c>
    </row>
    <row r="39">
      <c r="A39" s="4" t="inlineStr">
        <is>
          <t>Proceeds from short-term bank loans</t>
        </is>
      </c>
      <c r="B39" s="5" t="n">
        <v>2225715</v>
      </c>
      <c r="C39" s="5" t="n">
        <v>2685588</v>
      </c>
      <c r="D39" s="5" t="n">
        <v>445831</v>
      </c>
    </row>
    <row r="40">
      <c r="A40" s="4" t="inlineStr">
        <is>
          <t>Repayments of short-term bank loans</t>
        </is>
      </c>
      <c r="B40" s="5" t="n">
        <v>-3338573</v>
      </c>
      <c r="C40" s="5" t="n">
        <v>-424040</v>
      </c>
      <c r="D40" s="5" t="n">
        <v>-1474129</v>
      </c>
    </row>
    <row r="41">
      <c r="A41" s="4" t="inlineStr">
        <is>
          <t>Advances received from (payments made to) a related party</t>
        </is>
      </c>
      <c r="B41" s="5" t="n">
        <v>524610</v>
      </c>
      <c r="C41" s="5" t="n">
        <v>-1892423</v>
      </c>
      <c r="D41" s="5" t="n">
        <v>1076717</v>
      </c>
    </row>
    <row r="42">
      <c r="A42" s="4" t="inlineStr">
        <is>
          <t>Payments made for deferred offering costs</t>
        </is>
      </c>
      <c r="B42" s="4" t="inlineStr">
        <is>
          <t xml:space="preserve"> </t>
        </is>
      </c>
      <c r="C42" s="5" t="n">
        <v>-340469</v>
      </c>
      <c r="D42" s="5" t="n">
        <v>-38490</v>
      </c>
    </row>
    <row r="43">
      <c r="A43" s="4" t="inlineStr">
        <is>
          <t>Net cash provided by financing activities</t>
        </is>
      </c>
      <c r="B43" s="5" t="n">
        <v>5350746</v>
      </c>
      <c r="C43" s="5" t="n">
        <v>12059025</v>
      </c>
      <c r="D43" s="5" t="n">
        <v>9929</v>
      </c>
    </row>
    <row r="44">
      <c r="A44" s="4" t="inlineStr">
        <is>
          <t>Effect of exchange rate fluctuation on cash and cash equivalents</t>
        </is>
      </c>
      <c r="B44" s="5" t="n">
        <v>-176783</v>
      </c>
      <c r="C44" s="5" t="n">
        <v>-75924</v>
      </c>
      <c r="D44" s="5" t="n">
        <v>-682585</v>
      </c>
    </row>
    <row r="45">
      <c r="A45" s="4" t="inlineStr">
        <is>
          <t>Net increase (decrease) in cash and cash equivalents</t>
        </is>
      </c>
      <c r="B45" s="5" t="n">
        <v>10621461</v>
      </c>
      <c r="C45" s="5" t="n">
        <v>-1434168</v>
      </c>
      <c r="D45" s="5" t="n">
        <v>-981342</v>
      </c>
    </row>
    <row r="46">
      <c r="A46" s="4" t="inlineStr">
        <is>
          <t>Cash and cash equivalents, beginning of year</t>
        </is>
      </c>
      <c r="B46" s="5" t="n">
        <v>1481302</v>
      </c>
      <c r="C46" s="5" t="n">
        <v>2915470</v>
      </c>
      <c r="D46" s="5" t="n">
        <v>3896812</v>
      </c>
    </row>
    <row r="47">
      <c r="A47" s="4" t="inlineStr">
        <is>
          <t>Cash and cash equivalents, end of year</t>
        </is>
      </c>
      <c r="B47" s="5" t="n">
        <v>12102763</v>
      </c>
      <c r="C47" s="5" t="n">
        <v>1481302</v>
      </c>
      <c r="D47" s="5" t="n">
        <v>2915470</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come taxes</t>
        </is>
      </c>
      <c r="B49" s="5" t="n">
        <v>45128</v>
      </c>
      <c r="C49" s="5" t="n">
        <v>92409</v>
      </c>
      <c r="D49" s="5" t="n">
        <v>5282</v>
      </c>
    </row>
    <row r="50">
      <c r="A50" s="4" t="inlineStr">
        <is>
          <t>Cash paid for interest</t>
        </is>
      </c>
      <c r="B50" s="5" t="n">
        <v>141106</v>
      </c>
      <c r="C50" s="5" t="n">
        <v>32444</v>
      </c>
      <c r="D50" s="5" t="n">
        <v>37277</v>
      </c>
    </row>
    <row r="51">
      <c r="A51" s="3" t="inlineStr">
        <is>
          <t>Non-cash operating, investing and financing activities</t>
        </is>
      </c>
      <c r="B51" s="4" t="inlineStr">
        <is>
          <t xml:space="preserve"> </t>
        </is>
      </c>
      <c r="C51" s="4" t="inlineStr">
        <is>
          <t xml:space="preserve"> </t>
        </is>
      </c>
      <c r="D51" s="4" t="inlineStr">
        <is>
          <t xml:space="preserve"> </t>
        </is>
      </c>
    </row>
    <row r="52">
      <c r="A52" s="4" t="inlineStr">
        <is>
          <t>Payable for purchase of property and equipment</t>
        </is>
      </c>
      <c r="B52" s="4" t="inlineStr">
        <is>
          <t xml:space="preserve"> </t>
        </is>
      </c>
      <c r="C52" s="4" t="inlineStr">
        <is>
          <t xml:space="preserve"> </t>
        </is>
      </c>
      <c r="D52" s="5" t="n">
        <v>463556</v>
      </c>
    </row>
    <row r="53">
      <c r="A53" s="4" t="inlineStr">
        <is>
          <t>Reduction of right-of-use assets and operating lease obligations due to early termination of lease agreement</t>
        </is>
      </c>
      <c r="B53" s="5" t="n">
        <v>2519354</v>
      </c>
      <c r="C53" s="4" t="inlineStr">
        <is>
          <t xml:space="preserve"> </t>
        </is>
      </c>
      <c r="D53" s="4" t="inlineStr">
        <is>
          <t xml:space="preserve"> </t>
        </is>
      </c>
    </row>
    <row r="54">
      <c r="A54" s="4" t="inlineStr">
        <is>
          <t>Right of use assets obtained in exchange for operating lease liabilities</t>
        </is>
      </c>
      <c r="B54" s="5" t="n">
        <v>2719792</v>
      </c>
      <c r="C54" s="5" t="n">
        <v>1676362</v>
      </c>
      <c r="D54" s="5" t="n">
        <v>5160825</v>
      </c>
    </row>
    <row r="55">
      <c r="A55" s="4" t="inlineStr">
        <is>
          <t>Deferred IPO cost offset with additional paid-in capital</t>
        </is>
      </c>
      <c r="B55" s="4" t="inlineStr">
        <is>
          <t xml:space="preserve"> </t>
        </is>
      </c>
      <c r="C55" s="5" t="n">
        <v>1095872</v>
      </c>
      <c r="D55" s="4" t="inlineStr">
        <is>
          <t xml:space="preserve"> </t>
        </is>
      </c>
    </row>
    <row r="56">
      <c r="A56" s="4" t="inlineStr">
        <is>
          <t>Intangible assets acquired by prepayment</t>
        </is>
      </c>
      <c r="B56" s="6" t="n">
        <v>140000</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33" customWidth="1" min="5" max="5"/>
    <col width="22" customWidth="1" min="6" max="6"/>
    <col width="33" customWidth="1" min="7" max="7"/>
  </cols>
  <sheetData>
    <row r="1">
      <c r="A1" s="1" t="inlineStr">
        <is>
          <t>Taxes (Details)</t>
        </is>
      </c>
      <c r="B1" s="2" t="inlineStr">
        <is>
          <t>12 Months Ended</t>
        </is>
      </c>
    </row>
    <row r="2">
      <c r="B2" s="2" t="inlineStr">
        <is>
          <t>Dec. 31, 2024 USD ($) $ / shares</t>
        </is>
      </c>
      <c r="C2" s="2" t="inlineStr">
        <is>
          <t>Dec. 31, 2024 CNY (¥)</t>
        </is>
      </c>
      <c r="D2" s="2" t="inlineStr">
        <is>
          <t>Dec. 31, 2024 HKD ($)</t>
        </is>
      </c>
      <c r="E2" s="2" t="inlineStr">
        <is>
          <t>Dec. 31, 2023 USD ($) $ / shares</t>
        </is>
      </c>
      <c r="F2" s="2" t="inlineStr">
        <is>
          <t>Dec. 31, 2023 CNY (¥)</t>
        </is>
      </c>
      <c r="G2" s="2" t="inlineStr">
        <is>
          <t>Dec. 31, 2022 USD ($) $ / shares</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ssable profits (in Dollars)</t>
        </is>
      </c>
      <c r="B4" s="4" t="inlineStr">
        <is>
          <t xml:space="preserve"> </t>
        </is>
      </c>
      <c r="C4" s="4" t="inlineStr">
        <is>
          <t xml:space="preserve"> </t>
        </is>
      </c>
      <c r="D4" s="6" t="n">
        <v>2000000</v>
      </c>
      <c r="E4" s="4" t="inlineStr">
        <is>
          <t xml:space="preserve"> </t>
        </is>
      </c>
      <c r="F4" s="4" t="inlineStr">
        <is>
          <t xml:space="preserve"> </t>
        </is>
      </c>
      <c r="G4" s="4" t="inlineStr">
        <is>
          <t xml:space="preserve"> </t>
        </is>
      </c>
    </row>
    <row r="5">
      <c r="A5" s="4" t="inlineStr">
        <is>
          <t>Income tax rate, percentage</t>
        </is>
      </c>
      <c r="B5" s="10" t="n">
        <v>0.25</v>
      </c>
      <c r="C5" s="10" t="n">
        <v>0.25</v>
      </c>
      <c r="D5" s="10" t="n">
        <v>0.25</v>
      </c>
      <c r="E5" s="4" t="inlineStr">
        <is>
          <t xml:space="preserve"> </t>
        </is>
      </c>
      <c r="F5" s="4" t="inlineStr">
        <is>
          <t xml:space="preserve"> </t>
        </is>
      </c>
      <c r="G5" s="4" t="inlineStr">
        <is>
          <t xml:space="preserve"> </t>
        </is>
      </c>
    </row>
    <row r="6">
      <c r="A6" s="4" t="inlineStr">
        <is>
          <t>Enterprise income tax, description</t>
        </is>
      </c>
      <c r="B6" s="4" t="inlineStr">
        <is>
          <t>During the year ended December 31, 2022, Xinjiang
United Family and its three branch offices qualified as small-scaled minimal profit enterprises. According to the Announcement on Implementing
the Preferential Income Tax Policies for Small-Scale Minimal Profit Enterprise on March 14, 2022, March 26, 2023 and August 2, 2023, the
taxable income not more than RMB3 million is subject to a reduced rate of 5% during the period from January 1, 2023 to December 31, 2027.
During the years ended December 31, 2024 and 2023, Xinjiang United Family and all its branch offices did not qualify as small-scaled minimal
profit enterprises and were subject to 25% income tax rate.</t>
        </is>
      </c>
      <c r="C6" s="4" t="inlineStr">
        <is>
          <t>During the year ended December 31, 2022, Xinjiang
United Family and its three branch offices qualified as small-scaled minimal profit enterprises. According to the Announcement on Implementing
the Preferential Income Tax Policies for Small-Scale Minimal Profit Enterprise on March 14, 2022, March 26, 2023 and August 2, 2023, the
taxable income not more than RMB3 million is subject to a reduced rate of 5% during the period from January 1, 2023 to December 31, 2027.
During the years ended December 31, 2024 and 2023, Xinjiang United Family and all its branch offices did not qualify as small-scaled minimal
profit enterprises and were subject to 25% income tax rate.</t>
        </is>
      </c>
      <c r="D6" s="4" t="inlineStr">
        <is>
          <t>During the year ended December 31, 2022, Xinjiang
United Family and its three branch offices qualified as small-scaled minimal profit enterprises. According to the Announcement on Implementing
the Preferential Income Tax Policies for Small-Scale Minimal Profit Enterprise on March 14, 2022, March 26, 2023 and August 2, 2023, the
taxable income not more than RMB3 million is subject to a reduced rate of 5% during the period from January 1, 2023 to December 31, 2027.
During the years ended December 31, 2024 and 2023, Xinjiang United Family and all its branch offices did not qualify as small-scaled minimal
profit enterprises and were subject to 25% income tax rate.</t>
        </is>
      </c>
      <c r="E6" s="4" t="inlineStr">
        <is>
          <t xml:space="preserve"> </t>
        </is>
      </c>
      <c r="F6" s="4" t="inlineStr">
        <is>
          <t xml:space="preserve"> </t>
        </is>
      </c>
      <c r="G6" s="4" t="inlineStr">
        <is>
          <t xml:space="preserve"> </t>
        </is>
      </c>
    </row>
    <row r="7">
      <c r="A7" s="4" t="inlineStr">
        <is>
          <t>Percentage of fixed-rate income tax</t>
        </is>
      </c>
      <c r="B7" s="10" t="n">
        <v>0.01</v>
      </c>
      <c r="C7" s="10" t="n">
        <v>0.01</v>
      </c>
      <c r="D7" s="10" t="n">
        <v>0.01</v>
      </c>
      <c r="E7" s="4" t="inlineStr">
        <is>
          <t xml:space="preserve"> </t>
        </is>
      </c>
      <c r="F7" s="4" t="inlineStr">
        <is>
          <t xml:space="preserve"> </t>
        </is>
      </c>
      <c r="G7" s="4" t="inlineStr">
        <is>
          <t xml:space="preserve"> </t>
        </is>
      </c>
    </row>
    <row r="8">
      <c r="A8" s="4" t="inlineStr">
        <is>
          <t>Total tax exemption (in Dollars)</t>
        </is>
      </c>
      <c r="B8" s="6" t="n">
        <v>25048</v>
      </c>
      <c r="C8" s="4" t="inlineStr">
        <is>
          <t xml:space="preserve"> </t>
        </is>
      </c>
      <c r="D8" s="4" t="inlineStr">
        <is>
          <t xml:space="preserve"> </t>
        </is>
      </c>
      <c r="E8" s="6" t="n">
        <v>17303</v>
      </c>
      <c r="F8" s="4" t="inlineStr">
        <is>
          <t xml:space="preserve"> </t>
        </is>
      </c>
      <c r="G8" s="6" t="n">
        <v>15711</v>
      </c>
    </row>
    <row r="9">
      <c r="A9" s="4" t="inlineStr">
        <is>
          <t>U.S. federal corporate income tax rate, percentage</t>
        </is>
      </c>
      <c r="B9" s="10" t="n">
        <v>0.21</v>
      </c>
      <c r="C9" s="10" t="n">
        <v>0.21</v>
      </c>
      <c r="D9" s="10" t="n">
        <v>0.21</v>
      </c>
      <c r="E9" s="4" t="inlineStr">
        <is>
          <t xml:space="preserve"> </t>
        </is>
      </c>
      <c r="F9" s="4" t="inlineStr">
        <is>
          <t xml:space="preserve"> </t>
        </is>
      </c>
      <c r="G9" s="4" t="inlineStr">
        <is>
          <t xml:space="preserve"> </t>
        </is>
      </c>
    </row>
    <row r="10">
      <c r="A10" s="4" t="inlineStr">
        <is>
          <t>Favorable tax rate, percentage</t>
        </is>
      </c>
      <c r="B10" s="11" t="n">
        <v>0.025</v>
      </c>
      <c r="C10" s="11" t="n">
        <v>0.025</v>
      </c>
      <c r="D10" s="11" t="n">
        <v>0.025</v>
      </c>
      <c r="E10" s="4" t="inlineStr">
        <is>
          <t xml:space="preserve"> </t>
        </is>
      </c>
      <c r="F10" s="4" t="inlineStr">
        <is>
          <t xml:space="preserve"> </t>
        </is>
      </c>
      <c r="G10" s="4" t="inlineStr">
        <is>
          <t xml:space="preserve"> </t>
        </is>
      </c>
    </row>
    <row r="11">
      <c r="A11" s="4" t="inlineStr">
        <is>
          <t>Tax rates and tax exemption amount (in Dollars)</t>
        </is>
      </c>
      <c r="B11" s="6" t="n">
        <v>480781</v>
      </c>
      <c r="C11" s="4" t="inlineStr">
        <is>
          <t xml:space="preserve"> </t>
        </is>
      </c>
      <c r="D11" s="4" t="inlineStr">
        <is>
          <t xml:space="preserve"> </t>
        </is>
      </c>
      <c r="E11" s="6" t="n">
        <v>339626</v>
      </c>
      <c r="F11" s="4" t="inlineStr">
        <is>
          <t xml:space="preserve"> </t>
        </is>
      </c>
      <c r="G11" s="6" t="n">
        <v>223920</v>
      </c>
    </row>
    <row r="12">
      <c r="A12" s="4" t="inlineStr">
        <is>
          <t>Effect of favorable tax rate (in Dollars per share) | $ / shares</t>
        </is>
      </c>
      <c r="B12" s="8" t="n">
        <v>0.03</v>
      </c>
      <c r="C12" s="4" t="inlineStr">
        <is>
          <t xml:space="preserve"> </t>
        </is>
      </c>
      <c r="D12" s="4" t="inlineStr">
        <is>
          <t xml:space="preserve"> </t>
        </is>
      </c>
      <c r="E12" s="8" t="n">
        <v>0.03</v>
      </c>
      <c r="F12" s="4" t="inlineStr">
        <is>
          <t xml:space="preserve"> </t>
        </is>
      </c>
      <c r="G12" s="8" t="n">
        <v>0.02</v>
      </c>
    </row>
    <row r="13">
      <c r="A13" s="4" t="inlineStr">
        <is>
          <t>Remaining balance carried forward (in Dollars)</t>
        </is>
      </c>
      <c r="B13" s="6" t="n">
        <v>2882465</v>
      </c>
      <c r="C13" s="4" t="inlineStr">
        <is>
          <t xml:space="preserve"> </t>
        </is>
      </c>
      <c r="D13" s="4" t="inlineStr">
        <is>
          <t xml:space="preserve"> </t>
        </is>
      </c>
      <c r="E13" s="6" t="n">
        <v>13920136</v>
      </c>
      <c r="F13" s="4" t="inlineStr">
        <is>
          <t xml:space="preserve"> </t>
        </is>
      </c>
      <c r="G13" s="4" t="inlineStr">
        <is>
          <t xml:space="preserve"> </t>
        </is>
      </c>
    </row>
    <row r="14">
      <c r="A14" s="4" t="inlineStr">
        <is>
          <t>UFG ent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rate, percentage</t>
        </is>
      </c>
      <c r="B16" s="11" t="n">
        <v>0.005</v>
      </c>
      <c r="C16" s="11" t="n">
        <v>0.005</v>
      </c>
      <c r="D16" s="11" t="n">
        <v>0.005</v>
      </c>
      <c r="E16" s="4" t="inlineStr">
        <is>
          <t xml:space="preserve"> </t>
        </is>
      </c>
      <c r="F16" s="4" t="inlineStr">
        <is>
          <t xml:space="preserve"> </t>
        </is>
      </c>
      <c r="G16" s="4" t="inlineStr">
        <is>
          <t xml:space="preserve"> </t>
        </is>
      </c>
    </row>
    <row r="17">
      <c r="A17" s="4" t="inlineStr">
        <is>
          <t>Percentage of income tax assessed</t>
        </is>
      </c>
      <c r="B17" s="4" t="inlineStr">
        <is>
          <t xml:space="preserve"> </t>
        </is>
      </c>
      <c r="C17" s="4" t="inlineStr">
        <is>
          <t xml:space="preserve"> </t>
        </is>
      </c>
      <c r="D17" s="4" t="inlineStr">
        <is>
          <t xml:space="preserve"> </t>
        </is>
      </c>
      <c r="E17" s="11" t="n">
        <v>0.005</v>
      </c>
      <c r="F17" s="11" t="n">
        <v>0.005</v>
      </c>
      <c r="G17" s="4" t="inlineStr">
        <is>
          <t xml:space="preserve"> </t>
        </is>
      </c>
    </row>
    <row r="18">
      <c r="A18" s="4" t="inlineStr">
        <is>
          <t>Xinjiang United Fami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vorable tax rate, percentage</t>
        </is>
      </c>
      <c r="B20" s="10" t="n">
        <v>0.25</v>
      </c>
      <c r="C20" s="10" t="n">
        <v>0.25</v>
      </c>
      <c r="D20" s="10" t="n">
        <v>0.25</v>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assessed (in Yuan Renminbi) | ¥</t>
        </is>
      </c>
      <c r="B23" s="4" t="inlineStr">
        <is>
          <t xml:space="preserve"> </t>
        </is>
      </c>
      <c r="C23" s="9" t="n">
        <v>33000</v>
      </c>
      <c r="D23" s="4" t="inlineStr">
        <is>
          <t xml:space="preserve"> </t>
        </is>
      </c>
      <c r="E23" s="4" t="inlineStr">
        <is>
          <t xml:space="preserve"> </t>
        </is>
      </c>
      <c r="F23" s="9" t="n">
        <v>33000</v>
      </c>
      <c r="G23" s="4" t="inlineStr">
        <is>
          <t xml:space="preserve"> </t>
        </is>
      </c>
    </row>
    <row r="24">
      <c r="A24" s="4" t="inlineStr">
        <is>
          <t>Minimum [Member] | UFG ent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assessed (in Yuan Renminbi) | ¥</t>
        </is>
      </c>
      <c r="B26" s="4" t="inlineStr">
        <is>
          <t xml:space="preserve"> </t>
        </is>
      </c>
      <c r="C26" s="4" t="inlineStr">
        <is>
          <t xml:space="preserve"> </t>
        </is>
      </c>
      <c r="D26" s="4" t="inlineStr">
        <is>
          <t xml:space="preserve"> </t>
        </is>
      </c>
      <c r="E26" s="4" t="inlineStr">
        <is>
          <t xml:space="preserve"> </t>
        </is>
      </c>
      <c r="F26" s="5" t="n">
        <v>33000</v>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assessed (in Yuan Renminbi) | ¥</t>
        </is>
      </c>
      <c r="B29" s="4" t="inlineStr">
        <is>
          <t xml:space="preserve"> </t>
        </is>
      </c>
      <c r="C29" s="9" t="n">
        <v>180000</v>
      </c>
      <c r="D29" s="4" t="inlineStr">
        <is>
          <t xml:space="preserve"> </t>
        </is>
      </c>
      <c r="E29" s="4" t="inlineStr">
        <is>
          <t xml:space="preserve"> </t>
        </is>
      </c>
      <c r="F29" s="5" t="n">
        <v>180000</v>
      </c>
      <c r="G29" s="4" t="inlineStr">
        <is>
          <t xml:space="preserve"> </t>
        </is>
      </c>
    </row>
    <row r="30">
      <c r="A30" s="4" t="inlineStr">
        <is>
          <t>Maximum [Member] | UFG ent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assessed (in Yuan Renminbi) | ¥</t>
        </is>
      </c>
      <c r="B32" s="4" t="inlineStr">
        <is>
          <t xml:space="preserve"> </t>
        </is>
      </c>
      <c r="C32" s="4" t="inlineStr">
        <is>
          <t xml:space="preserve"> </t>
        </is>
      </c>
      <c r="D32" s="4" t="inlineStr">
        <is>
          <t xml:space="preserve"> </t>
        </is>
      </c>
      <c r="E32" s="4" t="inlineStr">
        <is>
          <t xml:space="preserve"> </t>
        </is>
      </c>
      <c r="F32" s="9" t="n">
        <v>180000</v>
      </c>
      <c r="G32" s="4" t="inlineStr">
        <is>
          <t xml:space="preserve"> </t>
        </is>
      </c>
    </row>
    <row r="33">
      <c r="A33" s="4" t="inlineStr">
        <is>
          <t>Hong K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subject to profit taxes rate</t>
        </is>
      </c>
      <c r="B35" s="11" t="n">
        <v>0.0825</v>
      </c>
      <c r="C35" s="11" t="n">
        <v>0.0825</v>
      </c>
      <c r="D35" s="11" t="n">
        <v>0.0825</v>
      </c>
      <c r="E35" s="4" t="inlineStr">
        <is>
          <t xml:space="preserve"> </t>
        </is>
      </c>
      <c r="F35" s="4" t="inlineStr">
        <is>
          <t xml:space="preserve"> </t>
        </is>
      </c>
      <c r="G35" s="4" t="inlineStr">
        <is>
          <t xml:space="preserve"> </t>
        </is>
      </c>
    </row>
    <row r="36">
      <c r="A36" s="4" t="inlineStr">
        <is>
          <t>Assessable profits (in Dollars)</t>
        </is>
      </c>
      <c r="B36" s="4" t="inlineStr">
        <is>
          <t xml:space="preserve"> </t>
        </is>
      </c>
      <c r="C36" s="4" t="inlineStr">
        <is>
          <t xml:space="preserve"> </t>
        </is>
      </c>
      <c r="D36" s="6" t="n">
        <v>2000000</v>
      </c>
      <c r="E36" s="4" t="inlineStr">
        <is>
          <t xml:space="preserve"> </t>
        </is>
      </c>
      <c r="F36" s="4" t="inlineStr">
        <is>
          <t xml:space="preserve"> </t>
        </is>
      </c>
      <c r="G36" s="4" t="inlineStr">
        <is>
          <t xml:space="preserve"> </t>
        </is>
      </c>
    </row>
    <row r="37">
      <c r="A37" s="4" t="inlineStr">
        <is>
          <t>Assessable profit, percentage</t>
        </is>
      </c>
      <c r="B37" s="11" t="n">
        <v>0.165</v>
      </c>
      <c r="C37" s="11" t="n">
        <v>0.165</v>
      </c>
      <c r="D37" s="11" t="n">
        <v>0.165</v>
      </c>
      <c r="E37" s="4" t="inlineStr">
        <is>
          <t xml:space="preserve"> </t>
        </is>
      </c>
      <c r="F37" s="4" t="inlineStr">
        <is>
          <t xml:space="preserve"> </t>
        </is>
      </c>
      <c r="G37" s="4" t="inlineStr">
        <is>
          <t xml:space="preserve"> </t>
        </is>
      </c>
    </row>
    <row r="38">
      <c r="A38" s="4" t="inlineStr">
        <is>
          <t>PRC [Member] | Minimum [Member] | UFG ent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assessed (in Yuan Renminbi) | ¥</t>
        </is>
      </c>
      <c r="B40" s="4" t="inlineStr">
        <is>
          <t xml:space="preserve"> </t>
        </is>
      </c>
      <c r="C40" s="9" t="n">
        <v>33000</v>
      </c>
      <c r="D40" s="4" t="inlineStr">
        <is>
          <t xml:space="preserve"> </t>
        </is>
      </c>
      <c r="E40" s="4" t="inlineStr">
        <is>
          <t xml:space="preserve"> </t>
        </is>
      </c>
      <c r="F40" s="4" t="inlineStr">
        <is>
          <t xml:space="preserve"> </t>
        </is>
      </c>
      <c r="G40" s="4" t="inlineStr">
        <is>
          <t xml:space="preserve"> </t>
        </is>
      </c>
    </row>
    <row r="41">
      <c r="A41" s="4" t="inlineStr">
        <is>
          <t>PRC [Member] | Maximum [Member] | UFG ent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assessed (in Yuan Renminbi) | ¥</t>
        </is>
      </c>
      <c r="B43" s="4" t="inlineStr">
        <is>
          <t xml:space="preserve"> </t>
        </is>
      </c>
      <c r="C43" s="9" t="n">
        <v>180000</v>
      </c>
      <c r="D43" s="4" t="inlineStr">
        <is>
          <t xml:space="preserve"> </t>
        </is>
      </c>
      <c r="E43" s="4" t="inlineStr">
        <is>
          <t xml:space="preserve"> </t>
        </is>
      </c>
      <c r="F43" s="4" t="inlineStr">
        <is>
          <t xml:space="preserve"> </t>
        </is>
      </c>
      <c r="G43" s="4" t="inlineStr">
        <is>
          <t xml:space="preserve"> </t>
        </is>
      </c>
    </row>
    <row r="44">
      <c r="A44" s="4" t="inlineStr">
        <is>
          <t>United Sta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maining balance carried forward (in Dollars)</t>
        </is>
      </c>
      <c r="B46" s="6" t="n">
        <v>1610414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valuation allowance for deferred tax assets</t>
        </is>
      </c>
      <c r="B47" s="10" t="n">
        <v>1</v>
      </c>
      <c r="C47" s="10" t="n">
        <v>1</v>
      </c>
      <c r="D47" s="10" t="n">
        <v>1</v>
      </c>
      <c r="E47" s="10" t="n">
        <v>1</v>
      </c>
      <c r="F47" s="10" t="n">
        <v>1</v>
      </c>
      <c r="G47" s="4" t="inlineStr">
        <is>
          <t xml:space="preserve"> </t>
        </is>
      </c>
    </row>
    <row r="48">
      <c r="A48" s="4" t="inlineStr">
        <is>
          <t>Taxable Net Incom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income tax rate</t>
        </is>
      </c>
      <c r="B50" s="11" t="n">
        <v>0.005</v>
      </c>
      <c r="C50" s="11" t="n">
        <v>0.005</v>
      </c>
      <c r="D50" s="11" t="n">
        <v>0.005</v>
      </c>
      <c r="E50" s="11" t="n">
        <v>0.005</v>
      </c>
      <c r="F50" s="11" t="n">
        <v>0.005</v>
      </c>
      <c r="G50" s="4" t="inlineStr">
        <is>
          <t xml:space="preserve"> </t>
        </is>
      </c>
    </row>
    <row r="51">
      <c r="A51" s="4" t="inlineStr">
        <is>
          <t>Remaining balance carried forward (in Dollars)</t>
        </is>
      </c>
      <c r="B51" s="6" t="n">
        <v>218400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xable Net Income [Member] | UFG ent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ax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income tax assessed</t>
        </is>
      </c>
      <c r="B54" s="11" t="n">
        <v>0.005</v>
      </c>
      <c r="C54" s="11" t="n">
        <v>0.005</v>
      </c>
      <c r="D54" s="11" t="n">
        <v>0.005</v>
      </c>
      <c r="E54" s="4" t="inlineStr">
        <is>
          <t xml:space="preserve"> </t>
        </is>
      </c>
      <c r="F54" s="4" t="inlineStr">
        <is>
          <t xml:space="preserve"> </t>
        </is>
      </c>
      <c r="G54" s="4" t="inlineStr">
        <is>
          <t xml:space="preserve"> </t>
        </is>
      </c>
    </row>
  </sheetData>
  <mergeCells count="2">
    <mergeCell ref="B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Provision for Income Taxes (Details) - USD ($)</t>
        </is>
      </c>
      <c r="B1" s="2" t="inlineStr">
        <is>
          <t>12 Months Ended</t>
        </is>
      </c>
    </row>
    <row r="2">
      <c r="B2" s="2" t="inlineStr">
        <is>
          <t>Dec. 31, 2024</t>
        </is>
      </c>
      <c r="C2" s="2" t="inlineStr">
        <is>
          <t>Dec. 31, 2023</t>
        </is>
      </c>
      <c r="D2" s="2" t="inlineStr">
        <is>
          <t>Dec. 31, 2022</t>
        </is>
      </c>
    </row>
    <row r="3">
      <c r="A3" s="3" t="inlineStr">
        <is>
          <t>Schedule of Income Before Provision for Income Taxes [Line Items]</t>
        </is>
      </c>
      <c r="B3" s="4" t="inlineStr">
        <is>
          <t xml:space="preserve"> </t>
        </is>
      </c>
      <c r="C3" s="4" t="inlineStr">
        <is>
          <t xml:space="preserve"> </t>
        </is>
      </c>
      <c r="D3" s="4" t="inlineStr">
        <is>
          <t xml:space="preserve"> </t>
        </is>
      </c>
    </row>
    <row r="4">
      <c r="A4" s="4" t="inlineStr">
        <is>
          <t>Total income (loss) before income taxes</t>
        </is>
      </c>
      <c r="B4" s="6" t="n">
        <v>830889</v>
      </c>
      <c r="C4" s="6" t="n">
        <v>153004</v>
      </c>
      <c r="D4" s="6" t="n">
        <v>-1278658</v>
      </c>
    </row>
    <row r="5">
      <c r="A5" s="4" t="inlineStr">
        <is>
          <t>Cayman Islands [Member]</t>
        </is>
      </c>
      <c r="B5" s="4" t="inlineStr">
        <is>
          <t xml:space="preserve"> </t>
        </is>
      </c>
      <c r="C5" s="4" t="inlineStr">
        <is>
          <t xml:space="preserve"> </t>
        </is>
      </c>
      <c r="D5" s="4" t="inlineStr">
        <is>
          <t xml:space="preserve"> </t>
        </is>
      </c>
    </row>
    <row r="6">
      <c r="A6" s="3" t="inlineStr">
        <is>
          <t>Schedule of Income Before Provision for Income Taxes [Line Items]</t>
        </is>
      </c>
      <c r="B6" s="4" t="inlineStr">
        <is>
          <t xml:space="preserve"> </t>
        </is>
      </c>
      <c r="C6" s="4" t="inlineStr">
        <is>
          <t xml:space="preserve"> </t>
        </is>
      </c>
      <c r="D6" s="4" t="inlineStr">
        <is>
          <t xml:space="preserve"> </t>
        </is>
      </c>
    </row>
    <row r="7">
      <c r="A7" s="4" t="inlineStr">
        <is>
          <t>Total income (loss) before income taxes</t>
        </is>
      </c>
      <c r="B7" s="5" t="n">
        <v>793358</v>
      </c>
      <c r="C7" s="5" t="n">
        <v>601397</v>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Schedule of Income Before Provision for Income Taxes [Line Items]</t>
        </is>
      </c>
      <c r="B9" s="4" t="inlineStr">
        <is>
          <t xml:space="preserve"> </t>
        </is>
      </c>
      <c r="C9" s="4" t="inlineStr">
        <is>
          <t xml:space="preserve"> </t>
        </is>
      </c>
      <c r="D9" s="4" t="inlineStr">
        <is>
          <t xml:space="preserve"> </t>
        </is>
      </c>
    </row>
    <row r="10">
      <c r="A10" s="4" t="inlineStr">
        <is>
          <t>Total income (loss) before income taxes</t>
        </is>
      </c>
      <c r="B10" s="5" t="n">
        <v>2221539</v>
      </c>
      <c r="C10" s="5" t="n">
        <v>1836171</v>
      </c>
      <c r="D10" s="5" t="n">
        <v>933868</v>
      </c>
    </row>
    <row r="11">
      <c r="A11" s="4" t="inlineStr">
        <is>
          <t>United States [Member]</t>
        </is>
      </c>
      <c r="B11" s="4" t="inlineStr">
        <is>
          <t xml:space="preserve"> </t>
        </is>
      </c>
      <c r="C11" s="4" t="inlineStr">
        <is>
          <t xml:space="preserve"> </t>
        </is>
      </c>
      <c r="D11" s="4" t="inlineStr">
        <is>
          <t xml:space="preserve"> </t>
        </is>
      </c>
    </row>
    <row r="12">
      <c r="A12" s="3" t="inlineStr">
        <is>
          <t>Schedule of Income Before Provision for Income Taxes [Line Items]</t>
        </is>
      </c>
      <c r="B12" s="4" t="inlineStr">
        <is>
          <t xml:space="preserve"> </t>
        </is>
      </c>
      <c r="C12" s="4" t="inlineStr">
        <is>
          <t xml:space="preserve"> </t>
        </is>
      </c>
      <c r="D12" s="4" t="inlineStr">
        <is>
          <t xml:space="preserve"> </t>
        </is>
      </c>
    </row>
    <row r="13">
      <c r="A13" s="4" t="inlineStr">
        <is>
          <t>Total income (loss) before income taxes</t>
        </is>
      </c>
      <c r="B13" s="6" t="n">
        <v>-2184008</v>
      </c>
      <c r="C13" s="6" t="n">
        <v>-2284564</v>
      </c>
      <c r="D13" s="6" t="n">
        <v>-221252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Schedule of Components of the Income Tax Provision (Details) - USD ($)</t>
        </is>
      </c>
      <c r="B1" s="2" t="inlineStr">
        <is>
          <t>12 Months Ended</t>
        </is>
      </c>
    </row>
    <row r="2">
      <c r="B2" s="2" t="inlineStr">
        <is>
          <t>Dec. 31, 2024</t>
        </is>
      </c>
      <c r="C2" s="2" t="inlineStr">
        <is>
          <t>Dec. 31, 2023</t>
        </is>
      </c>
      <c r="D2" s="2" t="inlineStr">
        <is>
          <t>Dec. 31, 2022</t>
        </is>
      </c>
    </row>
    <row r="3">
      <c r="A3" s="3" t="inlineStr">
        <is>
          <t>Schedule of Components of the Income Tax Provision [Line Items]</t>
        </is>
      </c>
      <c r="B3" s="4" t="inlineStr">
        <is>
          <t xml:space="preserve"> </t>
        </is>
      </c>
      <c r="C3" s="4" t="inlineStr">
        <is>
          <t xml:space="preserve"> </t>
        </is>
      </c>
      <c r="D3" s="4" t="inlineStr">
        <is>
          <t xml:space="preserve"> </t>
        </is>
      </c>
    </row>
    <row r="4">
      <c r="A4" s="4" t="inlineStr">
        <is>
          <t>Current tax provision</t>
        </is>
      </c>
      <c r="B4" s="6" t="n">
        <v>74604</v>
      </c>
      <c r="C4" s="6" t="n">
        <v>119416</v>
      </c>
      <c r="D4" s="6" t="n">
        <v>9547</v>
      </c>
    </row>
    <row r="5">
      <c r="A5" s="4" t="inlineStr">
        <is>
          <t>Deferred tax provision</t>
        </is>
      </c>
      <c r="B5" s="4" t="inlineStr">
        <is>
          <t xml:space="preserve"> </t>
        </is>
      </c>
      <c r="C5" s="4" t="inlineStr">
        <is>
          <t xml:space="preserve"> </t>
        </is>
      </c>
      <c r="D5" s="4" t="inlineStr">
        <is>
          <t xml:space="preserve"> </t>
        </is>
      </c>
    </row>
    <row r="6">
      <c r="A6" s="4" t="inlineStr">
        <is>
          <t>Income tax provisions</t>
        </is>
      </c>
      <c r="B6" s="5" t="n">
        <v>74604</v>
      </c>
      <c r="C6" s="5" t="n">
        <v>119416</v>
      </c>
      <c r="D6" s="5" t="n">
        <v>9547</v>
      </c>
    </row>
    <row r="7">
      <c r="A7" s="4" t="inlineStr">
        <is>
          <t>Cayman Islands [Member]</t>
        </is>
      </c>
      <c r="B7" s="4" t="inlineStr">
        <is>
          <t xml:space="preserve"> </t>
        </is>
      </c>
      <c r="C7" s="4" t="inlineStr">
        <is>
          <t xml:space="preserve"> </t>
        </is>
      </c>
      <c r="D7" s="4" t="inlineStr">
        <is>
          <t xml:space="preserve"> </t>
        </is>
      </c>
    </row>
    <row r="8">
      <c r="A8" s="3" t="inlineStr">
        <is>
          <t>Schedule of Components of the Income Tax Provision [Line Items]</t>
        </is>
      </c>
      <c r="B8" s="4" t="inlineStr">
        <is>
          <t xml:space="preserve"> </t>
        </is>
      </c>
      <c r="C8" s="4" t="inlineStr">
        <is>
          <t xml:space="preserve"> </t>
        </is>
      </c>
      <c r="D8" s="4" t="inlineStr">
        <is>
          <t xml:space="preserve"> </t>
        </is>
      </c>
    </row>
    <row r="9">
      <c r="A9" s="4" t="inlineStr">
        <is>
          <t>Current tax provision</t>
        </is>
      </c>
      <c r="B9" s="4" t="inlineStr">
        <is>
          <t xml:space="preserve"> </t>
        </is>
      </c>
      <c r="C9" s="4" t="inlineStr">
        <is>
          <t xml:space="preserve"> </t>
        </is>
      </c>
      <c r="D9" s="4" t="inlineStr">
        <is>
          <t xml:space="preserve"> </t>
        </is>
      </c>
    </row>
    <row r="10">
      <c r="A10" s="4" t="inlineStr">
        <is>
          <t>Deferred tax provision</t>
        </is>
      </c>
      <c r="B10" s="4" t="inlineStr">
        <is>
          <t xml:space="preserve"> </t>
        </is>
      </c>
      <c r="C10" s="4" t="inlineStr">
        <is>
          <t xml:space="preserve"> </t>
        </is>
      </c>
      <c r="D10" s="4" t="inlineStr">
        <is>
          <t xml:space="preserve"> </t>
        </is>
      </c>
    </row>
    <row r="11">
      <c r="A11" s="4" t="inlineStr">
        <is>
          <t>BVI [Member]</t>
        </is>
      </c>
      <c r="B11" s="4" t="inlineStr">
        <is>
          <t xml:space="preserve"> </t>
        </is>
      </c>
      <c r="C11" s="4" t="inlineStr">
        <is>
          <t xml:space="preserve"> </t>
        </is>
      </c>
      <c r="D11" s="4" t="inlineStr">
        <is>
          <t xml:space="preserve"> </t>
        </is>
      </c>
    </row>
    <row r="12">
      <c r="A12" s="3" t="inlineStr">
        <is>
          <t>Schedule of Components of the Income Tax Provision [Line Items]</t>
        </is>
      </c>
      <c r="B12" s="4" t="inlineStr">
        <is>
          <t xml:space="preserve"> </t>
        </is>
      </c>
      <c r="C12" s="4" t="inlineStr">
        <is>
          <t xml:space="preserve"> </t>
        </is>
      </c>
      <c r="D12" s="4" t="inlineStr">
        <is>
          <t xml:space="preserve"> </t>
        </is>
      </c>
    </row>
    <row r="13">
      <c r="A13" s="4" t="inlineStr">
        <is>
          <t>Current tax provision</t>
        </is>
      </c>
      <c r="B13" s="4" t="inlineStr">
        <is>
          <t xml:space="preserve"> </t>
        </is>
      </c>
      <c r="C13" s="4" t="inlineStr">
        <is>
          <t xml:space="preserve"> </t>
        </is>
      </c>
      <c r="D13" s="4" t="inlineStr">
        <is>
          <t xml:space="preserve"> </t>
        </is>
      </c>
    </row>
    <row r="14">
      <c r="A14" s="4" t="inlineStr">
        <is>
          <t>Deferred tax provision</t>
        </is>
      </c>
      <c r="B14" s="4" t="inlineStr">
        <is>
          <t xml:space="preserve"> </t>
        </is>
      </c>
      <c r="C14" s="4" t="inlineStr">
        <is>
          <t xml:space="preserve"> </t>
        </is>
      </c>
      <c r="D14" s="4" t="inlineStr">
        <is>
          <t xml:space="preserve"> </t>
        </is>
      </c>
    </row>
    <row r="15">
      <c r="A15" s="4" t="inlineStr">
        <is>
          <t>Hong Kong [Member]</t>
        </is>
      </c>
      <c r="B15" s="4" t="inlineStr">
        <is>
          <t xml:space="preserve"> </t>
        </is>
      </c>
      <c r="C15" s="4" t="inlineStr">
        <is>
          <t xml:space="preserve"> </t>
        </is>
      </c>
      <c r="D15" s="4" t="inlineStr">
        <is>
          <t xml:space="preserve"> </t>
        </is>
      </c>
    </row>
    <row r="16">
      <c r="A16" s="3" t="inlineStr">
        <is>
          <t>Schedule of Components of the Income Tax Provision [Line Items]</t>
        </is>
      </c>
      <c r="B16" s="4" t="inlineStr">
        <is>
          <t xml:space="preserve"> </t>
        </is>
      </c>
      <c r="C16" s="4" t="inlineStr">
        <is>
          <t xml:space="preserve"> </t>
        </is>
      </c>
      <c r="D16" s="4" t="inlineStr">
        <is>
          <t xml:space="preserve"> </t>
        </is>
      </c>
    </row>
    <row r="17">
      <c r="A17" s="4" t="inlineStr">
        <is>
          <t>Current tax provision</t>
        </is>
      </c>
      <c r="B17" s="4" t="inlineStr">
        <is>
          <t xml:space="preserve"> </t>
        </is>
      </c>
      <c r="C17" s="4" t="inlineStr">
        <is>
          <t xml:space="preserve"> </t>
        </is>
      </c>
      <c r="D17" s="4" t="inlineStr">
        <is>
          <t xml:space="preserve"> </t>
        </is>
      </c>
    </row>
    <row r="18">
      <c r="A18" s="4" t="inlineStr">
        <is>
          <t>Deferred tax provision</t>
        </is>
      </c>
      <c r="B18" s="4" t="inlineStr">
        <is>
          <t xml:space="preserve"> </t>
        </is>
      </c>
      <c r="C18" s="4" t="inlineStr">
        <is>
          <t xml:space="preserve"> </t>
        </is>
      </c>
      <c r="D18" s="4" t="inlineStr">
        <is>
          <t xml:space="preserve"> </t>
        </is>
      </c>
    </row>
    <row r="19">
      <c r="A19" s="4" t="inlineStr">
        <is>
          <t>PRC [Member]</t>
        </is>
      </c>
      <c r="B19" s="4" t="inlineStr">
        <is>
          <t xml:space="preserve"> </t>
        </is>
      </c>
      <c r="C19" s="4" t="inlineStr">
        <is>
          <t xml:space="preserve"> </t>
        </is>
      </c>
      <c r="D19" s="4" t="inlineStr">
        <is>
          <t xml:space="preserve"> </t>
        </is>
      </c>
    </row>
    <row r="20">
      <c r="A20" s="3" t="inlineStr">
        <is>
          <t>Schedule of Components of the Income Tax Provision [Line Items]</t>
        </is>
      </c>
      <c r="B20" s="4" t="inlineStr">
        <is>
          <t xml:space="preserve"> </t>
        </is>
      </c>
      <c r="C20" s="4" t="inlineStr">
        <is>
          <t xml:space="preserve"> </t>
        </is>
      </c>
      <c r="D20" s="4" t="inlineStr">
        <is>
          <t xml:space="preserve"> </t>
        </is>
      </c>
    </row>
    <row r="21">
      <c r="A21" s="4" t="inlineStr">
        <is>
          <t>Current tax provision</t>
        </is>
      </c>
      <c r="B21" s="5" t="n">
        <v>74604</v>
      </c>
      <c r="C21" s="5" t="n">
        <v>119416</v>
      </c>
      <c r="D21" s="5" t="n">
        <v>9547</v>
      </c>
    </row>
    <row r="22">
      <c r="A22" s="4" t="inlineStr">
        <is>
          <t>Deferred tax provision</t>
        </is>
      </c>
      <c r="B22" s="4" t="inlineStr">
        <is>
          <t xml:space="preserve"> </t>
        </is>
      </c>
      <c r="C22" s="4" t="inlineStr">
        <is>
          <t xml:space="preserve"> </t>
        </is>
      </c>
      <c r="D22" s="4" t="inlineStr">
        <is>
          <t xml:space="preserve"> </t>
        </is>
      </c>
    </row>
    <row r="23">
      <c r="A23" s="4" t="inlineStr">
        <is>
          <t>United States [Member]</t>
        </is>
      </c>
      <c r="B23" s="4" t="inlineStr">
        <is>
          <t xml:space="preserve"> </t>
        </is>
      </c>
      <c r="C23" s="4" t="inlineStr">
        <is>
          <t xml:space="preserve"> </t>
        </is>
      </c>
      <c r="D23" s="4" t="inlineStr">
        <is>
          <t xml:space="preserve"> </t>
        </is>
      </c>
    </row>
    <row r="24">
      <c r="A24" s="3" t="inlineStr">
        <is>
          <t>Schedule of Components of the Income Tax Provision [Line Items]</t>
        </is>
      </c>
      <c r="B24" s="4" t="inlineStr">
        <is>
          <t xml:space="preserve"> </t>
        </is>
      </c>
      <c r="C24" s="4" t="inlineStr">
        <is>
          <t xml:space="preserve"> </t>
        </is>
      </c>
      <c r="D24" s="4" t="inlineStr">
        <is>
          <t xml:space="preserve"> </t>
        </is>
      </c>
    </row>
    <row r="25">
      <c r="A25" s="4" t="inlineStr">
        <is>
          <t>Current tax provision</t>
        </is>
      </c>
      <c r="B25" s="4" t="inlineStr">
        <is>
          <t xml:space="preserve"> </t>
        </is>
      </c>
      <c r="C25" s="4" t="inlineStr">
        <is>
          <t xml:space="preserve"> </t>
        </is>
      </c>
      <c r="D25" s="4" t="inlineStr">
        <is>
          <t xml:space="preserve"> </t>
        </is>
      </c>
    </row>
    <row r="26">
      <c r="A26" s="4" t="inlineStr">
        <is>
          <t>Deferred tax provision</t>
        </is>
      </c>
      <c r="B26" s="4" t="inlineStr">
        <is>
          <t xml:space="preserve"> </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Income Tax Provision Computed Based on PRC Statutory Income Tax Rate (Details) - USD ($)</t>
        </is>
      </c>
      <c r="C1" s="2" t="inlineStr">
        <is>
          <t>12 Months Ended</t>
        </is>
      </c>
    </row>
    <row r="2">
      <c r="C2" s="2" t="inlineStr">
        <is>
          <t>Dec. 31, 2024</t>
        </is>
      </c>
      <c r="D2" s="2" t="inlineStr">
        <is>
          <t>Dec. 31, 2023</t>
        </is>
      </c>
      <c r="E2" s="2" t="inlineStr">
        <is>
          <t>Dec. 31, 2022</t>
        </is>
      </c>
    </row>
    <row r="3">
      <c r="A3" s="3" t="inlineStr">
        <is>
          <t>Schedule of Income Tax Provision Computed Based on PRC Statutory Income Tax Rate [Abstract]</t>
        </is>
      </c>
      <c r="C3" s="4" t="inlineStr">
        <is>
          <t xml:space="preserve"> </t>
        </is>
      </c>
      <c r="D3" s="4" t="inlineStr">
        <is>
          <t xml:space="preserve"> </t>
        </is>
      </c>
      <c r="E3" s="4" t="inlineStr">
        <is>
          <t xml:space="preserve"> </t>
        </is>
      </c>
    </row>
    <row r="4">
      <c r="A4" s="4" t="inlineStr">
        <is>
          <t>Income tax expense (benefit) computed based on PRC statutory rate</t>
        </is>
      </c>
      <c r="C4" s="6" t="n">
        <v>207722</v>
      </c>
      <c r="D4" s="6" t="n">
        <v>38251</v>
      </c>
      <c r="E4" s="6" t="n">
        <v>-319664</v>
      </c>
    </row>
    <row r="5">
      <c r="A5" s="4" t="inlineStr">
        <is>
          <t>Favorable tax rate and tax exemption impact in PRC entities</t>
        </is>
      </c>
      <c r="B5" s="4" t="inlineStr">
        <is>
          <t>[1]</t>
        </is>
      </c>
      <c r="C5" s="5" t="n">
        <v>-480781</v>
      </c>
      <c r="D5" s="5" t="n">
        <v>-339626</v>
      </c>
      <c r="E5" s="5" t="n">
        <v>-223920</v>
      </c>
    </row>
    <row r="6">
      <c r="A6" s="4" t="inlineStr">
        <is>
          <t>Effect of rate differential for non-PRC entities</t>
        </is>
      </c>
      <c r="C6" s="5" t="n">
        <v>-110979</v>
      </c>
      <c r="D6" s="5" t="n">
        <v>-58967</v>
      </c>
      <c r="E6" s="5" t="n">
        <v>88501</v>
      </c>
    </row>
    <row r="7">
      <c r="A7" s="4" t="inlineStr">
        <is>
          <t>Change in valuation allowance</t>
        </is>
      </c>
      <c r="C7" s="5" t="n">
        <v>458642</v>
      </c>
      <c r="D7" s="5" t="n">
        <v>479758</v>
      </c>
      <c r="E7" s="5" t="n">
        <v>464630</v>
      </c>
    </row>
    <row r="8">
      <c r="A8" s="4" t="inlineStr">
        <is>
          <t>Total income tax provisions</t>
        </is>
      </c>
      <c r="C8" s="6" t="n">
        <v>74604</v>
      </c>
      <c r="D8" s="6" t="n">
        <v>119416</v>
      </c>
      <c r="E8" s="6" t="n">
        <v>9547</v>
      </c>
    </row>
    <row r="9"/>
    <row r="10">
      <c r="A10" s="4" t="inlineStr">
        <is>
          <t>[1] During the years ended December 31, 2024 and 2023, Xinjiang United Family and all its branch offices were subject to 25% income tax rate. During the year ended December 31, 2022, the Company’s subsidiary, Xinjiang United Family, and its three branch offices, qualified as small-scaled minimal profit enterprise and subjected to a favorable tax rate of 2.5%. For the year ended December 31, 2024, 13 of these UFG entities were subject to income tax assessed at 0.5% of TNI that ranged from RMB33,000 to RMB180,000 per month. For the years ended December 31, 2023 and 2022, 13 of these UFG entities were subject to income tax assessed at 0.5% of TNI that ranged from RMB33,000 to RMB180,000 per month. The rest of the UFG entities were exempted from paying income tax. For the years ended December 31, 2024, 2023 and 2022, the tax saving as the result of the favorable tax rates and tax exemption amounted to $480,781, $339,626 and $223,920, respectively, and per share effect of the favorable tax rate and tax exemption was $0.03, $0.03 and $0.02, respectively.</t>
        </is>
      </c>
    </row>
  </sheetData>
  <mergeCells count="4">
    <mergeCell ref="A1:B2"/>
    <mergeCell ref="A10:D10"/>
    <mergeCell ref="C1:E1"/>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axes - Schedule of Deferred Tax Assets, Net (Details) - USD ($)</t>
        </is>
      </c>
      <c r="B1" s="2" t="inlineStr">
        <is>
          <t>Dec. 31, 2024</t>
        </is>
      </c>
      <c r="C1" s="2" t="inlineStr">
        <is>
          <t>Dec. 31, 2023</t>
        </is>
      </c>
    </row>
    <row r="2">
      <c r="A2" s="3" t="inlineStr">
        <is>
          <t>Schedule of Deferred Tax Assets, Net [Abstract]</t>
        </is>
      </c>
      <c r="B2" s="4" t="inlineStr">
        <is>
          <t xml:space="preserve"> </t>
        </is>
      </c>
      <c r="C2" s="4" t="inlineStr">
        <is>
          <t xml:space="preserve"> </t>
        </is>
      </c>
    </row>
    <row r="3">
      <c r="A3" s="4" t="inlineStr">
        <is>
          <t>Net operating loss</t>
        </is>
      </c>
      <c r="B3" s="6" t="n">
        <v>3381871</v>
      </c>
      <c r="C3" s="6" t="n">
        <v>2923229</v>
      </c>
    </row>
    <row r="4">
      <c r="A4" s="4" t="inlineStr">
        <is>
          <t>Impairment of property and equipment</t>
        </is>
      </c>
      <c r="B4" s="4" t="inlineStr">
        <is>
          <t xml:space="preserve"> </t>
        </is>
      </c>
      <c r="C4" s="5" t="n">
        <v>57193</v>
      </c>
    </row>
    <row r="5">
      <c r="A5" s="4" t="inlineStr">
        <is>
          <t>Total deferred tax assets</t>
        </is>
      </c>
      <c r="B5" s="5" t="n">
        <v>3381871</v>
      </c>
      <c r="C5" s="5" t="n">
        <v>2980422</v>
      </c>
    </row>
    <row r="6">
      <c r="A6" s="4" t="inlineStr">
        <is>
          <t>Valuation allowance</t>
        </is>
      </c>
      <c r="B6" s="5" t="n">
        <v>-3381871</v>
      </c>
      <c r="C6" s="5" t="n">
        <v>-2980422</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Income tax payable</t>
        </is>
      </c>
      <c r="B3" s="6" t="n">
        <v>7899</v>
      </c>
      <c r="C3" s="6" t="n">
        <v>33628</v>
      </c>
    </row>
    <row r="4">
      <c r="A4" s="4" t="inlineStr">
        <is>
          <t>Value added tax payable</t>
        </is>
      </c>
      <c r="B4" s="5" t="n">
        <v>2440</v>
      </c>
      <c r="C4" s="4" t="inlineStr">
        <is>
          <t xml:space="preserve"> </t>
        </is>
      </c>
    </row>
    <row r="5">
      <c r="A5" s="4" t="inlineStr">
        <is>
          <t>Other taxes payable</t>
        </is>
      </c>
      <c r="B5" s="5" t="n">
        <v>38373</v>
      </c>
      <c r="C5" s="5" t="n">
        <v>62548</v>
      </c>
    </row>
    <row r="6">
      <c r="A6" s="4" t="inlineStr">
        <is>
          <t>Total taxes payable</t>
        </is>
      </c>
      <c r="B6" s="6" t="n">
        <v>48712</v>
      </c>
      <c r="C6" s="6" t="n">
        <v>961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80" customWidth="1" min="9" max="9"/>
    <col width="13" customWidth="1" min="10" max="10"/>
    <col width="14" customWidth="1" min="11" max="11"/>
    <col width="13" customWidth="1" min="12" max="12"/>
    <col width="14" customWidth="1" min="13" max="13"/>
    <col width="14" customWidth="1" min="14" max="14"/>
  </cols>
  <sheetData>
    <row r="1">
      <c r="A1" s="1" t="inlineStr">
        <is>
          <t>Shareholders' Equity (Details) - USD ($)</t>
        </is>
      </c>
      <c r="I1" s="2" t="inlineStr">
        <is>
          <t>12 Months Ended</t>
        </is>
      </c>
    </row>
    <row r="2">
      <c r="C2" s="2" t="inlineStr">
        <is>
          <t>Mar. 12, 2025</t>
        </is>
      </c>
      <c r="D2" s="2" t="inlineStr">
        <is>
          <t>Sep. 13, 2024</t>
        </is>
      </c>
      <c r="E2" s="2" t="inlineStr">
        <is>
          <t>Feb. 05, 2024</t>
        </is>
      </c>
      <c r="F2" s="2" t="inlineStr">
        <is>
          <t>Dec. 13, 2023</t>
        </is>
      </c>
      <c r="G2" s="2" t="inlineStr">
        <is>
          <t>Apr. 03, 2023</t>
        </is>
      </c>
      <c r="H2" s="2" t="inlineStr">
        <is>
          <t>Mar. 27, 2021</t>
        </is>
      </c>
      <c r="I2" s="2" t="inlineStr">
        <is>
          <t>Dec. 31, 2024</t>
        </is>
      </c>
      <c r="K2" s="2" t="inlineStr">
        <is>
          <t>Dec. 31, 2023</t>
        </is>
      </c>
      <c r="M2" s="2" t="inlineStr">
        <is>
          <t>Dec. 31, 2022</t>
        </is>
      </c>
      <c r="N2" s="2" t="inlineStr">
        <is>
          <t>Jun. 30, 2024</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Stock Split,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Upon incorporation, the authorized share capital
of the Company was US$50,000 divided into 50,000 ordinary shares of par value US$1.00 each and 100 ordinary shares were issued. The issuance
of these 100 ordinary shares, and the 1,000-for-1 share split (as described below) and the subsequent share issuances are considered as
a part of the Reorganization of the Company, which was retroactively applied as if the transaction occurred at the beginning of the period
presented (see Note 1).</t>
        </is>
      </c>
      <c r="K4" s="4" t="inlineStr">
        <is>
          <t xml:space="preserve"> </t>
        </is>
      </c>
      <c r="M4" s="4" t="inlineStr">
        <is>
          <t xml:space="preserve"> </t>
        </is>
      </c>
      <c r="N4" s="4" t="inlineStr">
        <is>
          <t xml:space="preserve"> </t>
        </is>
      </c>
    </row>
    <row r="5">
      <c r="A5" s="4" t="inlineStr">
        <is>
          <t>Sale of stock, descrip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i) the subdivision of the Company’s authorized and issued share capital at a ratio of 1,000-for-1
share such that the authorized share capital of the Company was amended to US$50,000 divided into 50,000,000 ordinary shares of par value
US$0.001 each and the 100 ordinary shares of a par value of $1 then issued and outstanding were subdivided into 100,000 ordinary shares
of a par value of $0.001 (the “1,000-for-1 share split”); (ii) the creation of Class A Ordinary Shares and Class B ordinary
shares, par value $0.001 per share (“Class B Ordinary Shares”, and collectively with Class A Ordinary Shares,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iii) the re-designation of 3,000 ordinary shares
held by Haily Global Limited into 3,000 Class B Ordinary Shares; and (iv)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share split and the share issuances
should be considered as a part of the Reorganization of the Company and accounted for on a retroactive basis pursuant to ASC 260.</t>
        </is>
      </c>
      <c r="I5" s="4" t="inlineStr">
        <is>
          <t xml:space="preserve"> </t>
        </is>
      </c>
      <c r="K5" s="4" t="inlineStr">
        <is>
          <t xml:space="preserve"> </t>
        </is>
      </c>
      <c r="M5" s="4" t="inlineStr">
        <is>
          <t xml:space="preserve"> </t>
        </is>
      </c>
      <c r="N5" s="4" t="inlineStr">
        <is>
          <t xml:space="preserve"> </t>
        </is>
      </c>
    </row>
    <row r="6">
      <c r="A6" s="4" t="inlineStr">
        <is>
          <t>Ordinary shares,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1]</t>
        </is>
      </c>
      <c r="K6" s="7" t="n">
        <v>0.001</v>
      </c>
      <c r="L6" s="4" t="inlineStr">
        <is>
          <t>[1]</t>
        </is>
      </c>
      <c r="M6" s="4" t="inlineStr">
        <is>
          <t xml:space="preserve"> </t>
        </is>
      </c>
      <c r="N6" s="7" t="n">
        <v>0.001</v>
      </c>
    </row>
    <row r="7">
      <c r="A7" s="4" t="inlineStr">
        <is>
          <t>Ordinary shares, shares iss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299707</v>
      </c>
      <c r="K7" s="5" t="n">
        <v>12425319</v>
      </c>
      <c r="M7" s="4" t="inlineStr">
        <is>
          <t xml:space="preserve"> </t>
        </is>
      </c>
      <c r="N7" s="4" t="inlineStr">
        <is>
          <t xml:space="preserve"> </t>
        </is>
      </c>
    </row>
    <row r="8">
      <c r="A8" s="4" t="inlineStr">
        <is>
          <t>Gross proceeds (in Dollars)</t>
        </is>
      </c>
      <c r="C8" s="4" t="inlineStr">
        <is>
          <t xml:space="preserve"> </t>
        </is>
      </c>
      <c r="D8" s="6" t="n">
        <v>7300000</v>
      </c>
      <c r="E8" s="4" t="inlineStr">
        <is>
          <t xml:space="preserve"> </t>
        </is>
      </c>
      <c r="F8" s="4" t="inlineStr">
        <is>
          <t xml:space="preserve"> </t>
        </is>
      </c>
      <c r="G8" s="4" t="inlineStr">
        <is>
          <t xml:space="preserve"> </t>
        </is>
      </c>
      <c r="H8" s="4" t="inlineStr">
        <is>
          <t xml:space="preserve"> </t>
        </is>
      </c>
      <c r="I8" s="4" t="inlineStr">
        <is>
          <t xml:space="preserve"> </t>
        </is>
      </c>
      <c r="K8" s="6" t="n">
        <v>13560000</v>
      </c>
      <c r="M8" s="4" t="inlineStr">
        <is>
          <t xml:space="preserve"> </t>
        </is>
      </c>
      <c r="N8" s="4" t="inlineStr">
        <is>
          <t xml:space="preserve"> </t>
        </is>
      </c>
    </row>
    <row r="9">
      <c r="A9" s="4" t="inlineStr">
        <is>
          <t>Warrants purchase</t>
        </is>
      </c>
      <c r="C9" s="4" t="inlineStr">
        <is>
          <t xml:space="preserve"> </t>
        </is>
      </c>
      <c r="D9" s="5" t="n">
        <v>8980251</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Ordinary shares,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000</v>
      </c>
      <c r="J10" s="4" t="inlineStr">
        <is>
          <t>[1]</t>
        </is>
      </c>
      <c r="K10" s="5" t="n">
        <v>5000000000</v>
      </c>
      <c r="L10" s="4" t="inlineStr">
        <is>
          <t>[1]</t>
        </is>
      </c>
      <c r="M10" s="4" t="inlineStr">
        <is>
          <t xml:space="preserve"> </t>
        </is>
      </c>
      <c r="N10" s="5" t="n">
        <v>50000000</v>
      </c>
    </row>
    <row r="11">
      <c r="A11" s="4" t="inlineStr">
        <is>
          <t>Ordinary shares, shares outstanding</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299707</v>
      </c>
      <c r="K11" s="5" t="n">
        <v>12425319</v>
      </c>
      <c r="M11" s="4" t="inlineStr">
        <is>
          <t xml:space="preserve"> </t>
        </is>
      </c>
      <c r="N11" s="4" t="inlineStr">
        <is>
          <t xml:space="preserve"> </t>
        </is>
      </c>
    </row>
    <row r="12">
      <c r="A12" s="4" t="inlineStr">
        <is>
          <t>After-tax net income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v>
      </c>
      <c r="K12" s="4" t="inlineStr">
        <is>
          <t xml:space="preserve"> </t>
        </is>
      </c>
      <c r="M12" s="4" t="inlineStr">
        <is>
          <t xml:space="preserve"> </t>
        </is>
      </c>
      <c r="N12" s="4" t="inlineStr">
        <is>
          <t xml:space="preserve"> </t>
        </is>
      </c>
    </row>
    <row r="13">
      <c r="A13" s="4" t="inlineStr">
        <is>
          <t>Percentage of entity's registered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c r="K13" s="4" t="inlineStr">
        <is>
          <t xml:space="preserve"> </t>
        </is>
      </c>
      <c r="M13" s="4" t="inlineStr">
        <is>
          <t xml:space="preserve"> </t>
        </is>
      </c>
      <c r="N13" s="4" t="inlineStr">
        <is>
          <t xml:space="preserve"> </t>
        </is>
      </c>
    </row>
    <row r="14">
      <c r="A14" s="4" t="inlineStr">
        <is>
          <t>Statutory reserves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1924</v>
      </c>
      <c r="K14" s="6" t="n">
        <v>447231</v>
      </c>
      <c r="M14" s="4" t="inlineStr">
        <is>
          <t xml:space="preserve"> </t>
        </is>
      </c>
      <c r="N14" s="4" t="inlineStr">
        <is>
          <t xml:space="preserve"> </t>
        </is>
      </c>
    </row>
    <row r="15">
      <c r="A15" s="4" t="inlineStr">
        <is>
          <t>Total restricted net assets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16301</v>
      </c>
      <c r="K15" s="6" t="n">
        <v>1325631</v>
      </c>
      <c r="M15" s="4" t="inlineStr">
        <is>
          <t xml:space="preserve"> </t>
        </is>
      </c>
      <c r="N15" s="4" t="inlineStr">
        <is>
          <t xml:space="preserve"> </t>
        </is>
      </c>
    </row>
    <row r="16">
      <c r="A16" s="4" t="inlineStr">
        <is>
          <t>Warra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Ordinary shares,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94137</v>
      </c>
      <c r="K18" s="4" t="inlineStr">
        <is>
          <t xml:space="preserve"> </t>
        </is>
      </c>
      <c r="M18" s="4" t="inlineStr">
        <is>
          <t xml:space="preserve"> </t>
        </is>
      </c>
      <c r="N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row>
    <row r="21">
      <c r="A21" s="4" t="inlineStr">
        <is>
          <t>Ordinary shares, 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299707</v>
      </c>
      <c r="K21" s="4" t="inlineStr">
        <is>
          <t xml:space="preserve"> </t>
        </is>
      </c>
      <c r="M21" s="4" t="inlineStr">
        <is>
          <t xml:space="preserve"> </t>
        </is>
      </c>
      <c r="N21" s="4" t="inlineStr">
        <is>
          <t xml:space="preserve"> </t>
        </is>
      </c>
    </row>
    <row r="22">
      <c r="A22" s="4" t="inlineStr">
        <is>
          <t>Ordinary shares, 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299707</v>
      </c>
      <c r="K22" s="4" t="inlineStr">
        <is>
          <t xml:space="preserve"> </t>
        </is>
      </c>
      <c r="M22" s="4" t="inlineStr">
        <is>
          <t xml:space="preserve"> </t>
        </is>
      </c>
      <c r="N22" s="4" t="inlineStr">
        <is>
          <t xml:space="preserve"> </t>
        </is>
      </c>
    </row>
    <row r="23">
      <c r="A23" s="4" t="inlineStr">
        <is>
          <t>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row>
    <row r="25">
      <c r="A25" s="4" t="inlineStr">
        <is>
          <t>Ordinary shares, shares issued</t>
        </is>
      </c>
      <c r="C25" s="5" t="n">
        <v>6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4" t="inlineStr">
        <is>
          <t>Board of Director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Percentage of entity's registered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5</v>
      </c>
      <c r="K28" s="4" t="inlineStr">
        <is>
          <t xml:space="preserve"> </t>
        </is>
      </c>
      <c r="M28" s="4" t="inlineStr">
        <is>
          <t xml:space="preserve"> </t>
        </is>
      </c>
      <c r="N28" s="4" t="inlineStr">
        <is>
          <t xml:space="preserve"> </t>
        </is>
      </c>
    </row>
    <row r="29">
      <c r="A29" s="4" t="inlineStr">
        <is>
          <t>Class A Ordinary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Ordinary shares, par value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1</v>
      </c>
      <c r="K31" s="7" t="n">
        <v>0.001</v>
      </c>
      <c r="M31" s="4" t="inlineStr">
        <is>
          <t xml:space="preserve"> </t>
        </is>
      </c>
      <c r="N31" s="4" t="inlineStr">
        <is>
          <t xml:space="preserve"> </t>
        </is>
      </c>
    </row>
    <row r="32">
      <c r="A32" s="4" t="inlineStr">
        <is>
          <t>Ordinary shares,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629707</v>
      </c>
      <c r="K32" s="5" t="n">
        <v>6485319</v>
      </c>
      <c r="M32" s="4" t="inlineStr">
        <is>
          <t xml:space="preserve"> </t>
        </is>
      </c>
      <c r="N32" s="4" t="inlineStr">
        <is>
          <t xml:space="preserve"> </t>
        </is>
      </c>
    </row>
    <row r="33">
      <c r="A33" s="4" t="inlineStr">
        <is>
          <t>Purchase of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7800</v>
      </c>
      <c r="K33" s="4" t="inlineStr">
        <is>
          <t xml:space="preserve"> </t>
        </is>
      </c>
      <c r="M33" s="4" t="inlineStr">
        <is>
          <t xml:space="preserve"> </t>
        </is>
      </c>
      <c r="N33" s="4" t="inlineStr">
        <is>
          <t xml:space="preserve"> </t>
        </is>
      </c>
    </row>
    <row r="34">
      <c r="A34" s="4" t="inlineStr">
        <is>
          <t>Price per shar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v>
      </c>
      <c r="K34" s="4" t="inlineStr">
        <is>
          <t xml:space="preserve"> </t>
        </is>
      </c>
      <c r="M34" s="4" t="inlineStr">
        <is>
          <t xml:space="preserve"> </t>
        </is>
      </c>
      <c r="N34" s="4" t="inlineStr">
        <is>
          <t xml:space="preserve"> </t>
        </is>
      </c>
    </row>
    <row r="35">
      <c r="A35" s="4" t="inlineStr">
        <is>
          <t>Shares converted</t>
        </is>
      </c>
      <c r="C35" s="4" t="inlineStr">
        <is>
          <t xml:space="preserve"> </t>
        </is>
      </c>
      <c r="D35" s="4" t="inlineStr">
        <is>
          <t xml:space="preserve"> </t>
        </is>
      </c>
      <c r="E35" s="5" t="n">
        <v>270000</v>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4" t="inlineStr">
        <is>
          <t>Warrants purchase</t>
        </is>
      </c>
      <c r="C36" s="4" t="inlineStr">
        <is>
          <t xml:space="preserve"> </t>
        </is>
      </c>
      <c r="D36" s="5" t="n">
        <v>8980251</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Exercise price of warrants (in Dollars per share)</t>
        </is>
      </c>
      <c r="C37" s="4" t="inlineStr">
        <is>
          <t xml:space="preserve"> </t>
        </is>
      </c>
      <c r="D37" s="7" t="n">
        <v>0.972</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Warrant exercise terms</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c r="A39" s="4" t="inlineStr">
        <is>
          <t>Ordinary shares, shares authoriz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000000</v>
      </c>
      <c r="K39" s="5" t="n">
        <v>44000000</v>
      </c>
      <c r="M39" s="4" t="inlineStr">
        <is>
          <t xml:space="preserve"> </t>
        </is>
      </c>
      <c r="N39" s="4" t="inlineStr">
        <is>
          <t xml:space="preserve"> </t>
        </is>
      </c>
    </row>
    <row r="40">
      <c r="A40" s="4" t="inlineStr">
        <is>
          <t>Ordinary shares, share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485319</v>
      </c>
      <c r="K40" s="5" t="n">
        <v>6485319</v>
      </c>
      <c r="M40" s="4" t="inlineStr">
        <is>
          <t xml:space="preserve"> </t>
        </is>
      </c>
      <c r="N40" s="4" t="inlineStr">
        <is>
          <t xml:space="preserve"> </t>
        </is>
      </c>
    </row>
    <row r="41">
      <c r="A41" s="4" t="inlineStr">
        <is>
          <t>Class A Ordinary Shares [Member] |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row>
    <row r="43">
      <c r="A43" s="4" t="inlineStr">
        <is>
          <t>Issued warrants exercised</t>
        </is>
      </c>
      <c r="C43" s="4" t="inlineStr">
        <is>
          <t xml:space="preserve"> </t>
        </is>
      </c>
      <c r="D43" s="4" t="inlineStr">
        <is>
          <t xml:space="preserve"> </t>
        </is>
      </c>
      <c r="E43" s="4" t="inlineStr">
        <is>
          <t xml:space="preserve"> </t>
        </is>
      </c>
      <c r="F43" s="5" t="n">
        <v>35319</v>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row>
    <row r="44">
      <c r="A44" s="4" t="inlineStr">
        <is>
          <t>Class A Ordinary Shares [Member] | Subsequent Ev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row>
    <row r="46">
      <c r="A46" s="4" t="inlineStr">
        <is>
          <t>Authorized share capital (in Dollars)</t>
        </is>
      </c>
      <c r="C46" s="6" t="n">
        <v>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row>
    <row r="47">
      <c r="A47" s="4" t="inlineStr">
        <is>
          <t>Divided shares</t>
        </is>
      </c>
      <c r="C47" s="5" t="n">
        <v>4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row>
    <row r="48">
      <c r="A48" s="4" t="inlineStr">
        <is>
          <t>Ordinary shares, par value (in Dollars per share)</t>
        </is>
      </c>
      <c r="C48" s="7" t="n">
        <v>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row>
    <row r="49">
      <c r="A49" s="4" t="inlineStr">
        <is>
          <t>Class B Ordinary Shar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row>
    <row r="51">
      <c r="A51" s="4" t="inlineStr">
        <is>
          <t>Ordinary shares, par value (in Dollars per sha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01</v>
      </c>
      <c r="K51" s="7" t="n">
        <v>0.001</v>
      </c>
      <c r="M51" s="4" t="inlineStr">
        <is>
          <t xml:space="preserve"> </t>
        </is>
      </c>
      <c r="N51" s="4" t="inlineStr">
        <is>
          <t xml:space="preserve"> </t>
        </is>
      </c>
    </row>
    <row r="52">
      <c r="A52" s="4" t="inlineStr">
        <is>
          <t>Ordinary shares, shares issu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670000</v>
      </c>
      <c r="K52" s="5" t="n">
        <v>5940000</v>
      </c>
      <c r="M52" s="4" t="inlineStr">
        <is>
          <t xml:space="preserve"> </t>
        </is>
      </c>
      <c r="N52" s="4" t="inlineStr">
        <is>
          <t xml:space="preserve"> </t>
        </is>
      </c>
    </row>
    <row r="53">
      <c r="A53" s="4" t="inlineStr">
        <is>
          <t>Shares converted</t>
        </is>
      </c>
      <c r="C53" s="4" t="inlineStr">
        <is>
          <t xml:space="preserve"> </t>
        </is>
      </c>
      <c r="D53" s="4" t="inlineStr">
        <is>
          <t xml:space="preserve"> </t>
        </is>
      </c>
      <c r="E53" s="5" t="n">
        <v>270000</v>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row>
    <row r="54">
      <c r="A54" s="4" t="inlineStr">
        <is>
          <t>Ordinary shares, shares authoriz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000000</v>
      </c>
      <c r="K54" s="5" t="n">
        <v>6000000</v>
      </c>
      <c r="M54" s="4" t="inlineStr">
        <is>
          <t xml:space="preserve"> </t>
        </is>
      </c>
      <c r="N54" s="4" t="inlineStr">
        <is>
          <t xml:space="preserve"> </t>
        </is>
      </c>
    </row>
    <row r="55">
      <c r="A55" s="4" t="inlineStr">
        <is>
          <t>Ordinary shares, shares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670000</v>
      </c>
      <c r="K55" s="5" t="n">
        <v>5940000</v>
      </c>
      <c r="M55" s="4" t="inlineStr">
        <is>
          <t xml:space="preserve"> </t>
        </is>
      </c>
      <c r="N55" s="4" t="inlineStr">
        <is>
          <t xml:space="preserve"> </t>
        </is>
      </c>
    </row>
    <row r="56">
      <c r="A56" s="4" t="inlineStr">
        <is>
          <t>Class B Ordinary Share [Member] | Subsequent Ev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row>
    <row r="58">
      <c r="A58" s="4" t="inlineStr">
        <is>
          <t>Authorized share capital (in Dollars)</t>
        </is>
      </c>
      <c r="C58" s="6" t="n">
        <v>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row>
    <row r="59">
      <c r="A59" s="4" t="inlineStr">
        <is>
          <t>Divided shares</t>
        </is>
      </c>
      <c r="C59" s="5" t="n">
        <v>44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row>
    <row r="60">
      <c r="A60" s="4" t="inlineStr">
        <is>
          <t>Ordinary shares, par value (in Dollars per share)</t>
        </is>
      </c>
      <c r="C60" s="7" t="n">
        <v>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row>
    <row r="61">
      <c r="A61" s="4" t="inlineStr">
        <is>
          <t>Ordinary shares, shares issued</t>
        </is>
      </c>
      <c r="C61" s="5" t="n">
        <v>6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row>
    <row r="62">
      <c r="A62" s="4" t="inlineStr">
        <is>
          <t>IP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row>
    <row r="63">
      <c r="A63" s="3" t="inlineStr">
        <is>
          <t>Share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row>
    <row r="64">
      <c r="A64" s="4" t="inlineStr">
        <is>
          <t>Public offering price (in Dollars per share)</t>
        </is>
      </c>
      <c r="C64" s="4" t="inlineStr">
        <is>
          <t xml:space="preserve"> </t>
        </is>
      </c>
      <c r="D64" s="8" t="n">
        <v>0.8100000000000001</v>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row>
    <row r="65">
      <c r="A65" s="4" t="inlineStr">
        <is>
          <t>Net proceeds (in Dollars)</t>
        </is>
      </c>
      <c r="C65" s="4" t="inlineStr">
        <is>
          <t xml:space="preserve"> </t>
        </is>
      </c>
      <c r="D65" s="4" t="inlineStr">
        <is>
          <t xml:space="preserve"> </t>
        </is>
      </c>
      <c r="E65" s="4" t="inlineStr">
        <is>
          <t xml:space="preserve"> </t>
        </is>
      </c>
      <c r="F65" s="4" t="inlineStr">
        <is>
          <t xml:space="preserve"> </t>
        </is>
      </c>
      <c r="G65" s="6" t="n">
        <v>12000000</v>
      </c>
      <c r="H65" s="4" t="inlineStr">
        <is>
          <t xml:space="preserve"> </t>
        </is>
      </c>
      <c r="I65" s="4" t="inlineStr">
        <is>
          <t xml:space="preserve"> </t>
        </is>
      </c>
      <c r="K65" s="4" t="inlineStr">
        <is>
          <t xml:space="preserve"> </t>
        </is>
      </c>
      <c r="M65" s="4" t="inlineStr">
        <is>
          <t xml:space="preserve"> </t>
        </is>
      </c>
      <c r="N65" s="4" t="inlineStr">
        <is>
          <t xml:space="preserve"> </t>
        </is>
      </c>
    </row>
    <row r="66">
      <c r="A66" s="4" t="inlineStr">
        <is>
          <t>Warrants purchase</t>
        </is>
      </c>
      <c r="C66" s="4" t="inlineStr">
        <is>
          <t xml:space="preserve"> </t>
        </is>
      </c>
      <c r="D66" s="5" t="n">
        <v>1</v>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row>
    <row r="67">
      <c r="A67" s="4" t="inlineStr">
        <is>
          <t>IPO [Member] | Class A Ordinary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row>
    <row r="69">
      <c r="A69" s="4" t="inlineStr">
        <is>
          <t>Ordinary shares, par value (in Dollars per share)</t>
        </is>
      </c>
      <c r="C69" s="4" t="inlineStr">
        <is>
          <t xml:space="preserve"> </t>
        </is>
      </c>
      <c r="D69" s="7" t="n">
        <v>0.001</v>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row>
    <row r="70">
      <c r="A70" s="4" t="inlineStr">
        <is>
          <t>Ordinary shares, shares issued</t>
        </is>
      </c>
      <c r="C70" s="4" t="inlineStr">
        <is>
          <t xml:space="preserve"> </t>
        </is>
      </c>
      <c r="D70" s="5" t="n">
        <v>8980251</v>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row>
    <row r="71">
      <c r="A71" s="4" t="inlineStr">
        <is>
          <t>Issuance of ordinary shares in initial public offerings, gross</t>
        </is>
      </c>
      <c r="C71" s="4" t="inlineStr">
        <is>
          <t xml:space="preserve"> </t>
        </is>
      </c>
      <c r="D71" s="4" t="inlineStr">
        <is>
          <t xml:space="preserve"> </t>
        </is>
      </c>
      <c r="E71" s="4" t="inlineStr">
        <is>
          <t xml:space="preserve"> </t>
        </is>
      </c>
      <c r="F71" s="4" t="inlineStr">
        <is>
          <t xml:space="preserve"> </t>
        </is>
      </c>
      <c r="G71" s="5" t="n">
        <v>3390000</v>
      </c>
      <c r="H71" s="4" t="inlineStr">
        <is>
          <t xml:space="preserve"> </t>
        </is>
      </c>
      <c r="I71" s="4" t="inlineStr">
        <is>
          <t xml:space="preserve"> </t>
        </is>
      </c>
      <c r="K71" s="4" t="inlineStr">
        <is>
          <t xml:space="preserve"> </t>
        </is>
      </c>
      <c r="M71" s="4" t="inlineStr">
        <is>
          <t xml:space="preserve"> </t>
        </is>
      </c>
      <c r="N71" s="4" t="inlineStr">
        <is>
          <t xml:space="preserve"> </t>
        </is>
      </c>
    </row>
    <row r="72">
      <c r="A72" s="4" t="inlineStr">
        <is>
          <t>Public offering price (in Dollars per share)</t>
        </is>
      </c>
      <c r="C72" s="4" t="inlineStr">
        <is>
          <t xml:space="preserve"> </t>
        </is>
      </c>
      <c r="D72" s="4" t="inlineStr">
        <is>
          <t xml:space="preserve"> </t>
        </is>
      </c>
      <c r="E72" s="4" t="inlineStr">
        <is>
          <t xml:space="preserve"> </t>
        </is>
      </c>
      <c r="F72" s="4" t="inlineStr">
        <is>
          <t xml:space="preserve"> </t>
        </is>
      </c>
      <c r="G72" s="6" t="n">
        <v>4</v>
      </c>
      <c r="H72" s="4" t="inlineStr">
        <is>
          <t xml:space="preserve"> </t>
        </is>
      </c>
      <c r="I72" s="4" t="inlineStr">
        <is>
          <t xml:space="preserve"> </t>
        </is>
      </c>
      <c r="K72" s="4" t="inlineStr">
        <is>
          <t xml:space="preserve"> </t>
        </is>
      </c>
      <c r="M72" s="4" t="inlineStr">
        <is>
          <t xml:space="preserve"> </t>
        </is>
      </c>
      <c r="N72" s="4" t="inlineStr">
        <is>
          <t xml:space="preserve"> </t>
        </is>
      </c>
    </row>
    <row r="73">
      <c r="A73" s="4" t="inlineStr">
        <is>
          <t>Gross proceeds (in Dollars)</t>
        </is>
      </c>
      <c r="C73" s="4" t="inlineStr">
        <is>
          <t xml:space="preserve"> </t>
        </is>
      </c>
      <c r="D73" s="4" t="inlineStr">
        <is>
          <t xml:space="preserve"> </t>
        </is>
      </c>
      <c r="E73" s="4" t="inlineStr">
        <is>
          <t xml:space="preserve"> </t>
        </is>
      </c>
      <c r="F73" s="4" t="inlineStr">
        <is>
          <t xml:space="preserve"> </t>
        </is>
      </c>
      <c r="G73" s="6" t="n">
        <v>13600000</v>
      </c>
      <c r="H73" s="4" t="inlineStr">
        <is>
          <t xml:space="preserve"> </t>
        </is>
      </c>
      <c r="I73" s="4" t="inlineStr">
        <is>
          <t xml:space="preserve"> </t>
        </is>
      </c>
      <c r="K73" s="4" t="inlineStr">
        <is>
          <t xml:space="preserve"> </t>
        </is>
      </c>
      <c r="M73" s="4" t="inlineStr">
        <is>
          <t xml:space="preserve"> </t>
        </is>
      </c>
      <c r="N73" s="4" t="inlineStr">
        <is>
          <t xml:space="preserve"> </t>
        </is>
      </c>
    </row>
    <row r="74"/>
    <row r="75">
      <c r="A75" s="4" t="inlineStr">
        <is>
          <t>[1]Retrospectively restated for effect of the authorized shares increased
on March 12, 2025 (see Note 15)</t>
        </is>
      </c>
    </row>
  </sheetData>
  <mergeCells count="6">
    <mergeCell ref="A75:M75"/>
    <mergeCell ref="K2:L2"/>
    <mergeCell ref="I2:J2"/>
    <mergeCell ref="A74:M74"/>
    <mergeCell ref="A1:B2"/>
    <mergeCell ref="I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Details) - Operating Segment [Member] - USD ($)</t>
        </is>
      </c>
      <c r="B1" s="2" t="inlineStr">
        <is>
          <t>12 Months Ended</t>
        </is>
      </c>
    </row>
    <row r="2">
      <c r="B2" s="2" t="inlineStr">
        <is>
          <t>Dec. 31, 2024</t>
        </is>
      </c>
      <c r="C2" s="2" t="inlineStr">
        <is>
          <t>Dec. 31, 2023</t>
        </is>
      </c>
      <c r="D2" s="2" t="inlineStr">
        <is>
          <t>Dec. 31, 2022</t>
        </is>
      </c>
    </row>
    <row r="3">
      <c r="A3" s="3" t="inlineStr">
        <is>
          <t>Schedule of Segment Information [Line items]</t>
        </is>
      </c>
      <c r="B3" s="4" t="inlineStr">
        <is>
          <t xml:space="preserve"> </t>
        </is>
      </c>
      <c r="C3" s="4" t="inlineStr">
        <is>
          <t xml:space="preserve"> </t>
        </is>
      </c>
      <c r="D3" s="4" t="inlineStr">
        <is>
          <t xml:space="preserve"> </t>
        </is>
      </c>
    </row>
    <row r="4">
      <c r="A4" s="4" t="inlineStr">
        <is>
          <t>Revenue</t>
        </is>
      </c>
      <c r="B4" s="6" t="n">
        <v>18227537</v>
      </c>
      <c r="C4" s="6" t="n">
        <v>17252662</v>
      </c>
      <c r="D4" s="6" t="n">
        <v>13272075</v>
      </c>
    </row>
    <row r="5">
      <c r="A5" s="3" t="inlineStr">
        <is>
          <t>Less:</t>
        </is>
      </c>
      <c r="B5" s="4" t="inlineStr">
        <is>
          <t xml:space="preserve"> </t>
        </is>
      </c>
      <c r="C5" s="4" t="inlineStr">
        <is>
          <t xml:space="preserve"> </t>
        </is>
      </c>
      <c r="D5" s="4" t="inlineStr">
        <is>
          <t xml:space="preserve"> </t>
        </is>
      </c>
    </row>
    <row r="6">
      <c r="A6" s="4" t="inlineStr">
        <is>
          <t>Cost of revenue</t>
        </is>
      </c>
      <c r="B6" s="5" t="n">
        <v>11033219</v>
      </c>
      <c r="C6" s="5" t="n">
        <v>9105337</v>
      </c>
      <c r="D6" s="5" t="n">
        <v>7169404</v>
      </c>
    </row>
    <row r="7">
      <c r="A7" s="4" t="inlineStr">
        <is>
          <t>Selling expenses</t>
        </is>
      </c>
      <c r="B7" s="5" t="n">
        <v>4757279</v>
      </c>
      <c r="C7" s="5" t="n">
        <v>4882958</v>
      </c>
      <c r="D7" s="5" t="n">
        <v>3697909</v>
      </c>
    </row>
    <row r="8">
      <c r="A8" s="4" t="inlineStr">
        <is>
          <t>General and administrative expenses</t>
        </is>
      </c>
      <c r="B8" s="5" t="n">
        <v>2966659</v>
      </c>
      <c r="C8" s="5" t="n">
        <v>3874868</v>
      </c>
      <c r="D8" s="5" t="n">
        <v>3842787</v>
      </c>
    </row>
    <row r="9">
      <c r="A9" s="4" t="inlineStr">
        <is>
          <t>Income (loss) from operations</t>
        </is>
      </c>
      <c r="B9" s="5" t="n">
        <v>-529620</v>
      </c>
      <c r="C9" s="5" t="n">
        <v>-610501</v>
      </c>
      <c r="D9" s="5" t="n">
        <v>-1438025</v>
      </c>
    </row>
    <row r="10">
      <c r="A10" s="3" t="inlineStr">
        <is>
          <t>Other income (expense)</t>
        </is>
      </c>
      <c r="B10" s="4" t="inlineStr">
        <is>
          <t xml:space="preserve"> </t>
        </is>
      </c>
      <c r="C10" s="4" t="inlineStr">
        <is>
          <t xml:space="preserve"> </t>
        </is>
      </c>
      <c r="D10" s="4" t="inlineStr">
        <is>
          <t xml:space="preserve"> </t>
        </is>
      </c>
    </row>
    <row r="11">
      <c r="A11" s="4" t="inlineStr">
        <is>
          <t>Interest (expense) income, net</t>
        </is>
      </c>
      <c r="B11" s="5" t="n">
        <v>-50928</v>
      </c>
      <c r="C11" s="5" t="n">
        <v>35505</v>
      </c>
      <c r="D11" s="5" t="n">
        <v>-35457</v>
      </c>
    </row>
    <row r="12">
      <c r="A12" s="4" t="inlineStr">
        <is>
          <t>Other (expense) income, net</t>
        </is>
      </c>
      <c r="B12" s="4" t="inlineStr">
        <is>
          <t xml:space="preserve"> </t>
        </is>
      </c>
      <c r="C12" s="5" t="n">
        <v>193425</v>
      </c>
      <c r="D12" s="5" t="n">
        <v>194824</v>
      </c>
    </row>
    <row r="13">
      <c r="A13" s="4" t="inlineStr">
        <is>
          <t>Other income, net</t>
        </is>
      </c>
      <c r="B13" s="5" t="n">
        <v>687492</v>
      </c>
      <c r="C13" s="4" t="inlineStr">
        <is>
          <t xml:space="preserve"> </t>
        </is>
      </c>
      <c r="D13" s="4" t="inlineStr">
        <is>
          <t xml:space="preserve"> </t>
        </is>
      </c>
    </row>
    <row r="14">
      <c r="A14" s="4" t="inlineStr">
        <is>
          <t>Interest income from long term debt investment</t>
        </is>
      </c>
      <c r="B14" s="5" t="n">
        <v>723945</v>
      </c>
      <c r="C14" s="5" t="n">
        <v>534575</v>
      </c>
      <c r="D14" s="4" t="inlineStr">
        <is>
          <t xml:space="preserve"> </t>
        </is>
      </c>
    </row>
    <row r="15">
      <c r="A15" s="4" t="inlineStr">
        <is>
          <t>Profit (loss) before income tax expense</t>
        </is>
      </c>
      <c r="B15" s="5" t="n">
        <v>830889</v>
      </c>
      <c r="C15" s="5" t="n">
        <v>153004</v>
      </c>
      <c r="D15" s="5" t="n">
        <v>-1278658</v>
      </c>
    </row>
    <row r="16">
      <c r="A16" s="4" t="inlineStr">
        <is>
          <t>Income tax expense</t>
        </is>
      </c>
      <c r="B16" s="5" t="n">
        <v>-74604</v>
      </c>
      <c r="C16" s="5" t="n">
        <v>-119416</v>
      </c>
      <c r="D16" s="5" t="n">
        <v>-9547</v>
      </c>
    </row>
    <row r="17">
      <c r="A17" s="4" t="inlineStr">
        <is>
          <t>Net income (loss)</t>
        </is>
      </c>
      <c r="B17" s="5" t="n">
        <v>756285</v>
      </c>
      <c r="C17" s="5" t="n">
        <v>33588</v>
      </c>
      <c r="D17" s="5" t="n">
        <v>-1288205</v>
      </c>
    </row>
    <row r="18">
      <c r="A18" s="4" t="inlineStr">
        <is>
          <t>Depreciation</t>
        </is>
      </c>
      <c r="B18" s="5" t="n">
        <v>823869</v>
      </c>
      <c r="C18" s="5" t="n">
        <v>831820</v>
      </c>
      <c r="D18" s="5" t="n">
        <v>701461</v>
      </c>
    </row>
    <row r="19">
      <c r="A19" s="4" t="inlineStr">
        <is>
          <t>Capital expenditures</t>
        </is>
      </c>
      <c r="B19" s="5" t="n">
        <v>583313</v>
      </c>
      <c r="C19" s="5" t="n">
        <v>2113964</v>
      </c>
      <c r="D19" s="5" t="n">
        <v>860034</v>
      </c>
    </row>
    <row r="20">
      <c r="A20" s="4" t="inlineStr">
        <is>
          <t>China [Member]</t>
        </is>
      </c>
      <c r="B20" s="4" t="inlineStr">
        <is>
          <t xml:space="preserve"> </t>
        </is>
      </c>
      <c r="C20" s="4" t="inlineStr">
        <is>
          <t xml:space="preserve"> </t>
        </is>
      </c>
      <c r="D20" s="4" t="inlineStr">
        <is>
          <t xml:space="preserve"> </t>
        </is>
      </c>
    </row>
    <row r="21">
      <c r="A21" s="3" t="inlineStr">
        <is>
          <t>Schedule of Segment Information [Line items]</t>
        </is>
      </c>
      <c r="B21" s="4" t="inlineStr">
        <is>
          <t xml:space="preserve"> </t>
        </is>
      </c>
      <c r="C21" s="4" t="inlineStr">
        <is>
          <t xml:space="preserve"> </t>
        </is>
      </c>
      <c r="D21" s="4" t="inlineStr">
        <is>
          <t xml:space="preserve"> </t>
        </is>
      </c>
    </row>
    <row r="22">
      <c r="A22" s="4" t="inlineStr">
        <is>
          <t>Revenue</t>
        </is>
      </c>
      <c r="B22" s="5" t="n">
        <v>16142693</v>
      </c>
      <c r="C22" s="5" t="n">
        <v>14314156</v>
      </c>
      <c r="D22" s="5" t="n">
        <v>9491208</v>
      </c>
    </row>
    <row r="23">
      <c r="A23" s="3" t="inlineStr">
        <is>
          <t>Less:</t>
        </is>
      </c>
      <c r="B23" s="4" t="inlineStr">
        <is>
          <t xml:space="preserve"> </t>
        </is>
      </c>
      <c r="C23" s="4" t="inlineStr">
        <is>
          <t xml:space="preserve"> </t>
        </is>
      </c>
      <c r="D23" s="4" t="inlineStr">
        <is>
          <t xml:space="preserve"> </t>
        </is>
      </c>
    </row>
    <row r="24">
      <c r="A24" s="4" t="inlineStr">
        <is>
          <t>Cost of revenue</t>
        </is>
      </c>
      <c r="B24" s="5" t="n">
        <v>8961237</v>
      </c>
      <c r="C24" s="5" t="n">
        <v>7196311</v>
      </c>
      <c r="D24" s="5" t="n">
        <v>5080616</v>
      </c>
    </row>
    <row r="25">
      <c r="A25" s="4" t="inlineStr">
        <is>
          <t>Selling expenses</t>
        </is>
      </c>
      <c r="B25" s="5" t="n">
        <v>3929035</v>
      </c>
      <c r="C25" s="5" t="n">
        <v>4089650</v>
      </c>
      <c r="D25" s="5" t="n">
        <v>2754399</v>
      </c>
    </row>
    <row r="26">
      <c r="A26" s="4" t="inlineStr">
        <is>
          <t>General and administrative expenses</t>
        </is>
      </c>
      <c r="B26" s="5" t="n">
        <v>905811</v>
      </c>
      <c r="C26" s="5" t="n">
        <v>1066993</v>
      </c>
      <c r="D26" s="5" t="n">
        <v>686078</v>
      </c>
    </row>
    <row r="27">
      <c r="A27" s="4" t="inlineStr">
        <is>
          <t>Income (loss) from operations</t>
        </is>
      </c>
      <c r="B27" s="5" t="n">
        <v>2346610</v>
      </c>
      <c r="C27" s="5" t="n">
        <v>1961202</v>
      </c>
      <c r="D27" s="5" t="n">
        <v>970115</v>
      </c>
    </row>
    <row r="28">
      <c r="A28" s="3" t="inlineStr">
        <is>
          <t>Other income (expense)</t>
        </is>
      </c>
      <c r="B28" s="4" t="inlineStr">
        <is>
          <t xml:space="preserve"> </t>
        </is>
      </c>
      <c r="C28" s="4" t="inlineStr">
        <is>
          <t xml:space="preserve"> </t>
        </is>
      </c>
      <c r="D28" s="4" t="inlineStr">
        <is>
          <t xml:space="preserve"> </t>
        </is>
      </c>
    </row>
    <row r="29">
      <c r="A29" s="4" t="inlineStr">
        <is>
          <t>Interest (expense) income, net</t>
        </is>
      </c>
      <c r="B29" s="5" t="n">
        <v>-134517</v>
      </c>
      <c r="C29" s="5" t="n">
        <v>-31395</v>
      </c>
      <c r="D29" s="5" t="n">
        <v>-35457</v>
      </c>
    </row>
    <row r="30">
      <c r="A30" s="4" t="inlineStr">
        <is>
          <t>Other (expense) income, net</t>
        </is>
      </c>
      <c r="B30" s="4" t="inlineStr">
        <is>
          <t xml:space="preserve"> </t>
        </is>
      </c>
      <c r="C30" s="5" t="n">
        <v>-93636</v>
      </c>
      <c r="D30" s="5" t="n">
        <v>-790</v>
      </c>
    </row>
    <row r="31">
      <c r="A31" s="4" t="inlineStr">
        <is>
          <t>Other income, net</t>
        </is>
      </c>
      <c r="B31" s="5" t="n">
        <v>9445</v>
      </c>
      <c r="C31" s="4" t="inlineStr">
        <is>
          <t xml:space="preserve"> </t>
        </is>
      </c>
      <c r="D31" s="4" t="inlineStr">
        <is>
          <t xml:space="preserve"> </t>
        </is>
      </c>
    </row>
    <row r="32">
      <c r="A32" s="4" t="inlineStr">
        <is>
          <t>Interest income from long term debt investment</t>
        </is>
      </c>
      <c r="B32" s="4" t="inlineStr">
        <is>
          <t xml:space="preserve"> </t>
        </is>
      </c>
      <c r="C32" s="4" t="inlineStr">
        <is>
          <t xml:space="preserve"> </t>
        </is>
      </c>
      <c r="D32" s="4" t="inlineStr">
        <is>
          <t xml:space="preserve"> </t>
        </is>
      </c>
    </row>
    <row r="33">
      <c r="A33" s="4" t="inlineStr">
        <is>
          <t>Profit (loss) before income tax expense</t>
        </is>
      </c>
      <c r="B33" s="5" t="n">
        <v>2221538</v>
      </c>
      <c r="C33" s="5" t="n">
        <v>1836171</v>
      </c>
      <c r="D33" s="5" t="n">
        <v>933868</v>
      </c>
    </row>
    <row r="34">
      <c r="A34" s="4" t="inlineStr">
        <is>
          <t>Income tax expense</t>
        </is>
      </c>
      <c r="B34" s="5" t="n">
        <v>-74604</v>
      </c>
      <c r="C34" s="5" t="n">
        <v>-119416</v>
      </c>
      <c r="D34" s="5" t="n">
        <v>-9547</v>
      </c>
    </row>
    <row r="35">
      <c r="A35" s="4" t="inlineStr">
        <is>
          <t>Net income (loss)</t>
        </is>
      </c>
      <c r="B35" s="5" t="n">
        <v>2146934</v>
      </c>
      <c r="C35" s="5" t="n">
        <v>1716755</v>
      </c>
      <c r="D35" s="5" t="n">
        <v>924321</v>
      </c>
    </row>
    <row r="36">
      <c r="A36" s="4" t="inlineStr">
        <is>
          <t>Depreciation</t>
        </is>
      </c>
      <c r="B36" s="5" t="n">
        <v>465689</v>
      </c>
      <c r="C36" s="5" t="n">
        <v>455144</v>
      </c>
      <c r="D36" s="5" t="n">
        <v>385736</v>
      </c>
    </row>
    <row r="37">
      <c r="A37" s="4" t="inlineStr">
        <is>
          <t>Capital expenditures</t>
        </is>
      </c>
      <c r="B37" s="5" t="n">
        <v>578126</v>
      </c>
      <c r="C37" s="5" t="n">
        <v>686885</v>
      </c>
      <c r="D37" s="5" t="n">
        <v>671965</v>
      </c>
    </row>
    <row r="38">
      <c r="A38" s="4" t="inlineStr">
        <is>
          <t>United States and Others [Member]</t>
        </is>
      </c>
      <c r="B38" s="4" t="inlineStr">
        <is>
          <t xml:space="preserve"> </t>
        </is>
      </c>
      <c r="C38" s="4" t="inlineStr">
        <is>
          <t xml:space="preserve"> </t>
        </is>
      </c>
      <c r="D38" s="4" t="inlineStr">
        <is>
          <t xml:space="preserve"> </t>
        </is>
      </c>
    </row>
    <row r="39">
      <c r="A39" s="3" t="inlineStr">
        <is>
          <t>Schedule of Segment Information [Line items]</t>
        </is>
      </c>
      <c r="B39" s="4" t="inlineStr">
        <is>
          <t xml:space="preserve"> </t>
        </is>
      </c>
      <c r="C39" s="4" t="inlineStr">
        <is>
          <t xml:space="preserve"> </t>
        </is>
      </c>
      <c r="D39" s="4" t="inlineStr">
        <is>
          <t xml:space="preserve"> </t>
        </is>
      </c>
    </row>
    <row r="40">
      <c r="A40" s="4" t="inlineStr">
        <is>
          <t>Revenue</t>
        </is>
      </c>
      <c r="B40" s="5" t="n">
        <v>2084844</v>
      </c>
      <c r="C40" s="5" t="n">
        <v>2938506</v>
      </c>
      <c r="D40" s="5" t="n">
        <v>3780867</v>
      </c>
    </row>
    <row r="41">
      <c r="A41" s="3" t="inlineStr">
        <is>
          <t>Less:</t>
        </is>
      </c>
      <c r="B41" s="4" t="inlineStr">
        <is>
          <t xml:space="preserve"> </t>
        </is>
      </c>
      <c r="C41" s="4" t="inlineStr">
        <is>
          <t xml:space="preserve"> </t>
        </is>
      </c>
      <c r="D41" s="4" t="inlineStr">
        <is>
          <t xml:space="preserve"> </t>
        </is>
      </c>
    </row>
    <row r="42">
      <c r="A42" s="4" t="inlineStr">
        <is>
          <t>Cost of revenue</t>
        </is>
      </c>
      <c r="B42" s="5" t="n">
        <v>2071982</v>
      </c>
      <c r="C42" s="5" t="n">
        <v>1909026</v>
      </c>
      <c r="D42" s="5" t="n">
        <v>2088788</v>
      </c>
    </row>
    <row r="43">
      <c r="A43" s="4" t="inlineStr">
        <is>
          <t>Selling expenses</t>
        </is>
      </c>
      <c r="B43" s="5" t="n">
        <v>828244</v>
      </c>
      <c r="C43" s="5" t="n">
        <v>793308</v>
      </c>
      <c r="D43" s="5" t="n">
        <v>943510</v>
      </c>
    </row>
    <row r="44">
      <c r="A44" s="4" t="inlineStr">
        <is>
          <t>General and administrative expenses</t>
        </is>
      </c>
      <c r="B44" s="5" t="n">
        <v>2060848</v>
      </c>
      <c r="C44" s="5" t="n">
        <v>2807875</v>
      </c>
      <c r="D44" s="5" t="n">
        <v>3156709</v>
      </c>
    </row>
    <row r="45">
      <c r="A45" s="4" t="inlineStr">
        <is>
          <t>Income (loss) from operations</t>
        </is>
      </c>
      <c r="B45" s="5" t="n">
        <v>-2876230</v>
      </c>
      <c r="C45" s="5" t="n">
        <v>-2571703</v>
      </c>
      <c r="D45" s="5" t="n">
        <v>-2408140</v>
      </c>
    </row>
    <row r="46">
      <c r="A46" s="3" t="inlineStr">
        <is>
          <t>Other income (expense)</t>
        </is>
      </c>
      <c r="B46" s="4" t="inlineStr">
        <is>
          <t xml:space="preserve"> </t>
        </is>
      </c>
      <c r="C46" s="4" t="inlineStr">
        <is>
          <t xml:space="preserve"> </t>
        </is>
      </c>
      <c r="D46" s="4" t="inlineStr">
        <is>
          <t xml:space="preserve"> </t>
        </is>
      </c>
    </row>
    <row r="47">
      <c r="A47" s="4" t="inlineStr">
        <is>
          <t>Interest (expense) income, net</t>
        </is>
      </c>
      <c r="B47" s="5" t="n">
        <v>83589</v>
      </c>
      <c r="C47" s="5" t="n">
        <v>66900</v>
      </c>
      <c r="D47" s="4" t="inlineStr">
        <is>
          <t xml:space="preserve"> </t>
        </is>
      </c>
    </row>
    <row r="48">
      <c r="A48" s="4" t="inlineStr">
        <is>
          <t>Other (expense) income, net</t>
        </is>
      </c>
      <c r="B48" s="4" t="inlineStr">
        <is>
          <t xml:space="preserve"> </t>
        </is>
      </c>
      <c r="C48" s="5" t="n">
        <v>287061</v>
      </c>
      <c r="D48" s="5" t="n">
        <v>195614</v>
      </c>
    </row>
    <row r="49">
      <c r="A49" s="4" t="inlineStr">
        <is>
          <t>Other income, net</t>
        </is>
      </c>
      <c r="B49" s="5" t="n">
        <v>678047</v>
      </c>
      <c r="C49" s="4" t="inlineStr">
        <is>
          <t xml:space="preserve"> </t>
        </is>
      </c>
      <c r="D49" s="4" t="inlineStr">
        <is>
          <t xml:space="preserve"> </t>
        </is>
      </c>
    </row>
    <row r="50">
      <c r="A50" s="4" t="inlineStr">
        <is>
          <t>Interest income from long term debt investment</t>
        </is>
      </c>
      <c r="B50" s="5" t="n">
        <v>723945</v>
      </c>
      <c r="C50" s="5" t="n">
        <v>534575</v>
      </c>
      <c r="D50" s="4" t="inlineStr">
        <is>
          <t xml:space="preserve"> </t>
        </is>
      </c>
    </row>
    <row r="51">
      <c r="A51" s="4" t="inlineStr">
        <is>
          <t>Profit (loss) before income tax expense</t>
        </is>
      </c>
      <c r="B51" s="5" t="n">
        <v>-1390649</v>
      </c>
      <c r="C51" s="5" t="n">
        <v>-1683167</v>
      </c>
      <c r="D51" s="5" t="n">
        <v>-2212526</v>
      </c>
    </row>
    <row r="52">
      <c r="A52" s="4" t="inlineStr">
        <is>
          <t>Income tax expense</t>
        </is>
      </c>
      <c r="B52" s="4" t="inlineStr">
        <is>
          <t xml:space="preserve"> </t>
        </is>
      </c>
      <c r="C52" s="4" t="inlineStr">
        <is>
          <t xml:space="preserve"> </t>
        </is>
      </c>
      <c r="D52" s="4" t="inlineStr">
        <is>
          <t xml:space="preserve"> </t>
        </is>
      </c>
    </row>
    <row r="53">
      <c r="A53" s="4" t="inlineStr">
        <is>
          <t>Net income (loss)</t>
        </is>
      </c>
      <c r="B53" s="5" t="n">
        <v>-1390649</v>
      </c>
      <c r="C53" s="5" t="n">
        <v>-1683167</v>
      </c>
      <c r="D53" s="5" t="n">
        <v>-2212526</v>
      </c>
    </row>
    <row r="54">
      <c r="A54" s="4" t="inlineStr">
        <is>
          <t>Depreciation</t>
        </is>
      </c>
      <c r="B54" s="5" t="n">
        <v>358180</v>
      </c>
      <c r="C54" s="5" t="n">
        <v>376676</v>
      </c>
      <c r="D54" s="5" t="n">
        <v>315725</v>
      </c>
    </row>
    <row r="55">
      <c r="A55" s="4" t="inlineStr">
        <is>
          <t>Capital expenditures</t>
        </is>
      </c>
      <c r="B55" s="6" t="n">
        <v>5187</v>
      </c>
      <c r="C55" s="6" t="n">
        <v>1427079</v>
      </c>
      <c r="D55" s="6" t="n">
        <v>18806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and Liabilities (Details) - Operating Segments [Member] - USD ($)</t>
        </is>
      </c>
      <c r="B1" s="2" t="inlineStr">
        <is>
          <t>Dec. 31, 2024</t>
        </is>
      </c>
      <c r="C1" s="2" t="inlineStr">
        <is>
          <t>Dec. 31, 2023</t>
        </is>
      </c>
    </row>
    <row r="2">
      <c r="A2" s="3" t="inlineStr">
        <is>
          <t>Total assets:</t>
        </is>
      </c>
      <c r="B2" s="4" t="inlineStr">
        <is>
          <t xml:space="preserve"> </t>
        </is>
      </c>
      <c r="C2" s="4" t="inlineStr">
        <is>
          <t xml:space="preserve"> </t>
        </is>
      </c>
    </row>
    <row r="3">
      <c r="A3" s="4" t="inlineStr">
        <is>
          <t>Total assets</t>
        </is>
      </c>
      <c r="B3" s="6" t="n">
        <v>41775834</v>
      </c>
      <c r="C3" s="6" t="n">
        <v>38434296</v>
      </c>
    </row>
    <row r="4">
      <c r="A4" s="3" t="inlineStr">
        <is>
          <t>Total liabilities:</t>
        </is>
      </c>
      <c r="B4" s="4" t="inlineStr">
        <is>
          <t xml:space="preserve"> </t>
        </is>
      </c>
      <c r="C4" s="4" t="inlineStr">
        <is>
          <t xml:space="preserve"> </t>
        </is>
      </c>
    </row>
    <row r="5">
      <c r="A5" s="4" t="inlineStr">
        <is>
          <t>Total liabilities</t>
        </is>
      </c>
      <c r="B5" s="5" t="n">
        <v>23350388</v>
      </c>
      <c r="C5" s="5" t="n">
        <v>26419940</v>
      </c>
    </row>
    <row r="6">
      <c r="A6" s="4" t="inlineStr">
        <is>
          <t>China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22487303</v>
      </c>
      <c r="C8" s="5" t="n">
        <v>12954728</v>
      </c>
    </row>
    <row r="9">
      <c r="A9" s="3" t="inlineStr">
        <is>
          <t>Total liabilities:</t>
        </is>
      </c>
      <c r="B9" s="4" t="inlineStr">
        <is>
          <t xml:space="preserve"> </t>
        </is>
      </c>
      <c r="C9" s="4" t="inlineStr">
        <is>
          <t xml:space="preserve"> </t>
        </is>
      </c>
    </row>
    <row r="10">
      <c r="A10" s="4" t="inlineStr">
        <is>
          <t>Total liabilities</t>
        </is>
      </c>
      <c r="B10" s="5" t="n">
        <v>17366824</v>
      </c>
      <c r="C10" s="5" t="n">
        <v>14860078</v>
      </c>
    </row>
    <row r="11">
      <c r="A11" s="4" t="inlineStr">
        <is>
          <t>United Stat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19288531</v>
      </c>
      <c r="C13" s="5" t="n">
        <v>25479568</v>
      </c>
    </row>
    <row r="14">
      <c r="A14" s="3" t="inlineStr">
        <is>
          <t>Total liabilities:</t>
        </is>
      </c>
      <c r="B14" s="4" t="inlineStr">
        <is>
          <t xml:space="preserve"> </t>
        </is>
      </c>
      <c r="C14" s="4" t="inlineStr">
        <is>
          <t xml:space="preserve"> </t>
        </is>
      </c>
    </row>
    <row r="15">
      <c r="A15" s="4" t="inlineStr">
        <is>
          <t>Total liabilities</t>
        </is>
      </c>
      <c r="B15" s="6" t="n">
        <v>5983564</v>
      </c>
      <c r="C15" s="6" t="n">
        <v>11559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Chanson International Holding (“Chanson
International,” or the “Company”), formerly known as RON Holding Limited, was incorporated under the laws of the Cayman
Islands on July 26, 2019 as a holding company. Chanson International owns 100% of the equity interests of Deen Global Limited (“Deen
Global”), a limited liability company incorporated under the laws of British Virgin Islands (“BVI”) on August 13, 2019.
Deen Global owns 100% of the equity interests of Jenyd Holdings Limited (“Jenyd”), a business company incorporated in
accordance with the laws and regulations of Hong Kong on September 13, 2019. Chanson International, Deen Global, and Jenyd
are currently not engaging in any active business operations and merely acting as holding companies. Xinjiang United Family Trading Co., Ltd. (“Xinjiang
United Family”), is a company incorporated on August 7, 2009 in the People’s Republic of China (the “PRC”), with
a registered capital of RMB6 million (approximately $0.88 million). On September 27, 2020, the original shareholders of Xinjiang
United Family signed a share transfer agreement and transferred their 100% ownership interest in Xinjiang United Family to Jenyd,
and accordingly Xinjiang United Family became a wholly foreign-owned enterprise (“WFOE”) and a wholly-owned subsidiary of
Jenyd. Xinjiang United Family operates a bakery chain
in China’s Xinjiang autonomous region under the brand name of “George●Chanson.” The chain currently consists of
five directly-owned high-end bakery stores in the City of Urumqi and 52 bakery stores organized as individually-owned businesses known
as the United Family Group (each a “UFG entity” and, collectively, the “UFG entities”) in Xinjiang region. The
UFG entities are owned by the original shareholders of Xinjiang United Family but operated under a series of contractual agreements signed
between the owners of these UFG entities and Xinjiang United Family. On April 17, 2015, Xinjiang United Family incorporated
a wholly-owned subsidiary, George Chanson (NY) Corp. (“Chanson NY”), in the State of New York, which owns and operates Chanson
23rd Street LLC (“Chanson 23rd Street”), a modern European-style café and eatery that specializes in the art of making
French-style viennoiseries and pastries in the heart of Manhattan’s Flatiron District. On February 20, 2020, the Company’s
Chairman, Mr. Gang Li, formed Chanson 355 Greenwich LLC (“Chanson Greenwich”), a New York limited liability company, and subsequently
assigned his membership interests in Chanson Greenwich to Chanson NY on September 28, 2020. After the transfer, Chanson Greenwich became
a wholly owned subsidiary of Chanson NY. Chanson Greenwich is another boutique café in Manhattan opened in December 2021, and closed
in the second half of fiscal year 2023. On April 21, 2021, Chanson NY formed a wholly owned subsidiary, Chanson Management LLC, a Delaware
limited liability company. On August 5, 2021, Chanson NY formed a wholly owned subsidiary, Chanson 1293 3rd Ave LLC (“Chanson 3rd
Ave”), a New York limited liability company. On March 21, 2022, Chanson NY formed a wholly owned subsidiary, Chanson 2040 Broadway
LLC (“Chanson Broadway”), a New York limited liability company. Chanson 3rd Ave and Chanson Broadway are another two boutique
cafés opened in March 2023 and July 2023, respectively. Reorganization In connection with its initial public offering,
the Company has undertaken a reorganization of its legal structure (the “Reorganization”). The Reorganization involved the
incorporation of Chanson International, Deen Global, and Jenyd, the entry into a Share Transfer Agreement to transfer the ownership interest
in Xinjiang United Family from its original shareholders to Jenyd, and the signing of a series of contractual agreements between Xinjiang
United Family and the owners of the UFG entities. After the Reorganization, Chanson International became the ultimate holding company
of Xinjiang United Family and Xinjiang United Family became the primary beneficiary of the UFG entities through the VIE Agreements, as
further discussed below. Xinjiang United Family entered into a series of
contractual arrangements with the owners of the 22 UFG entities on May 2, 2020, and with the owners of three newly established UFG entities
in fiscal year 2020, five newly established UFG entities in fiscal year 2021, one newly established UFG entity in fiscal year 2022, nine
newly established UFG entity in fiscal year 2023, and twenty newly established UFG entities in fiscal year 2024, respectively. Three of
these UFG entities were closed in fiscal year 2021, three of these UFG entities were closed in fiscal year 2023 and two of these UFG entities
were closed in fiscal year 2024. These agreements include Exclusive Service Agreements, Pledge Agreements, Call Option Agreements, Operating
Rights Proxy and Powers of Attorney Agreements and Spousal Consents (collectively, the “VIE Agreements”). Pursuant to the
above VIE Agreements, Xinjiang United Family has the exclusive right to provide the UFG entities with consulting services related to business
operations including operational and management consulting services. The VIE Agreements obligate Xinjiang United Family to absorb all
of the risk of loss from business activities of these UFG entities and entitle Xinjiang United Family to receive all of their residual
returns. In essence, Xinjiang United Family has gained the power to direct activities of the UFG entities that most significantly impact
their economic performance, and the right to receive benefits from the UFG entities that could potentially be significant to them. Therefore,
the Company believes that Xinjiang United Family has a controlling financial interest in and is the primary beneficiary of the UFG entities
and these UFG entities should be considered as Variable Interest Entities (“VIEs”) under the Statement of Financial Accounting
Standards Board (“FASB”) Accounting Standards Codification (“ASC”) 810 Consolidation The Company, together with its wholly owned subsidiaries
are under common control by the same shareholders before and after the Reorganization and therefore the consolidation of the Company and
its subsidiaries has been accounted for at historical cost. After the Reorganization, the consolidated financial
statements of the Company include the following entities: 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52 UFG entities 2012 to 2024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losed in the second half of fiscal year 2023 Chanson Management LLC April 21, 2021 Delaware 100% Consultancy and management support Chanson 3rd Ave August 5, 2021 New York 100% Eat-in services and bakery products and beverage products Chanson Broadway March 21, 2022 New York 100% Eat-in services and bakery products and beverage products The VIE contractual arrangements The UFG entities are controlled
by the Company through contractual arrangements in lieu of direct equity ownership by the Company or any of its subsidiaries.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njiang United Family is
deemed to have a controlling financial interest in and be the primary beneficiary of the UFG entities because it has both of the following
characteristics:
● The power to direct activities at the UFG entities that most significantly impact such entities’ economic performance, and
● The obligation to absorb losses of, and the right to receive benefits from, the UFG entities that could potentially be significant to such entities. Pursuant to the contractual arrangements with
the UFG entities, the UFG entities pay service fees equal to all of their net profit after tax payments to Xinjiang United Family. At
the same time, Xinjiang United Family is obligated to absorb all of their losses. Such contractual arrangements are designed so that the
operation of the UFG entities is for the benefit of Xinjiang United Family and, ultimately, the Company. Risks associated with the VIE structure The Company believes that the contractual arrangements
with the UFG entities and their respective owners are in compliance with PRC laws and regulations and are legally enforceable. However,
uncertainties in the PRC legal system could limit the Company’s ability to enforce such contractual arrangements. If the legal structure
and contractual arrangements were found to be in violation of PRC laws and regulations, the PRC government could:
● revoke the business and operating licenses of the Company’s PRC subsidiary and the UFG entities;
● discontinue or restrict the operations of any related-party transactions between the Company’s PRC subsidiary and the UFG entities;
● limit the Company’s business expansion in China by way of entering into contractual arrangements;
● impose fines or other requirements with which the Company’s PRC subsidiary and the UFG entities may not be able to comply;
● require the Company or the Company’s PRC subsidiary and the UFG entities to restructure the relevant ownership structure or operations; or
● restrict or prohibit the Company’s use of the proceeds from its public offering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the UFG entities in its consolidated financial statements as it may lose the ability to direct
activities of the UFG entities and receive economic benefits from the UFG entities. The Company, however, does not believe such actions
would result in the liquidation or dissolution of the Company and its PRC subsidiary and the UFG entities. The financial position, operation,
and cash flow of the UFG entities are material to total assets and liabilities presented on the consolidated balance sheets and revenue,
expenses, and net income presented on the consolidated statements of operations and other comprehensive income (loss) as well as the cash
flows from operating, investing, and financing activities presented on the consolidated statements of cash flows. The Company did not provide any financial support
to the UFG entities for the years ended December 31, 2024, 2023 and 2022. The Company had no contractual obligation to provide financial
support to the VIEs as of December 31, 2024 and 2023. The amount of the revenue-producing assets held by the VIEs was $2,431,913, including
$621,010 of bakery production equipment, $122,095 of office equipment and furniture, and $1,688,808 of leasehold improvement, with the
accumulated depreciation of $1,352,848, so net of these property, plant, and equipment was $1,079,065 as of December 31, 2024. The amount
of the revenue-producing assets held by the VIEs was $2,122,335, including $561,693 of bakery production equipment, $116,012 of office
equipment and furniture, and $1,444,630 of leasehold improvement, with the accumulated depreciation of $1,165,886, so net of these property,
plant, and equipment was $956,449 as of December 31, 2023. The following financial statement amounts and balances of the UFG entities
were included in the accompanying consolidated financial statements after elimination of intercompany transactions and balances:
December 31, December 31,
Current assets $ 15,584,071 $ 8,637,907
Non-current assets 5,950,096 4,765,561
Total assets $ 21,534,167 $ 13,403,468
Current liabilities $ 7,815,353 $ 7,730,323
Non-current liabilities 2,289,553 1,655,365
Total liabilities $ 10,104,906 $ 9,385,688
For the Years Ended December 31,
2024 2023 2022
Net revenue $ 11,344,079 $ 9,365,730 $ 5,198,990
Net income $ 2,060,482 $ 1,765,358 $ 829,557 Initial Public Offering On April 3, 2023, the Company closed its initial
public offering (the “IPO”) of 3,390,000 Class A ordinary shares, par value $0.001 per share (“Class A Ordinary Shares”),
at a public offering price of $4.00 per Class A Ordinary Share. The Company’s Class A Ordinary Shares began trading on the Nasdaq
Capital Market under the ticker symbol “CHSN” on March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Jan. 20, 2025 - Subsequent Event [Member] ¥ in Millions</t>
        </is>
      </c>
      <c r="B1" s="2" t="inlineStr">
        <is>
          <t>USD ($)</t>
        </is>
      </c>
      <c r="C1" s="2" t="inlineStr">
        <is>
          <t>CNY (¥)</t>
        </is>
      </c>
    </row>
    <row r="2">
      <c r="A2" s="3" t="inlineStr">
        <is>
          <t>Subsequent Events [Line Items]</t>
        </is>
      </c>
      <c r="B2" s="4" t="inlineStr">
        <is>
          <t xml:space="preserve"> </t>
        </is>
      </c>
      <c r="C2" s="4" t="inlineStr">
        <is>
          <t xml:space="preserve"> </t>
        </is>
      </c>
    </row>
    <row r="3">
      <c r="A3" s="4" t="inlineStr">
        <is>
          <t>Working capital | $</t>
        </is>
      </c>
      <c r="B3" s="6" t="n">
        <v>1644173</v>
      </c>
      <c r="C3" s="4" t="inlineStr">
        <is>
          <t xml:space="preserve"> </t>
        </is>
      </c>
    </row>
    <row r="4">
      <c r="A4" s="4" t="inlineStr">
        <is>
          <t>Maturity date</t>
        </is>
      </c>
      <c r="B4" s="4" t="inlineStr">
        <is>
          <t>Jan. 19,  2028</t>
        </is>
      </c>
      <c r="C4" s="4" t="inlineStr">
        <is>
          <t>Jan. 19,  2028</t>
        </is>
      </c>
    </row>
    <row r="5">
      <c r="A5" s="4" t="inlineStr">
        <is>
          <t>Loan bears a fixed interest rate, percentage</t>
        </is>
      </c>
      <c r="B5" s="10" t="n">
        <v>0.05</v>
      </c>
      <c r="C5" s="10" t="n">
        <v>0.05</v>
      </c>
    </row>
    <row r="6">
      <c r="A6" s="4" t="inlineStr">
        <is>
          <t>Xinjiang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Working capital | ¥</t>
        </is>
      </c>
      <c r="B8" s="4" t="inlineStr">
        <is>
          <t xml:space="preserve"> </t>
        </is>
      </c>
      <c r="C8" s="9" t="n">
        <v>12</v>
      </c>
    </row>
    <row r="9">
      <c r="A9" s="4" t="inlineStr">
        <is>
          <t>Installment payment | ¥</t>
        </is>
      </c>
      <c r="B9" s="4" t="inlineStr">
        <is>
          <t xml:space="preserve"> </t>
        </is>
      </c>
      <c r="C9" s="14" t="n">
        <v>0.6</v>
      </c>
    </row>
    <row r="10">
      <c r="A10" s="4" t="inlineStr">
        <is>
          <t>Ms. Ying Xiong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Installment payment | $</t>
        </is>
      </c>
      <c r="B12" s="6" t="n">
        <v>-82209</v>
      </c>
      <c r="C12" s="4" t="inlineStr">
        <is>
          <t xml:space="preserve"> </t>
        </is>
      </c>
    </row>
    <row r="13">
      <c r="A13" s="4" t="inlineStr">
        <is>
          <t>Mr. Gang Li.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Installment payment</t>
        </is>
      </c>
      <c r="B15" s="6" t="n">
        <v>-1233130</v>
      </c>
      <c r="C15" s="9"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assessment of the current expected credit losses for
receivables, valuation of inventories, useful lives of property and equipment and intangible assets, the recoverability of long-lived
assets, realization of deferred tax assets and revenue recognition. Actual results could
differ from those estimates. 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 Accounts receivable Accounts receivable are recognized and carried
at original invoiced amount less an estimated allowance for credit losses, as necessary. Accounts are written off against the allowance
after efforts at collection prove unsuccessful. As of December 31, 2024 and 2023, the allowance for credit losses was both $ nil Credit Losses On January 1, 2023, the Company adopted Accounting
Standards Update 2016-13 “Financial Instruments – Credit Losses (Topic 326), Measurement of Credit Losses on Financial Instruments,”
which replaces the incurred loss methodology with a current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short-term
and long-term loans to third parties. Management estimates the allowance for credit losses on loans not sharing similar risk characteristics
on an individual basis. The key factors considered when determining the above allowances for credit losses include estimated loan collection
schedule, discount rate, and assets and financial performance of the borrowers. Current expected credit losses are recorded as
allowance for credit losses on the consolidated statements of operations and comprehensive income (loss). After all attempts to collect
a receivable have failed, the receivable is written off against the allowance. In the event the Company recovers amounts previously reserved
for, the Company will reduce the specific allowance for credit losses. Leases Lessee accounting The Company follows FASB ASC No. 842, Leases (“Topic
842”). The Company leases office spaces, bakery store facilities, employee dormitories, and a vehicle,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4 and 2023.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elect to apply
or not to apply the lease modification guidance in Topic 842 to those contracts. The election is available for concessions related to
the effects of the COVID-19 pandemic that result in the total payments required by the modified contract being substantially the same
as or less than total payments required by the original contract.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of the date of this report, the Company has received a total of lease concessions
amounting to $1,194,957 since fiscal year 2020, and among which, $2,633 , Inventories Inventories of the Company consist of ingredient
materials, finished goods, packag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4, 2023 and 2022, no inventory reserve was recorded because no slow-moving, obsolete, or damaged inventory was identified. 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Intangible assets Intangible assets consist primarily of purchased
software. Intangible assets are stated at cost less accumulated amortization, which are amortized using the straight-line method with
the estimated useful lives of 8 years. Impairment of long-lived assets Long-lived assets with finite lives, primarily
property and equipment, and intangibl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Impairment of
long-lived assets was $ nil 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4, 2023 and 2022.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4 and 2023. The Company’s contract liabilities, which are reflected in its consolidated balance sheets as
deferred revenue of $6,697,964 and $7,085,696 as of December 31, 2024 and 2023,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4, 2023 and 2022 that was included in the opening deferred revenue was $5,449,243, $6,559,028 and $4,920,442, respectively.
As of December 31, 2024, the aggregate amount of unredeemed membership cards and cash vouchers was $6,697,964. The Company will recognize
revenue when customers redeem the membership cards or cash vouchers in store purchases. Based on the Company’s historical experience,
a significant portion of the redemption is expected to occur during the first two years after December 31, 2024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4, 2023 and 2022 is disclosed in
Note 17 of the consolidated financial statemen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current assets, short-term
loans to third parties, current portion of long-term loan to a third party, short-term bank loan, accounts payable, due to a related party,
taxes payable, current portion of operating lease liabilities, current and other current liabilities, approximates the fair value of the
respective assets and liabilities as of December 31, 2024 and 2023 based upon the short-term nature of the assets and liabilities. The
fair value of long-term debt investment and loan to a third party, as well as non-current portion of operating lease liabilities approximates
their recorded values as their stated interest rates approximate the rates currently available. 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7.2985 US$1=RMB7.0798 US$1=RMB6.8972
Average rate US$1=RMB7.1887 US$1=RMB7.0748 US$1=RMB6.729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4, 2023 and 2022. The Company does not believe there was any uncertain tax provision as of December 31,
2024 and 2023. The Company’s operating subsidiary in China
is subject to the income tax laws of the PRC. The Company’s operating subsidiaries in United States are subject to the tax law of
the United States. As of December 31, 2024, for the tax years ended December 31, 2020 through December 31, 2024, the Company’s PRC
subsidiaries remained open for statutory examination by PRC tax authorities, and for the tax years ended December 31, 2022 through December
31, 2024, the Company’s United States subsidiaries remained open for statutory examination by U.S. tax authorities. Value added tax (“VAT”) The Company’s subsidiary Xinjiang United
Family and its five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From April 1, 2021 to December 31, 2022, based on the new tax regulation, individually-owned businesses whose
monthly deemed Taxable Net Income (“TNI”) is less than RMB150,000 are exempted from paying VAT. From January 1, 2023
to December 31, 2027, based on the new tax regulation, individually-owned businesses whose monthly deemed Taxable Net Income (“TNI”)
is less than RMB100,000 are exempted from paying VAT. All but three of the UFG entities are currently exempted from paying VAT, since
the deemed TNI of each of these UFG entities is currently less than RMB100,000 for the year ended December 31, 2024. If customers
need to obtain a special VAT invoice, the UFG entities that are exempted from paying VAT would apply to the local tax authority to issue
the special VAT invoice on their behalf, with the tax authority levying VAT at a rate of 1%. Their VAT eligibility is subject to
periodical reassessment, and they may lose or regain the exemption status as determined by the tax authorities on a case-by-case basis. 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nd comprehensive income (loss). As the warrants issued upon the initial public
offering meet the criteria for equity classification under ASC 815, therefore, the warrants are classified as equity. Earnings (Loss) per share The Company computes earnings (loss) per share
(“EPS”) in accordance with ASC 260, Earnings per Share Comprehensive income (loss) Comprehensive income (loss) consists of two components,
net income (loss) and other comprehensive loss. The foreign currency translation loss resulting from the translation of the financial
statements expressed in RMB to US$ is reported in other comprehensive loss in the consolidated statements of operations and comprehensive
income (loss). 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4 and 2023, $11,943,199
and $864,426 of the Company’s cash was on deposit at financial institutions in the PRC.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Company’s accounts in the PRC, as its aggregate deposits are much
higher than the compensation limit. As of December 31, 2024, a significant balance of cash was on deposit with two banks, and total unprotected
cash amounted to approximately $11.6 million as of December 31, 2024. However, the Company has not experienced any losses in such accounts
and believes that the risk of failure of any of these PRC banks is remote. As of December 31, 2024 and 2023, $107,550 and
$555,799 of the Company’s cash was on deposit at financial institutions in the U.S. which were insured by the Federal Deposit
Insurance Corporation subject to certain limitations. The Company has not experienced any losses in such accounts. As of December 31, 2024 and 2023, the Company
had long term debt investments of $6,359,014 and $6,534,575, and long term loan to a third party of $2,000,000 and $2,066,822, respectively.
Although the Company has not experienced any losses in such investments and loan and believes that the risk of failure of any of these
investments or loan is remote, the Company will regularly monitor the creditworthiness of its counterparties and recognizes allowances
for any credit losses if necessary. For the years ended December 31, 2024, 2023 and
2022,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As of December 31, 2024, the Company’s cash
balance was concentrated in two bank accounts, representing 74.6% and 22.7% of total bank balances, respectively. The Company has not
experienced any losses in such accounts and believes that the risk of failure of any of these PRC banks is remote. One customer accounted for 11.0% of the Company’s
revenue for the year ended December 31, 2024. No single customer accounted for more than 10% of the Company’s revenue for the
years ended December 31, 2023 and 2022. As of December 31, 2024, one customer accounted
10.9% of the Company’s total accounts receivable balance. As of December 31, 2023, no customer accounted for more than 10%
of the Company’s total accounts receivable balance. For the year ended December 31, 2024, two suppliers
accounted for 13.7% and 12.5% of the Company’s total purchases, respectively. For the year ended December 31, 2023, one supplier
accounted for 11.7% of the Company’s total purchases. For the year ended December 31, 2022, no supplier accounted for more than
10% of the Company’s total purchases. As of December 31, 2024, one supplier accounted
for 18.1% of the Company’s total accounts payable balance. As of December 31, 2023, three suppliers accounted for 14.9%, 11.1%
and 11.0% of the Company’s total accounts payable balance, respectively. Recent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adopted this guidance effective January 1, 2025 and the adoption
of this ASU did not have a material impact on its financial statements. In November 2024, the FASB issued ASU No. 2024-03,
“Income Statement - Reporting Comprehensive Income - Expense Disaggregation Disclosures. This ASU requires entities to 1. disclose
amounts of (a) purchase of inventory, (b) employee compensation, (c) depreciation, (d) intangible asset amortization, and, (e) depreciation,
depletion, and amortization recognized as part of oil-and gas-producing activities, 2. include certain amounts that are already required
to be disclosed under current Generally Accepted Accounting Principles in the same disclosures as other disaggregation requirements, 3.
disclose a qualitative description of the amounts remaining in relevant expense captions that are not necessarily disaggregated quantitatively,
and 4. disclose the total amount of selling expenses, in annual reporting periods, an entity’s definition of selling expense. The
ASU is effective for annual reporting periods beginning after December 15, 2026 and interim reporting periods beginning after December
15, 2027. Additionally, in January 2025, the FASB issued ASU No.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plans to adopt this guidance effective January 1,
2027 and the Company is currently evaluating the impact of adopting this ASU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1:24Z</dcterms:created>
  <dcterms:modified xmlns:dcterms="http://purl.org/dc/terms/" xmlns:xsi="http://www.w3.org/2001/XMLSchema-instance" xsi:type="dcterms:W3CDTF">2025-04-04T20:01:26Z</dcterms:modified>
</cp:coreProperties>
</file>